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Stock-Based Compensation Plans" sheetId="13" state="visible" r:id="rId13"/>
    <sheet xmlns:r="http://schemas.openxmlformats.org/officeDocument/2006/relationships" name="Employee Benefit Plan" sheetId="14" state="visible" r:id="rId14"/>
    <sheet xmlns:r="http://schemas.openxmlformats.org/officeDocument/2006/relationships" name="Property and Equipment" sheetId="15" state="visible" r:id="rId15"/>
    <sheet xmlns:r="http://schemas.openxmlformats.org/officeDocument/2006/relationships" name="Lease Commitments" sheetId="16" state="visible" r:id="rId16"/>
    <sheet xmlns:r="http://schemas.openxmlformats.org/officeDocument/2006/relationships" name="Losses and Loss Adjustment Expe" sheetId="17" state="visible" r:id="rId17"/>
    <sheet xmlns:r="http://schemas.openxmlformats.org/officeDocument/2006/relationships" name="Debentures Payable and Term Loa"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Concentrations of Credit Risk" sheetId="21" state="visible" r:id="rId21"/>
    <sheet xmlns:r="http://schemas.openxmlformats.org/officeDocument/2006/relationships" name="Litigation" sheetId="22" state="visible" r:id="rId22"/>
    <sheet xmlns:r="http://schemas.openxmlformats.org/officeDocument/2006/relationships" name="Segment Information" sheetId="23" state="visible" r:id="rId23"/>
    <sheet xmlns:r="http://schemas.openxmlformats.org/officeDocument/2006/relationships" name="Statutory Financial Information" sheetId="24" state="visible" r:id="rId24"/>
    <sheet xmlns:r="http://schemas.openxmlformats.org/officeDocument/2006/relationships" name="Related Parties" sheetId="25" state="visible" r:id="rId25"/>
    <sheet xmlns:r="http://schemas.openxmlformats.org/officeDocument/2006/relationships" name="Business Combination" sheetId="26" state="visible" r:id="rId26"/>
    <sheet xmlns:r="http://schemas.openxmlformats.org/officeDocument/2006/relationships" name="Current Liquidity and Statutory" sheetId="27" state="visible" r:id="rId27"/>
    <sheet xmlns:r="http://schemas.openxmlformats.org/officeDocument/2006/relationships" name="Selected Quarterly Financial Da" sheetId="28" state="visible" r:id="rId28"/>
    <sheet xmlns:r="http://schemas.openxmlformats.org/officeDocument/2006/relationships" name="Financial Information of Regist" sheetId="29" state="visible" r:id="rId29"/>
    <sheet xmlns:r="http://schemas.openxmlformats.org/officeDocument/2006/relationships" name="Summary of Significant Accoun30" sheetId="30" state="visible" r:id="rId30"/>
    <sheet xmlns:r="http://schemas.openxmlformats.org/officeDocument/2006/relationships" name="Fair Value (Tables)"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Stock-Based Compensation Plans " sheetId="34" state="visible" r:id="rId34"/>
    <sheet xmlns:r="http://schemas.openxmlformats.org/officeDocument/2006/relationships" name="Property and Equipment (Tables)" sheetId="35" state="visible" r:id="rId35"/>
    <sheet xmlns:r="http://schemas.openxmlformats.org/officeDocument/2006/relationships" name="Lease Commitments (Tables)" sheetId="36" state="visible" r:id="rId36"/>
    <sheet xmlns:r="http://schemas.openxmlformats.org/officeDocument/2006/relationships" name="Losses and Loss Adjustment Ex37" sheetId="37" state="visible" r:id="rId37"/>
    <sheet xmlns:r="http://schemas.openxmlformats.org/officeDocument/2006/relationships" name="Income Taxes (Tables)" sheetId="38" state="visible" r:id="rId38"/>
    <sheet xmlns:r="http://schemas.openxmlformats.org/officeDocument/2006/relationships" name="Net (Loss) Income Per Share (Ta"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Fair Value - Presentation of Ca" sheetId="43" state="visible" r:id="rId43"/>
    <sheet xmlns:r="http://schemas.openxmlformats.org/officeDocument/2006/relationships" name="Fair Value - Presentation of Fa" sheetId="44" state="visible" r:id="rId44"/>
    <sheet xmlns:r="http://schemas.openxmlformats.org/officeDocument/2006/relationships" name="Fair Value - Additional Informa" sheetId="45" state="visible" r:id="rId45"/>
    <sheet xmlns:r="http://schemas.openxmlformats.org/officeDocument/2006/relationships" name="Fair Value - Quantitative Discl" sheetId="46" state="visible" r:id="rId46"/>
    <sheet xmlns:r="http://schemas.openxmlformats.org/officeDocument/2006/relationships" name="Investments - Summary of Compan" sheetId="47" state="visible" r:id="rId47"/>
    <sheet xmlns:r="http://schemas.openxmlformats.org/officeDocument/2006/relationships" name="Investments - Scheduled Maturit" sheetId="48" state="visible" r:id="rId48"/>
    <sheet xmlns:r="http://schemas.openxmlformats.org/officeDocument/2006/relationships" name="Investments - Fair Value and Gr" sheetId="49" state="visible" r:id="rId49"/>
    <sheet xmlns:r="http://schemas.openxmlformats.org/officeDocument/2006/relationships" name="Investments - Number of Fixed M" sheetId="50" state="visible" r:id="rId50"/>
    <sheet xmlns:r="http://schemas.openxmlformats.org/officeDocument/2006/relationships" name="Investments - Additional Inform" sheetId="51" state="visible" r:id="rId51"/>
    <sheet xmlns:r="http://schemas.openxmlformats.org/officeDocument/2006/relationships" name="Investments - Fair Value and 52" sheetId="52" state="visible" r:id="rId52"/>
    <sheet xmlns:r="http://schemas.openxmlformats.org/officeDocument/2006/relationships" name="Investments - Gross Unrealized " sheetId="53" state="visible" r:id="rId53"/>
    <sheet xmlns:r="http://schemas.openxmlformats.org/officeDocument/2006/relationships" name="Investments - Major Categories " sheetId="54" state="visible" r:id="rId54"/>
    <sheet xmlns:r="http://schemas.openxmlformats.org/officeDocument/2006/relationships" name="Investments - Components of Net" sheetId="55" state="visible" r:id="rId55"/>
    <sheet xmlns:r="http://schemas.openxmlformats.org/officeDocument/2006/relationships" name="Investments - Progression of Cr" sheetId="56" state="visible" r:id="rId56"/>
    <sheet xmlns:r="http://schemas.openxmlformats.org/officeDocument/2006/relationships" name="Reinsurance - Effects of Reinsu" sheetId="57" state="visible" r:id="rId57"/>
    <sheet xmlns:r="http://schemas.openxmlformats.org/officeDocument/2006/relationships" name="Reinsurance - Additional Inform" sheetId="58" state="visible" r:id="rId58"/>
    <sheet xmlns:r="http://schemas.openxmlformats.org/officeDocument/2006/relationships" name="Reinsurance - Ceded Premiums Ea"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Employee Benefit Plan - Additio" sheetId="62" state="visible" r:id="rId62"/>
    <sheet xmlns:r="http://schemas.openxmlformats.org/officeDocument/2006/relationships" name="Property and Equipment - Compon" sheetId="63" state="visible" r:id="rId63"/>
    <sheet xmlns:r="http://schemas.openxmlformats.org/officeDocument/2006/relationships" name="Property and Equipment - Additi" sheetId="64" state="visible" r:id="rId64"/>
    <sheet xmlns:r="http://schemas.openxmlformats.org/officeDocument/2006/relationships" name="Lease Commitments - Additional " sheetId="65" state="visible" r:id="rId65"/>
    <sheet xmlns:r="http://schemas.openxmlformats.org/officeDocument/2006/relationships" name="Lease Commitments - Summary of " sheetId="66" state="visible" r:id="rId66"/>
    <sheet xmlns:r="http://schemas.openxmlformats.org/officeDocument/2006/relationships" name="Losses and Loss Adjustment Ex67" sheetId="67" state="visible" r:id="rId67"/>
    <sheet xmlns:r="http://schemas.openxmlformats.org/officeDocument/2006/relationships" name="Losses and Loss Adjustment Ex68" sheetId="68" state="visible" r:id="rId68"/>
    <sheet xmlns:r="http://schemas.openxmlformats.org/officeDocument/2006/relationships" name="Losses and Loss Adjustment Ex69" sheetId="69" state="visible" r:id="rId69"/>
    <sheet xmlns:r="http://schemas.openxmlformats.org/officeDocument/2006/relationships" name="Losses and Loss Adjustment Ex70" sheetId="70" state="visible" r:id="rId70"/>
    <sheet xmlns:r="http://schemas.openxmlformats.org/officeDocument/2006/relationships" name="Losses and Loss Adjustment Ex71" sheetId="71" state="visible" r:id="rId71"/>
    <sheet xmlns:r="http://schemas.openxmlformats.org/officeDocument/2006/relationships" name="Losses and Loss Adjustment Ex72" sheetId="72" state="visible" r:id="rId72"/>
    <sheet xmlns:r="http://schemas.openxmlformats.org/officeDocument/2006/relationships" name="Debentures Payable and Term L73" sheetId="73" state="visible" r:id="rId73"/>
    <sheet xmlns:r="http://schemas.openxmlformats.org/officeDocument/2006/relationships" name="Income Taxes - Benefit for Inco" sheetId="74" state="visible" r:id="rId74"/>
    <sheet xmlns:r="http://schemas.openxmlformats.org/officeDocument/2006/relationships" name="Income Taxes - Additional Infor" sheetId="75" state="visible" r:id="rId75"/>
    <sheet xmlns:r="http://schemas.openxmlformats.org/officeDocument/2006/relationships" name="Income Taxes - Provision (Benef" sheetId="76" state="visible" r:id="rId76"/>
    <sheet xmlns:r="http://schemas.openxmlformats.org/officeDocument/2006/relationships" name="Income Taxes - Summary of Net D" sheetId="77" state="visible" r:id="rId77"/>
    <sheet xmlns:r="http://schemas.openxmlformats.org/officeDocument/2006/relationships" name="Net (Loss) Income Per Share - C" sheetId="78" state="visible" r:id="rId78"/>
    <sheet xmlns:r="http://schemas.openxmlformats.org/officeDocument/2006/relationships" name="Net (Loss) Income Per Share - A" sheetId="79" state="visible" r:id="rId79"/>
    <sheet xmlns:r="http://schemas.openxmlformats.org/officeDocument/2006/relationships" name="Concentrations of Credit Risk -" sheetId="80" state="visible" r:id="rId80"/>
    <sheet xmlns:r="http://schemas.openxmlformats.org/officeDocument/2006/relationships" name="Litigation - Additional Informa" sheetId="81" state="visible" r:id="rId81"/>
    <sheet xmlns:r="http://schemas.openxmlformats.org/officeDocument/2006/relationships" name="Segment Information - Additiona" sheetId="82" state="visible" r:id="rId82"/>
    <sheet xmlns:r="http://schemas.openxmlformats.org/officeDocument/2006/relationships" name="Segment Information - Selected " sheetId="83" state="visible" r:id="rId83"/>
    <sheet xmlns:r="http://schemas.openxmlformats.org/officeDocument/2006/relationships" name="Statutory Financial Informati84" sheetId="84" state="visible" r:id="rId84"/>
    <sheet xmlns:r="http://schemas.openxmlformats.org/officeDocument/2006/relationships" name="Related Parties - Additional In" sheetId="85" state="visible" r:id="rId85"/>
    <sheet xmlns:r="http://schemas.openxmlformats.org/officeDocument/2006/relationships" name="Business Combinations - Additio" sheetId="86" state="visible" r:id="rId86"/>
    <sheet xmlns:r="http://schemas.openxmlformats.org/officeDocument/2006/relationships" name="Current Liquidity and Statuto87" sheetId="87" state="visible" r:id="rId87"/>
    <sheet xmlns:r="http://schemas.openxmlformats.org/officeDocument/2006/relationships" name="Selected Quarterly Financial 88" sheetId="88" state="visible" r:id="rId88"/>
    <sheet xmlns:r="http://schemas.openxmlformats.org/officeDocument/2006/relationships" name="Selected Quarterly Financial 89" sheetId="89" state="visible" r:id="rId89"/>
    <sheet xmlns:r="http://schemas.openxmlformats.org/officeDocument/2006/relationships" name="Financial Information of Regi90" sheetId="90" state="visible" r:id="rId90"/>
    <sheet xmlns:r="http://schemas.openxmlformats.org/officeDocument/2006/relationships" name="Financial Information of Regi91" sheetId="91" state="visible" r:id="rId91"/>
    <sheet xmlns:r="http://schemas.openxmlformats.org/officeDocument/2006/relationships" name="Financial Information of Regi92" sheetId="92" state="visible" r:id="rId92"/>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6</t>
  </si>
  <si>
    <t>Mar.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AC</t>
  </si>
  <si>
    <t>Entity Registrant Name</t>
  </si>
  <si>
    <t>FIRST ACCEPTANCE CORP /DE/</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Investments, available-for-sale at fair value (amortized cost of $117,902 and $128,304, respectively)</t>
  </si>
  <si>
    <t>Cash, cash equivalents, and restricted cash</t>
  </si>
  <si>
    <t>Premiums, fees, and commissions receivable, net of allowance of $279 and $454</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160 and 41,060 issued and outstanding, respectively</t>
  </si>
  <si>
    <t>Additional paid-in capital</t>
  </si>
  <si>
    <t>Accumulated other comprehensive income, net of tax of $(1,110) and $62,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OPERATIONS AND COMPREHENSIVE INCOME (LOSS) - USD ($) shares in Thousands</t>
  </si>
  <si>
    <t>Dec. 31, 2014</t>
  </si>
  <si>
    <t>Revenues:</t>
  </si>
  <si>
    <t>Premiums earned</t>
  </si>
  <si>
    <t>Commission and fee income</t>
  </si>
  <si>
    <t>Investment income</t>
  </si>
  <si>
    <t>Gain on sale of foreclosed real estate</t>
  </si>
  <si>
    <t>Net realized gains (losses) on investments, available-for-sale (includes $4,745 of accumulated other comprehensive loss reclassification for net unrealized gains in 2016)</t>
  </si>
  <si>
    <t>Total revenues</t>
  </si>
  <si>
    <t>Costs and expenses:</t>
  </si>
  <si>
    <t>Losses and loss adjustment expenses</t>
  </si>
  <si>
    <t>Insurance operating expenses</t>
  </si>
  <si>
    <t>Other operating expenses</t>
  </si>
  <si>
    <t>Litigation settlement</t>
  </si>
  <si>
    <t>Stock-based compensation</t>
  </si>
  <si>
    <t>Depreciation</t>
  </si>
  <si>
    <t>Amortization of identifiable intangible assets</t>
  </si>
  <si>
    <t>Interest expense</t>
  </si>
  <si>
    <t>Total costs and expenses</t>
  </si>
  <si>
    <t>(Loss) income before income taxes</t>
  </si>
  <si>
    <t>Benefit for income taxes</t>
  </si>
  <si>
    <t>Net (loss) income</t>
  </si>
  <si>
    <t>Net (loss) income per share:</t>
  </si>
  <si>
    <t>Basic</t>
  </si>
  <si>
    <t>Diluted</t>
  </si>
  <si>
    <t>Number of shares used to calculate net (loss) income per share:</t>
  </si>
  <si>
    <t>Reconciliation of net (loss) income to other comprehensive (loss) income:</t>
  </si>
  <si>
    <t>Unrealized change in investments:</t>
  </si>
  <si>
    <t>Unrealized change in investments arising during the period, net of tax of $489, $(861) and $923, respectively</t>
  </si>
  <si>
    <t>Reclassification of net realized gains on investments, available-for- sale, included in net loss, net of tax of $(1,661) in 2016</t>
  </si>
  <si>
    <t>Comprehensive (loss) income</t>
  </si>
  <si>
    <t>Detail of net realized gains (losses) on investments, available-for-sale:</t>
  </si>
  <si>
    <t>Net realized gains (losses) on sales and redemptions</t>
  </si>
  <si>
    <t>Other-than-temporary impairment charges</t>
  </si>
  <si>
    <t>Net realized gains (losses) on investments, available-for-sale</t>
  </si>
  <si>
    <t>CONSOLIDATED STATEMENTS OF OPERATIONS AND COMPREHENSIVE INCOME (LOSS) (Parenthetical) $ in Thousands</t>
  </si>
  <si>
    <t>Dec. 31, 2016USD ($)</t>
  </si>
  <si>
    <t>Income Statement [Abstract]</t>
  </si>
  <si>
    <t>Accumulated other comprehensive loss reclassification for net unrealized gains</t>
  </si>
  <si>
    <t>Unrealized change in investments, tax</t>
  </si>
  <si>
    <t>Reclassification of net realized gains on investments, tax</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3</t>
  </si>
  <si>
    <t>Beginning balance, Shares at Dec. 31, 2013</t>
  </si>
  <si>
    <t>Net income (loss)</t>
  </si>
  <si>
    <t>Net unrealized change on investments (net of tax (benefit) of $923, $(861) &amp; (1,172) for year 2014, 2015 &amp; 2016 respectively)</t>
  </si>
  <si>
    <t>Forfeitures and repurchases of restricted common stock, Value</t>
  </si>
  <si>
    <t>Forfeitures and repurchases of restricted common stock, Shares</t>
  </si>
  <si>
    <t>Stock-based compensation, Value</t>
  </si>
  <si>
    <t>Stock-based compensation, Shares</t>
  </si>
  <si>
    <t>Issuance of shares under Employee Stock Purchase Plan, Value</t>
  </si>
  <si>
    <t>Issuance of shares under Employee Stock Purchase Plan, Shares</t>
  </si>
  <si>
    <t>Ending balance at Dec. 31, 2014</t>
  </si>
  <si>
    <t>Ending balance, Shares at Dec. 31, 2014</t>
  </si>
  <si>
    <t>Ending balance at Dec. 31, 2015</t>
  </si>
  <si>
    <t>Ending balance, Shares at Dec. 31, 2015</t>
  </si>
  <si>
    <t>Vested restricted stock units, net of repurchases, Value</t>
  </si>
  <si>
    <t>Vested restricted stock units, net of repurchases, Shares</t>
  </si>
  <si>
    <t>Ending balance at Dec. 31, 2016</t>
  </si>
  <si>
    <t>Ending balance, Shares at Dec. 31, 2016</t>
  </si>
  <si>
    <t>CONSOLIDATED STATEMENTS OF STOCKHOLDERS' EQUITY (Parenthetical) - USD ($) $ in Thousands</t>
  </si>
  <si>
    <t>Tax (benefit) on net unrealized change on investments</t>
  </si>
  <si>
    <t>CONSOLIDATED STATEMENTS OF CASH FLOWS - USD ($)</t>
  </si>
  <si>
    <t>Cash flows from operating activities:</t>
  </si>
  <si>
    <t>Adjustments to reconcile net (loss) income to cash provided by operating activities:</t>
  </si>
  <si>
    <t>Deferred income taxes</t>
  </si>
  <si>
    <t>Other-than-temporary impairment on investments, available-for-sale</t>
  </si>
  <si>
    <t>Net realized (gains) losses on sales and redemptions of investments</t>
  </si>
  <si>
    <t>Investment income from other investments</t>
  </si>
  <si>
    <t>Gain on sale of foreclosed real estate, net</t>
  </si>
  <si>
    <t>Other</t>
  </si>
  <si>
    <t>Change in:</t>
  </si>
  <si>
    <t>Premiums, fees, and commission receivable</t>
  </si>
  <si>
    <t>Net cash (used in) provided by operating activities</t>
  </si>
  <si>
    <t>Cash flows from investing activities:</t>
  </si>
  <si>
    <t>Purchases of investments, available-for-sale</t>
  </si>
  <si>
    <t>Maturities and redemptions of investments, available-for-sale</t>
  </si>
  <si>
    <t>Sales of fixed maturities, available-for-sale</t>
  </si>
  <si>
    <t>Purchases of other investments</t>
  </si>
  <si>
    <t>Distributions from other investments</t>
  </si>
  <si>
    <t>Capital expenditures</t>
  </si>
  <si>
    <t>Acquisition of identifiable intangible assets</t>
  </si>
  <si>
    <t>Proceeds from sale of foreclosed real estate, net</t>
  </si>
  <si>
    <t>Business acquired through asset purchase</t>
  </si>
  <si>
    <t>Net cash provided by (used in) investing activities</t>
  </si>
  <si>
    <t>Cash flows from financing activities:</t>
  </si>
  <si>
    <t>Proceeds from term loan from principal stockholder</t>
  </si>
  <si>
    <t>Net proceeds from issuance of common stock</t>
  </si>
  <si>
    <t>Net cash provided by financing activities</t>
  </si>
  <si>
    <t>Net chang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General First Acceptance Corporation (the “Company”) is a holding company based in Nashville, Tennessee with operating subsidiaries whose primary operations include the selling, servicing, and underwriting of non-standard personal automobile insurance and related products. In 2016, our insurance operations generated revenue from selling non-standard personal automobile insurance products and related products in 17 states and conducted our servicing and underwriting operations in 14 states. In December 2016, we closed all of our retail locations and ceased writing new business in the state of Missouri. The Company issued policies of insurance through three wholly-owned subsidiaries: First Acceptance Insurance Company, Inc., First Acceptance Insurance Company of Georgia, Inc. and First Acceptance Insurance Company of Tennessee, Inc. (collectively, the “Insurance Companies”). Basis of Consolidation and Reporting The accompanying consolidated financial statements include the accounts of the Company and its subsidiaries which are all wholly owned. The accounts of First Acceptance Statutory Trust I (“FAST I”) are not consolidated since it does not meet the requirements for consolidation of FASB ASC 810, Consolidation ( . 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loss) income.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loss)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Cash, Cash Equivalents, and Restricted Cash Cash, cash equivalents, and restricted cash consist of bank demand deposits and other highly-liquid investments. All investments with maturities of three months or less at the date of purchase are considered cash equivalents. At December 31, 2016 and December 31, 2015 the Company had restricted cash equivalents of $18.6 million and $9.4 million, respectively. 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loss) income. The change in net asset value of limited partnership interests and any dividends paid by the REIT are recorded in investment income in the consolidated statements of comprehensive (loss) income. 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ed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 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2 million and $0.8 million at December 31, 2016 and 2015, respectively, are included within other assets in the accompanying consolidated balance sheets. On May 4, 2016, the Company sold one tract of land resulting in a gain of $1.2 million. 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6, 2015 and 2014 was $18.9 million, $16.3 million and $11.4 million, respectively, and is included within insurance operating expenses in the accompanying consolidated statements of operations and comprehensive (loss) income. 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customer relationships, and software licenses) are amortized in proportion to projected policy expirations or life of the asset. At December 31, 2016 and 2015, identifiable intangible assets were $7.6 million and $8.5 million, respectively, stated net of accumulated amortization expense of $1.5 million and $0.5 million, respectively. The estimated amortization expense for the five succeeding fiscal years is $0.8 million, $0.6 million, $0.5 million, $0.4 million, and $0.3 million. Effective with an accounting change made during the quarter ended December 31, 2015,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For goodwill impairment analysis purposes, the Company considers the Titan Agencies to be a separate reporting unit (see note 18).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Based on recent entity-specific events, the Company elected to prepare a quantitative analysis for its annual impairment testing as of October 1, 2016. This review did not indicate any impairment. 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Evaluation of Going Concern Conformity with U.S. generally accepted accounting principles requires the Company to evaluate whether there are conditions and events that raise substantial doubt about the Company’s ability to continue as a going concern within one year after the financial statements are issued. Management’s evaluation determined that the Company does not have substantial doubt continuing one year after the financial statements are issued. Recent Accounting Pronouncements In May 2014, the Financial Accounting Standards Board (“FASB”) and the International Accounting Standards Board (“IASB”) jointly issued a new revenue recognition standard, Accounting Standard Update (“ASU”) No. 2014-09, “ Revenue from Contracts with Customers,” In August 2014, the FASB issued ASU No. 2014-15, “Presentation of Financial Statements – Going Concern (Subtopic 205-40): Disclosure of Uncertainties about an Entity’s Ability to Continue as a Going Concern” In April 2015, the FASB issued ASU No. 2015-05, “ Intangibles-Goodwill and Other-Internal Use Software (Subtopic 350-40): Customer’s Accounting for Fees Paid in a Cloud Computing Arrangement” In May 2015, the FASB issued ASU No. 2015-09, “ Financial Services-Insurance (Topic 944): Disclosures about Short-Duration Contracts” In January 2016, the FASB issued ASU No. 2016-01, “ Financial Instruments – Overall (Subtopic 825-20): Recognition and Measure of Financial Assets and Financial Liabilities In February 2016, the FASB issued ASU No. 2016-02, “ Leases (Topic 842)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 Supplemental Cash Flow Information During the years ended December 31, 2016, 2015 and 2014, the Company paid $0.2 million, $0.7 million and $0.7 million, respectively, in income taxes and $4.2 million, $1.7 million and $1.7 million, respectively, in interest. Basic and Diluted Net (Loss) Income Per Share Basic net (loss) income per share is computed by dividing net (loss) income available to common shareholders by the weighted average number of common shares, while diluted net (loss) income per share is computed by dividing net (loss) income available to common shareholders by the weighted average number of such common shares and dilutive share equivalents. Dilutive share equivalents may result from the assumed exercise of employee stock options and restricted stock units and are calculated using the treasury stock method. </t>
  </si>
  <si>
    <t>Fair Value</t>
  </si>
  <si>
    <t>Fair Value Disclosures [Abstract]</t>
  </si>
  <si>
    <t>2.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ategorizes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d on projected future net cash flows and included key assumptions for the customer retention and renewal rates. The data used in these methods is not observable in the market. Fair Value of Financial Instruments The carrying values and fair values of certain of the Company’s financial instruments were as follows (in thousands).
December 31, 2016
December 31, 2015
Carrying
Fair
Carrying
Fair
Value
Value
Value
Value
Assets:
Investments, available-for-sale
$
117,212
$
117,212
$
131,582
$
131,582
Other investments
9,994
9,994
11,256
11,256
Liabilities:
Debentures payable
40,302
11,488
40,256
20,275
Term loan from principal stockholder
29,779
15,000
29,753
28,504
The fair values as presented represent the Company’s best estimates and may not be substantiated by comparisons to independent markets. The fair value of the debentures payable and the term loan from principal stockholder are categorized as Level 3, since they were based on current market rates offered for debt with similar risks and maturities, an unobservable input categorized as Level 3. Carrying values of certain financial instruments, such as cash and cash equivalents and premiums and fees receivable, approximate fair value due to the short-term nature of the instruments and are not required to be disclosed. Therefore, the aggregate of the fair values presented in the preceding table do not purport to represent the Company’s underlying value. The following tables present the fair-value measurements for each major category of assets that are measured on a recurring basis (in thousands). Certain other investments are carried at net asset value which approximates fair value.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 available-for-sale
3,112
3,112
—
—
—
Mutual funds, available-for-sale
12,511
12,511
—
—
—
Total investments, available-for-sale
117,212
34,574
82,638
—
—
Other investments
9,994
—
—
4,858
5,136
Cash, cash equivalents, and restricted cash
118,681
118,681
—
—
—
Total
$
245,887
$
153,255
$
82,638
$
4,858
$
5,136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
11,256
—
—
3,276
7,980
Cash and cash equivalents
115,587
115,587
—
—
—
Total
$
258,425
$
141,840
$
105,329
$
3,276
$
7,980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IT for which fair value has been determined using a model driven valuation that does not have observable market data. There were no transfers between Level 1 and Level 2 for years ended December 31, 2016 and 2015. The Company’s policy is to recognize transfers between levels at the end of the reporting period based on specific identification. The Company has not made any adjustments to the prices obtained from the independent pricing source.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ose assets classified as Level 3 during the year ended December 31, 2016 (in thousands).
Fair Value
Measurements Using
Significant Unobservable
Inputs (Level 3)
Common Stock
at Fair Value
Balance at December 31, 2015
$
3,276
Gains included in net loss
—
Gains included in comprehensive loss
625
Investments and capital calls
957
Distributions received
—
Transfers into and out of Level 3
—
Balance at December 31, 2016
$
4,858</t>
  </si>
  <si>
    <t>Investments</t>
  </si>
  <si>
    <t>Investments Debt And Equity Securities [Abstract]</t>
  </si>
  <si>
    <t xml:space="preserve">3.
Investments Investments, Available-for-Sale The following tables summarize the Company’s investment securities (in thousands).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 available-for-sale
3,025
198
(111
)
3,112
Mutual funds, available-for-sale
11,813
698
—
12,511
$
117,902
$
2,389
$
(3,079
)
$
117,212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6
Gains
Losses
Losses
Securities
One year or less
$
2,302
$
6,577
$
—
$
8,879
After one through five years
7,596
23,015
—
30,611
After five through ten years
—
33,098
—
33,098
After ten years
1,751
—
—
1,751
No single maturity date
5,507
21,743
—
27,250
$
17,156
$
84,433
$
—
$
101,589
The fair value and gross unrealized losses of investments, available-for-sale, by the length of time that individual securities have been in a continuous unrealized loss position follows (in thousands).
Less than 12 months
12 months or longer
December 31, 2016
Fair Value
Gross Unrealized Losses
Fair Value
Gross Unrealized Losses
Total Gross Losses
U.S. government and agencies
$
14,837
$
(303
)
$
—
$
—
$
(303
)
Political subdivisions
4,166
(68
)
—
—
(68
)
Revenue and assessment
2,783
(41
)
—
—
(41
)
Corporate bonds
41,057
(1,805
)
—
—
(1,805
)
Collateralized mortgage obligations:
Agency backed
21,637
(744
)
—
—
(744
)
Non-agency backed – residential
105
(7
)
—
—
(7
)
Non-agency backed – commercial
—
—
—
—
—
Total fixed maturities, available-for-sale
84,585
(2,968
)
—
—
(2,968
)
Preferred stock, available-for-sale
1,415
(111
)
—
—
(111
)
Mutual funds, available-for-sale
—
—
—
—
-
$
86,000
$
(3,079
)
$
—
$
—
$
(3,079
)
Less than 12 months
12 months or longer
December 31, 2015
Fair Value
Gross Unrealized Losses
Fair Value
Gross Unrealized Losses
Total Gross Losses
U.S. government and agencies
$
8,946
$
(85
)
$
—
$
—
$
(85
)
State
—
—
—
—
—
Political subdivisions
—
—
—
—
—
Revenue and assessment
1,733
(21
)
—
—
(21
)
Corporate bonds
30,172
(422
)
7,689
(241
)
(663
)
Collateralized mortgage obligations:
Agency backed
—
—
—
—
—
Non-agency backed – residential
5
(1
)
—
—
(1
)
Non-agency backed – commercial
189
—
—
—
—
Total fixed maturities, available-for-sale
41,045
(529
)
7,689
(241
)
(770
)
Preferred stock, available-for-sale
—
—
—
—
—
Mutual funds, available-for-sale
8,839
(662
)
—
—
(662
)
$
49,884
$
(1,191
)
$
7,689
$
(241
)
$
(1,432
)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6
37
—
40
December 31, 2015
21
4
70
There were no fixed maturity securities in a continuous unrealized loss position for greater than 12 months as of December 31, 2016.The following table reflects the fair value and gross unrealized losses of those fixed maturity securities in a continuous unrealized loss position for greater than 12 months as of December 31, 2015. Gross unrealized losses are further segregated by the percentage of amortized cost (in thousands, except number of securities).
Number
Gross
Gross Unrealized Losses
of
Fair
Unrealized
at December 31, 2015:
Securities
Value
Losses
Less than or equal to 10%
4
$
7,689
(241
)
Greater than 10%
—
—
—
4
$
7,689
$
(241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
Twelve months
105
(7
)
—
(7
)
—
Greater than twelve months
—
—
—
—
—
Total
$
86,000
$
(3,079
)
$
(1,693
)
$
(1,386
)
$
—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Other Investments Other investments consist of the common stock of a REIT and limited partnership interests in two funds that invest in (i) commercial real estate and secured commercial real estate loans acquired from financial intuitions and (ii) undervalued international publicly-traded equities. These investments have redemption and transfer restrictions. The Company recently withdrew from one limited partnership investment and received the final withdrawal installment in July 2016. The Company does not intend to sell the remaining investments, and it is more likely than not that the Company will not be required to sell them before the expiration of such restrictions. At December 31, 2016, the Company had unfunded commitments of $0.2 million with two of these investments. Restrictions At December 31, 2016, fixed maturities and cash equivalents with a fair value and amortized cost of $6.4 million were on deposit with various insurance departments as a requirement of doing business in those states. Cash equivalents with a fair value and amortized cost of $17.0 million were on deposit with another insurance company as collateral for an assumed reinsurance contract. Investment Income and Net Realized Gains and Losses The major categories of investment income follow (in thousands).
Year Ended December 31,
2016
2015
2014
Fixed maturities, available-for-sale
$
3,558
$
4,220
$
4,481
Mutual funds, available-for-sale
704
666
832
Other investments
427
396
85
Other
448
236
214
Investment expenses
(488
)
(494
)
(489
)
$
4,649
$
5,024
$
5,123
The components of net realized gains (losses) on investments, available-for-sale follow (in thousands).
Year Ended December 31,
2016
2015
2014
Gains
$
4,982
$
15
$
85
Losses
(22
)
(26
)
(62
)
Other than temporary impairment
(147
)
—
—
$
4,813
$
(11
)
$
23
Realized gains and losses on sales and redemptions are computed based on specific identification. The non-credit related portion of OTTI is included in other comprehensive (loss) income. The amounts of non-credit OTTI for securities still owned was $1.0 million and $1.2 million at December 31, 2016 and 2015, respectively. Other-Than-Temporary Impairment The Company separates OTTI into the following two components: (i) the amount related to credit losses, which is recognized in the consolidated statement of operations and comprehensive (loss) income and (ii) the amount related to all other factors, which is recorded in other comprehensive (loss) income. The credit-related portion of an OTTI is measured by comparing a security’s amortized cost to the present value of its current expected cash flows discounted at its effective yield prior to the impairment charge. 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 Securities with declines attributable to issuer-specific fundamentals are reviewed to identify all available evidence to estimate the potential for impairment. Resources used include historical financial data included in filings with the United States Securities and Exchange Commission (“SEC”) for corporate bonds and performance data regarding the underlying loans for CMOs. Securities with declines attributable solely to market or sector declines where the Company does not intend to sell the security and it is more likely than not that the Company will not be required to sell the security before the full recovery of its amortized cost basis are not deemed to be other-than-temporarily impaired. The issuer-specific factors considered in reaching the conclusion that securities with declines are not other-than-temporary include (i) the extent and duration of the decline in fair value, including the duration of any significant decline in value, (ii) whether the security is current as to payments of principal and interest, (iii) a valuation of any underlying collateral, (iv) current and future conditions and trends for both the business and its industry, (v) changes in cash flow assumptions for CMOs and (vi) rating agency actions. Based on these factors, the Company makes a determination as to the probability of recovering principal and interest on the security. The Company recognized an OTTI charge for one mutual fund resulting in a loss of $147 thousand for the year ending December 31, 2016. The Company did not recognize any OTTI charges in net (loss) income for the years ended December 31, 2015 and 2014. The following is a progression of the credit-related portion of OTTI on investments owned at December 31, 2016, 2015, and 2014 (in thousands).
Year Ended December 31,
2016
2015
2014
Beginning balance
$
(2,632
)
$
(2,632
)
$
(2,632
)
Additional credit impairments on:
Previously impaired securities
—
—
—
Securities without previous impairments
(147
)
—
—
(147
)
—
—
Reductions for securities deemed worthless (realized)
595
—
—
$
(2,184
)
$
(2,632
)
$
(2,632
) The Company believes that the remaining securities having unrealized losses at </t>
  </si>
  <si>
    <t>Reinsurance</t>
  </si>
  <si>
    <t>Insurance [Abstract]</t>
  </si>
  <si>
    <t>4.
Reinsurance Total premiums written and earned are summarized as follows (in thousands).
Year Ended December 31,
2016
2015
2014
Written
Earned
Written
Earned
Written
Earned
Direct
$
262,110
$
265,256
$
247,498
$
233,652
$
200,983
$
191,093
Assumed
37,381
38,522
35,500
33,707
29,311
27,487
Ceded
(450
)
(450
)
(372
)
(372
)
(265
)
(265
)
Total
$
299,041
$
303,328
$
282,626
$
266,987
$
230,029
$
218,315
Assumed business represents private-passenger non-standard automobile insurance premiums in Texas written through a program with a county mutual insurance company and assumed by the Company through 100% quota-share reinsurance. The percentages of premiums assumed to net premiums written was 13% for each of the years ended December 31, 2016, 2015 and 2014, respectively. The Insurance Companies utilize excess-of-loss reinsurance with an unaffiliated reinsurer to limit their exposure to losses under liability coverages for automobile policies issued with limits greater than the minimum statutory requirements and for tenant homeowner policies with higher liability limits. Although the reinsurance agreements contractually obligate the reinsurer to reimburse the Company for their share of losses, they do not discharge the primary liability of the Company, which remains contingently liable in the event the reinsurer is unable to meet their contractual obligations. At December 31, 2016, the Insurance Companies had unsecured aggregate reinsurance receivables of $0.8 million. Ceded premiums earned and reinsurance recoveries on losses and loss adjustment expenses were as follows (in thousands):
Year Ended December 31,
2016
2015
2014
Ceded premiums earned
$
450
$
372
$
265
Reinsurance recoveries on losses and loss adjustment expenses
$
589
$
239
$
137</t>
  </si>
  <si>
    <t>Stock-Based Compensation Plans</t>
  </si>
  <si>
    <t>Disclosure Of Compensation Related Costs Sharebased Payments [Abstract]</t>
  </si>
  <si>
    <t xml:space="preserve">5.
Stock-Based Compensation Plans Employee Stock-Based Incentive Plan The Company has issued stock options (“Stock Option Awards”) and restricted stock units (“Restricted Stock Units”) to employees and directors under its Amended and Restated First Acceptance Corporation 2002 Long Term Incentive Plan (the “Plan”) and accounts for such issuances in accordance with FASB ASC 718, Compensation – Stock Compensation Stock Option Awards were all granted with an exercise price equal to or greater than the market price of the Company’s stock at the date of grant. Stock Option Awards expire over five or ten years from the date of grant and were all fully vested as of January 2016. Compensation expense related to Stock Option Awards was calculated under the fair value method and recorded on a straight-line basis over the vesting period. No Stock Option Awards have been granted since January 2012, and of those outstanding, 750,000 expired unexercised at January 31, 2017 and 220,000 having a $3.04 exercise price expire on March 17, 2018. A summary of the activity for the Company’s Stock Option Awards is presented below (in thousands, except per share data).
Options
Exercise Price
Weighted Average Exercise Price
Aggregated Intrinsic Value
Options outstanding at December 31, 2013
1,237
$1.45-$8.13
$
2.19
Forfeited
(117
)
$
5.22
$
5.22
Options outstanding at December 31, 2014
1,120
$1.45-$3.04
$
1.87
Forfeited
(35
)
$
3.04
$
3.04
Options outstanding at December 31, 2015
1,085
$1.45-$3.04
$
1.83
Forfeited
(115
)
$1.45-$3.04
$
2.00
Options outstanding at December 31, 2016
970
$1.45-$3.04
$
1.81
$
-
Options exercisable/vested at December 31, 2016
970
$
1.81
$
-
On March 15, 2016 and March 10, 2015 respectively, the Compensation Committee of the Board of Directors of the Company awarded 146 thousand and 141 thousand Restricted Stock Units to executive officers. Such Restricted Stock Units will vest, and an equal number of shares of common stock will be deliverable upon the third anniversary of the dates of grants. Compensation expense related to the units was calculated based upon the closing market prices of the common stock on the dates of grants ($2.30 and $2.44) and is recorded on a straight-line basis over the vesting period. Employee Stock Purchase Plan The Company’s Board of Directors adopted the First Acceptance Corporation Employee Stock Purchase Plan (“ESPP”) whereby eligible employees may purchase shares of the Company’s common stock at a price equal to the lower of the closing market price on the first or last trading day of a six-month period. ESPP participants can authorize payroll deductions, administered through an independent plan custodian, of up to 15% of their salary to purchase semi-annually (June 30 and December 31) up to $25,000 of the Company’s common stock during each calendar year. The Company has reserved 600,000 shares of common stock for issuance under the ESPP. Employees purchased approximately 64,000, 37,000, and 31,000 shares during the years ended December 31, 2016, 2015 and 2014, respectively. Compensation expense attributable to subscriptions to purchase shares under the ESPP was $19 thousand, $12 thousand and $11 thousand for the years ended December 31, 2016, 2015 and 2014, respectively. At December 31, 2016, 186,174 shares remain available for issuance under the ESPP. </t>
  </si>
  <si>
    <t>Employee Benefit Plan</t>
  </si>
  <si>
    <t>Compensation And Retirement Disclosure [Abstract]</t>
  </si>
  <si>
    <t xml:space="preserve">6.
Employee Benefit Plan The Company sponsors a defined contribution retirement plan (“401k Plan”) under Section 401(k) of the Internal Revenue Code. The 401k Plan covers substantially all employees who meet specified service requirements. Under the 401k Plan, the Company may, at its discretion, match 100% of the first 3% of an employee’s salary plus 50% of the next 2% up to the maximum allowed by the Internal Revenue Code. The Company’s contributions to the 401k Plan for the years ended December 31, 2016, 2015 and 2014 were $1.1 million, $1.0 million and $0.7 million, respectively, and are included within insurance operating expenses in the accompanying consolidated statements of operations and comprehensive (loss) income. </t>
  </si>
  <si>
    <t>Property and Equipment</t>
  </si>
  <si>
    <t>Property Plant And Equipment [Abstract]</t>
  </si>
  <si>
    <t xml:space="preserve">7.
Property and Equipment The components of property and equipment are as follows (in thousands).
Year Ended December 31,
2016
2015
Furniture and equipment
$
15,583
$
12,878
Leasehold improvements
3,844
6,451
Capitalized leases
—
238
Aircraft
190
190
19,617
19,757
Less: Accumulated depreciation
(15,404
)
(14,616
)
Property and equipment, net
$
4,213
$
5,141
Depreciation expense related to property and equipment was </t>
  </si>
  <si>
    <t>Lease Commitments</t>
  </si>
  <si>
    <t>Leases [Abstract]</t>
  </si>
  <si>
    <t>8.
Lease Commitments The Company is committed under various operating lease agreements for office space. Certain lease agreements contain renewal options and rent escalation clauses. Rental expense for the years ended December 31, 2016, 2015 and 2014 was $11.3 million, $11.2 million and $8.9 million, respectively, and is included within insurance operating expenses in the accompanying consolidated statements of operations and comprehensive (loss) income. Future minimum lease payments under these agreements follow (in thousands).
For the Year Ended December 31,
Amount
2017
$
6,339
2018
4,036
2019
2,021
2020
1,041
2021
700
Thereafter
2,670
Total
$
16,807</t>
  </si>
  <si>
    <t>Losses and Loss Adjustment Expenses Incurred and Paid</t>
  </si>
  <si>
    <t xml:space="preserve">9.
Losses and Loss Adjustment Expenses Incurred and Paid Information regarding the reserve for unpaid losses and loss adjustment expenses (“LAE”) is as follows (in thousands).
Year Ended December 31,
2016
2015
2014
Liability for unpaid losses and LAE at beginning of year, gross
$
122,071
$
96,613
$
84,286
Reinsurance balances receivable
(464
)
(362
)
(305
)
Liability for unpaid losses and LAE at beginning of year, net
121,607
96,251
83,981
Add: Provision for losses and LAE:
Current year
278,366
218,186
166,179
Prior year
30,636
845
(4,877
)
Net losses and LAE incurred
309,002
219,031
161,302
Less: Losses and LAE paid:
Current year
163,792
129,216
98,437
Prior year
106,507
64,459
50,595
Net losses and LAE paid
270,299
193,675
149,032
Liability for unpaid losses and LAE at end of year, net
160,310
121,607
96,251
Reinsurance balances receivable
769
464
362
Liability for unpaid losses and LAE at end of year, gross
$
161,079
$
122,071
$
96,613
The unfavorable change in the estimate of unpaid losses and loss adjustment expenses of $30.6 million for the year ended December 31, 2016 was the result of increased losses primarily from the 2015 accident year across all major coverages. The most significant causes of the development were a greater than usual emergence of reported claims and higher bodily injury severity. The unfavorable change in the estimate of unpaid losses and loss adjustment expenses of $0.8 million for the year ended December 31, 2015 was largely the result of an increase in bodily injury loss adjustment expenses (primarily outside legal costs) driven by the overall increase in claim frequency. The favorable change in the estimate of unpaid losses and loss adjustment expenses of $4.8 million for the year ended December 31, 2014 was primarily related to bodily injury claims occurring in accident years 2010 through 2013. The information about incurred and paid claims development for the 2007 to 2015 years, and the average annual percentage payout of incurred claims by age as of December 31, 2016, is presented as required supplementary information. Incurred losses and loss adjustment expenses, net of reinsurance, by accident year are as follows (in thousands).
For the years ended December 31,
Accident year
2007
2008
2009
2010
2011
2012
2013
2014
2015
2016
(Unaudited)
(Unaudited)
(Unaudited)
(Unaudited)
(Unaudited)
(Unaudited)
(Unaudited)
(Unaudited)
(Unaudited)
2007
$
233,004
$
230,360
$
228,601
$
228,716
$
231,729
$
231,931
$
231,058
$
230,931
$
230,877
$
230,862
2008
187,583
174,921
174,312
175,044
175,849
176,468
176,947
177,190
177,226
2009
146,584
140,539
140,501
141,936
142,819
142,772
142,546
142,705
2010
135,458
133,283
134,470
134,446
134,191
134,144
133,983
2011
126,384
126,886
126,272
126,373
125,810
125,670
2012
144,231
140,111
140,249
140,673
141,375
2013
145,878
140,775
142,053
144,076
2014
166,179
165,991
171,827
2015
218,186
240,419
2016
278,366
Total
$
1,786,509
Cumulative paid losses and loss adjustment expenses, net of reinsurance, by accident year are as follows (in thousands).
For the years ended December 31,
Accident
2007
2008
2009
2010
2011
2012
2013
2014
2015
2016
year
(Unaudited)
(Unaudited)
(Unaudited)
(Unaudited)
(Unaudited)
(Unaudited)
(Unaudited)
(Unaudited)
(Unaudited)
2007
$
157,162
$
210,678
$
222,406
$
225,978
$
228,304
$
231,493
$
230,891
$
230,892
$
230,873
$
230,860
2008
122,207
160,366
169,373
172,768
174,688
175,700
176,331
176,907
177,154
2009
92,372
127,355
135,701
139,436
141,399
142,294
142,441
142,654
2010
87,319
120,301
128,843
131,878
132,989
133,648
133,896
2011
82,945
113,199
120,790
123,888
125,012
125,383
2012
89,159
123,869
133,397
137,968
139,781
2013
88,726
124,021
134,931
141,444
2014
98,437
144,943
162,702
2015
129,216
208,533
2016
163,792
Total
$
1,626,199
Total outstanding reserves for unpaid losses and LAE, net of reinsurance
$
160,310
As of December 31, 2016, frequency of claims by accident based on number of claimants is as follows.
Accident year
Incurred losses and LAE, net of reinsurance
Total of incurred but not reported liabilities plus expected development on reported claims
Cumulative number of reported claims
2007
$
230,862
$
3
117,206
2008
177,226
33
100,188
2009
142,705
26
78,607
2010
133,983
62
71,008
2011
125,670
211
65,831
2012
141,375
597
73,164
2013
144,076
1,784
73,714
2014
171,827
6,003
84,791
2015
240,419
21,968
108,755
2016
278,366
69,261
112,441
The average historical annual percentage payout of incurred losses by age, net of reinsurance is as follows. The amounts reflected below represent the average length of time between the occurrence of a loss and its payment. These percentages are averages of the years present and therefore may not equal 100%.
(Unaudited)
Year 1
Year 2
Year 3
Year 4
Year 5
Year 6
Year 7
Year 8
Year 9
Year 10
Non-standard auto
62.7
%
25.2
%
6.6
%
2.7
%
1.1
%
0.7
%
0.1
%
0.2
%
0.1
%
0.0
% </t>
  </si>
  <si>
    <t>Debentures Payable and Term Loan From Principal Stockholder</t>
  </si>
  <si>
    <t>Debt Disclosure [Abstract]</t>
  </si>
  <si>
    <t>10.
Debentures Payable and Term Loan from Principal Stockholder In June 2007, First Acceptance Statutory Trust I (“FAST I”), a wholly-owned unconsolidated subsidiary trust of the Company, issued 40,000 shares of preferred securities at $1,000 per share to outside investors and 1,240 shares of common securities to the Company, also at $1,000 per share. FAST I used the proceeds from the sale of the preferred securities to purchase $41.2 million of junior subordinated debentures from the Company. The sole assets of FAST I are $41.2 million of junior subordinated debentures issued by the Company. The debentures will mature on July 30, 2037 and are currently redeemable by the Company in whole or in part and the preferred securities are callable. The debentures paid a fixed rate of 9.277% until July 30, 2012, after which the rate became variable (Three-Month LIBOR plus 375 basis points, resetting quarterly). The interest rate related to the debentures ranged from 4.366% to 4.637% during 2016. In January 2017, the interest rate reset to 4.789% through April 2017. The obligations of the Company under the junior subordinated debentures represent full and unconditional guarantees by the Company of FAST I’s obligations for the preferred securities. Dividends on the preferred securities are cumulative, payable quarterly in arrears and are deferrable at the Company’s option for up to five years. The dividends on these securities, which have not been deferred, are the same as the interest on the debentures. The Company cannot pay dividends on its common stock during such deferments. The debentures are classified as debentures payable in the Company’s consolidated balance sheets and the interest paid on these debentures is classified as interest expense in the consolidated statements of operations and comprehensive (loss) income. At December 31, 2016, the unamortized debt discount and issuance costs of $0.9 million are being amortized to interest expense over the term of the debentures. On June 29, 2015, to finance the acquisition of the Titan Agencies, the Company borrowed the full amount under a $30 million Loan Agreement (the “Loan Agreement”) with Diamond Family Investments, LP, an affiliate of Gerald J. Ford, the Company’s controlling stockholder. The Loan Agreement provided a $30 million interest-only senior term loan facility, maturing in full on June 29, 2025. Commencing June 29, 2016, the Company has the right to prepay the loan in whole or in part, in cash, without premium or penalty, upon written notice to the lender. Amounts prepaid under the Loan Agreement may not be reborrowed. The term loan outstanding under the Loan Agreement bears interest at a rate of 8% per annum. The Loan Agreement contains certain representations, warranties and covenants. The Loan Agreement also contains customary events of default, including but not limited to: nonpayment; material inaccuracy of representations and warranties; violations of covenants; cross-default to material indebtedness; certain material judgments; certain bankruptcies and liquidations; invalidity of the loan documents and related events; and a change of control (as defined in the Loan Agreement). At December 31, 2016 the unamortized loan issuance costs of $0.2 million are being amortized to interest expense over the term of the loan.</t>
  </si>
  <si>
    <t>Income Taxes</t>
  </si>
  <si>
    <t>Income Tax Disclosure [Abstract]</t>
  </si>
  <si>
    <t xml:space="preserve">11.
Income Taxes The benefit for income taxes consisted of the following (in thousands).
Year Ended December 31,
2016
2015
2014
Federal:
Current
$
—
$
20
$
228
Deferred
(16,024
)
(893
)
(19,098
)
(16,024
)
(873
)
(18,870
)
State:
Current
328
255
650
Deferred
(152
)
(24
)
(125
)
176
231
525
$
(15,848
)
$
(642
)
$
(18,345
) The benefit for income taxes differs from the amounts computed by applying the statutory federal corporate tax rate of 35% to (loss) income before income taxes as a result of the following (in thousands).
Year Ended December 31,
2016
2015
2014
(Benefit) provision for income taxes at statutory rate
$
(15,796
)
$
(900
)
$
3,403
Tax effect of:
Tax-exempt investment income
(48
)
(22
)
(21
)
Change in the beginning of the period balance of the valuation allowance for deferred tax assets allocated to federal income taxes
(157
)
9
(22,427
)
Stock-based compensation
64
22
137
State income taxes, net of federal income tax benefit and state valuation allowance
60
142
525
Other items
29
107
38
$
(15,848
)
$
(642
)
$
(18,345
) The tax effects of temporary differences that give rise to the net deferred tax assets and liabilities are presented below (in thousands).
Year Ended December 31,
2016
2015
Deferred tax assets:
Net operating loss carryforwards
$
24,208
$
6,859
Stock-based compensation
404
421
Unearned premiums and loss and loss adjustment expense reserves
6,752
6,797
Goodwill and identifiable intangible assets
2,832
4,252
Alternative minimum tax (“AMT”) credit carryforwards
2,015
2,015
Accrued expenses and other nondeductible items
1,345
1,551
Other
3,619
3,528
41,175
25,423
Deferred tax liabilities:
Deferred acquisition costs
(1,698
)
(1,928
)
Identifiable intangible assets
(1,872
)
(1,872
)
Net unrealized gain on investments
(73
)
(1,244
)
Other
(19
)
(332
)
(3,662
)
(5,376
)
Total net deferred tax asset
37,513
20,047
Less: Valuation allowance
(1,872
)
(1,746
)
Net deferred tax asset
$
35,641
$
18,301
The Company had a valuation allowance of $1.9 and $1.7 million at December 31, 2016 and 2015, respectively, relating to certain amounts that are more likely than not to be realized. In assessing our ability to realize the deferred tax asset (“DTA”), both positive and negative evidence are used to evaluate the allowance. Although the Company has incurred a pre-tax loss of $45.1 million which is a source of negative evidence, greater weight was placed on the Company’s outlook for future taxable income over the allowable time period for realization of the DTA and concluded that it is more likely than not that the remaining DTA will be realized. Regarding the length of time available to realize the DTA, at December 31, 2016, $24.2 million of the DTA related to net operating loss carryforwards do not expire until 2031 through 2036 and $2.0 million in AMT (“Alternative Minimum Tax”) carryforwards have no expiration date. The DTA valuation allowance may be adjusted in future periods if management determines that it is more likely than not that some portion or all of the DTA will not be realized. In the event the DTA valuation allowance is adjusted, the Company would record an income tax expense for the adjustment. Prior to December 31, 2014, the Company had a full valuation allowance against its deferred tax asset based upon past negative evidence in the form of historical taxable losses. Based upon positive evidence from recent taxable income at the time and the Company’s then outlook for future profitability, the deferred tax valuation allowance for the year ended December 31, 2014 was decreased by $22.4 million. </t>
  </si>
  <si>
    <t>Net (Loss) Income Per Share</t>
  </si>
  <si>
    <t>Earnings Per Share [Abstract]</t>
  </si>
  <si>
    <t xml:space="preserve">12.
Net (Loss) Income Per Share Basic EPS are computed using the weighted average number of shares outstanding. Diluted EPS are computed using the weighted average number of shares outstanding adjusted for the incremental shares attributed to outstanding securities with a right to purchase or convert into common stock. The following table sets forth the computation of basic and diluted net (loss) income per share (in thousands, except per share data).
Year Ended December 31,
2016
2015
2014
Net (loss) income
$
(29,282
)
$
(1,930
)
$
28,068
Weighted average common basic shares
41,085
41,030
40,985
Effect of dilutive securities
—
—
298
Weighted average common dilutive shares
41,085
41,030
41,283
Basic and diluted net (loss) income per share
$
(0.71
)
$
(0.05
)
$
0.68
For the year ended December 31, 2016, the computation of diluted net income per share did not include options to purchase approximately 750 thousand shares, a dilutive effect of 127 thousand shares, and restricted stock units convertible into 169 thousand shares, a dilutive effect of 17 thousand shares, since their inclusion would have been anti-dilutive. Options to purchase 220 thousand shares for the year ended December 31, 2016 were not included in the computation of diluted net loss per share as their exercise prices were in excess of the average stock prices for the year. For the year ended December 31, 2015, the computation of diluted net income per share did not include options to purchase approximately 825 thousand shares, a dilutive effect of 319 thousand shares, and restricted stock units convertible into 141 thousand shares, a dilutive effect of 26 thousand shares, since their inclusion would have been anti-dilutive. Options to purchase 260 thousand shares for the year ended December 31, 2015 were not included in the computation of diluted net loss per share as their exercise prices were in excess of the average stock prices for the year. For the year ended December 31, 2014, the computation of diluted net income per share included exercisable options to purchase approximately 0.8 million shares that had a dilutive effect of 298 thousand shares. Options to purchase 295 thousand shares for the year ended December 31, 2014 were not included in the computation of diluted net income per share as their exercise prices were in excess of the average stock prices for the year. </t>
  </si>
  <si>
    <t>Concentrations of Credit Risk</t>
  </si>
  <si>
    <t>Risks And Uncertainties [Abstract]</t>
  </si>
  <si>
    <t xml:space="preserve">13.
Concentrations of Credit Risk At December 31, 2016, the Company had certain concentrations of credit risk with several financial institutions in the form of cash, cash equivalents, and restricted cash, which amounted to $118.7 million. For purposes of evaluating credit risk, the stability of financial institutions conducting business with the Company and the amount of available Federal Deposit Insurance Corporation insurance is periodically reviewed. If the financial institutions failed to completely perform under terms of the financial instruments, the exposure for credit loss would be the amount of the financial instruments less amounts covered by regulatory insurance. The Company primarily transacts business either directly with its policyholders or through independently-owned insurance agencies who write non-standard personal automobile insurance policies on behalf of the Company. Direct policyholders make payments directly to the Company. Balances due from policyholders are generally secured by the related unearned premium. The Company requires a down payment at the time the policy is originated and subsequent scheduled payments are monitored in order to prevent the Company from providing coverage beyond the date for which payment has been received. If subsequent payments are not made timely, the policy is generally canceled at no loss to the Company. Policyholders whose premiums are written through the independent agencies make their payments to these agencies that in turn remit these payments to the Company. Balances due to the Company resulting from premium payments made to these agencies are unsecured. </t>
  </si>
  <si>
    <t>Litigation</t>
  </si>
  <si>
    <t>Commitments And Contingencies Disclosure [Abstract]</t>
  </si>
  <si>
    <t xml:space="preserve">14.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 In 2015, in order to avoid lengthy and costly litigation, the Company and the plaintiffs involved entered into a stipulation of settlement providing for the release and dismissal of all asserted claims related to two cases involving alleged violations of the Fair Labor Standards Act in exchange for an aggregate payment $3.2 million. The total financial impact of this litigation on the Company, including the aggregate settlement payment, related payroll taxes and the Company’s legal costs in connection with the defense of the litigation, has been presented separately in the consolidated statements of operations and comprehensive (loss) income under the litigation settlement expense line item for all periods presented. </t>
  </si>
  <si>
    <t>Segment Information</t>
  </si>
  <si>
    <t>Segment Reporting [Abstract]</t>
  </si>
  <si>
    <t>15.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insurance segment includes the former Titan retail locations since their July 1, 2015 acquisition. See Note 18 for additional information on this business combination. The following table presents selected financial data by business segment (in thousands).
Year Ended December 31,
2016
2015
2014
Revenues:
Insurance
$
388,323
$
331,828
$
263,133
Real estate and corporate
1,300
64
61
Consolidated total
$
389,623
$
331,892
$
263,194
(Loss) income before income taxes:
Insurance
$
(40,685
)
$
338
$
12,549
Real estate and corporate
(4,445
)
(2,910
)
(2,826
)
Consolidated total
$
(45,130
)
$
(2,572
)
$
9,723
December 31,
2016
2015
Total assets:
Insurance
$
354,008
$
373,475
Real estate and corporate
46,066
28,652
Consolidated total
$
400,074
$
402,127</t>
  </si>
  <si>
    <t>Statutory Financial Information and Accounting Policies</t>
  </si>
  <si>
    <t>16.
Statutory Financial Information and Accounting Policies The statutory-basis financial statements of the Insurance Companies are prepared in accordance with accounting practices prescribed or permitted by the Department of Insurance in each respective state of domicile. Each state of domicile requires that insurance companies domiciled in the state prepare their statutory-basis financial statements in accordance with the National Association of Insurance Commissioners Accounting Practices and Procedures Manual At December 31, 2016 and 2015, on a consolidated statutory basis, the capital and surplus of the Insurance Companies was $58.9 million and $98.8 million, respectively. For the years ended December 31, 2016, 2015 and 2014, consolidated statutory net (loss) income of the Insurance Companies was ($52.0) million, ($7.3) million and $1.0 million, respectively. The maximum amount of dividends which can be paid by First Acceptance Insurance Company, Inc. (“FAIC”) to the Company, without the prior approval of the Texas insurance commissioner, is limited to the greater of 10% of statutory capital and surplus at December 31 st</t>
  </si>
  <si>
    <t>Related Parties</t>
  </si>
  <si>
    <t>Related Party Transactions [Abstract]</t>
  </si>
  <si>
    <t xml:space="preserve">17. Related Parties In April 2016, the Company entered into standard agreements for Treasury and Custodial Services with a bank indirectly owned 15% by our principal stockholder. The fees under these agreements for the year ended December 31, 2016 were $112 thousand. As further detailed in note 10, in June 2015, the Company borrowed $30 million from Diamond Family Investments, LP, an affiliate of Gerald J. Ford, the Company’s controlling stockholder, to finance the acquisition described in note 18. </t>
  </si>
  <si>
    <t>Business Combination</t>
  </si>
  <si>
    <t>Business Combinations [Abstract]</t>
  </si>
  <si>
    <t xml:space="preserve">18. Business Combination Acquisition of the Titan Agencies On July 1, 2015, in order to expand its geographic presence, the Company completed the acquisition of certain assets of Titan Insurance Services, Inc. and Titan Auto Insurance of New Mexico, Inc. (the “Titan Agencies”). These agencies sell private passenger non-standard automobile insurance and complimentary products, principally in California, but also in Texas, Arizona, Florida, Nevada and New Mexico. The Titan Agencies were previously owned and operated by Nationwide. Pursuant to the Asset Purchase Agreement (the “APA”), the Company acquired the assets of 83 retail stores for total consideration of $36.0 million, which included liabilities assumed estimated to be $2.3 million. The Company has accounted for the acquisition as a business combination applying the acquisition method. The results of the acquired retail locations have been included in the Company’s consolidated statement of operations and comprehensive (loss) income from the July 1, Liabilities assumed included a $2.0 million estimate of the expected liability for returned commissions as of the closing date. This liability was subject to change based on the actual amount of returned commissions and the Company’s final estimation of this liability resulted in a $0.8 million reduction in goodwill through June 30, 2016. </t>
  </si>
  <si>
    <t>Current Liquidity and Statutory Capital and Surplus</t>
  </si>
  <si>
    <t>Current Liquidity And Statutory Capital And Surplus [Abstract]</t>
  </si>
  <si>
    <t>19. Current Liquidity and Statutory Capital and Surplus The Company has $70.0 million in long-term borrowings of which $40.0 million matures in 2037 and $30.0 million matures in 2025. At December 31, 2016, the Company was in compliance with the covenants related to these borrowings. Such borrowings are not obligations of the Company’s regulated insurance company subsidiaries who at December 31, 2016 had combined statutory capital and surplus of $58.9 million. The Company believes that it has sufficient liquidity to meet its current obligations in the foreseeable future, including the payment of interest on its long-term borrowings which it currently funds through the cash flows of its agency operations which are generated outside the Company’s regulated insurance company subsidiaries and are not subject to any limitation on the payment of dividends to the holding company. The Company has three insurance company subsidiaries that are organized and domiciled under the insurance statutes of Texas, Georgia, and Tennessee. The insurance company subsidiaries operate under licenses issued by various state insurance authorities. Such licenses may be of perpetual duration or periodically renewable, provided the insurance company subsidiaries continue to meet applicable regulatory requirements. For the year ended December 31, 2016, the insurance company subsidiaries experienced a reduction in combined statutory capital and surplus of $39.9 million, primarily as a result of unfavorable loss development. The National Association of Insurance Commissioners (“NAIC”) Model Act for risk-based capital provides formulas to determine each December 31 on an annual basis the amount of statutory capital and surplus that an insurance company needs to ensure that it has an acceptable expectation of not becoming financially impaired. Failure to meet applicable minimum risk-based capital requirements could subject our insurance company subsidiaries to further examination or corrective action imposed by state regulators, including limitations on their writing of additional business, state supervision or even liquidation. Risk-based capital calculations are only made as of each December 31, and the three insurance company subsidiaries were each above the minimum regulatory company action levels as of December 31, 2016. There are also statutory guidelines that suggest that on an annual calendar year basis an insurance company should not exceed a ratio of net premiums written to statutory capital and surplus of 3-to-1. On a combined basis, the ratio for the insurance company subsidiaries of net premiums written for the last twelve months to statutory capital and surplus was 5.08-to-1 at December 31, 2016 which is in excess of the suggested guidelines. Management is currently operating under a business plan to reduce premium writings and increase statutory capital and surplus to address the net premiums written to statutory capital and surplus guidelines.</t>
  </si>
  <si>
    <t>Selected Quarterly Financial Data (Unaudited)</t>
  </si>
  <si>
    <t>Quarterly Financial Information Disclosure [Abstract]</t>
  </si>
  <si>
    <t xml:space="preserve">20 .
Selected Quarterly Financial Data (unaudited) Interim results are not necessarily indicative of fiscal year performance because of the impact of seasonal and short-term variations. Selected quarterly financial data is summarized as follows (in thousands, except per share data).
Total Revenues
(Loss) Income Before Income Taxes
Net (Loss) Income
Basic and Diluted Net (Loss) Income Per Share
Year Ended December 31, 2016:
December 31, 2016
$
87,806
$
(5,822
)
$
(3,545
)
$
(0.09
)
September 30, 2016
102,115
(327
)
(333
)
(0.01
)
June 30, 2016
102,754
(30,607
)
(19,899
)
(0.48
)
March 31, 2016
96,948
(8,374
)
(5,505
)
(0.13
)
Year Ended December 31, 2015:
December 31, 2015
$
88,536
$
458
$
287
$
-
September 30, 2015
87,620
(4,524
)
(3,018
)
(0.07
)
June 30, 2015
80,631
690
315
0.01
March 31, 2015
75,105
804
486
0.01
Income before income taxes for the quarter ended June 30, 2016 included unfavorable loss development of $25.8 million. Income before income taxes for the quarter ended September 31, 2015 included a $3.4 million litigation settlement. </t>
  </si>
  <si>
    <t>Financial Information of Registrant (Parent Company)</t>
  </si>
  <si>
    <t>Condensed Financial Information Of Parent Company Only Disclosure [Abstract]</t>
  </si>
  <si>
    <t>FIRST ACCEPTANCE CORPORATION AND SUBSIDIARIES SCHEDULE II. FINANCIAL INFORMATION OF REGISTRANT (PARENT COMPANY) (in thousands)
December 31,
Balance Sheets
2016
2015
Assets:
Investment in subsidiaries, at equity in net assets
$
112,479
$
132,430
Cash and cash equivalents
3,457
8,095
Loan to wholly-owned subsidiary
23,610
30,010
Deferred tax asset
25,828
8,649
Other assets
1,655
2,142
$
167,029
$
181,326
Liabilities:
Debentures payable
$
40,302
$
40,256
Term loan from principal stockholder
29,779
29,753
Other liabilities
24,460
7,647
Stockholders' equity
72,488
103,670
$
167,029
$
181,326
Year Ended December 31,
Statement of Operations
2016
2015
2014
Interest income
$
2,283
$
1,328
$
61
Equity in (loss) income of subsidiaries, net of tax
(27,428
)
(441
)
23,804
Expenses
(4,508
)
(4,238
)
(2,887
)
(Loss) income before income taxes
(29,653
)
(3,351
)
20,978
Benefit for income taxes
(371
)
(1,421
)
(7,090
)
Net (loss) income
$
(29,282
)
$
(1,930
)
$
28,068
Year Ended December 31,
Statement of Cash Flows
2016
2015
2014
Cash flows from operating activities:
Net (loss) income
$
(29,282
)
$
(1,930
)
$
28,068
Equity in (income) loss of subsidiaries, net of tax
27,428
441
(23,804
)
Stock-based compensation
207
144
185
Deferred income taxes
(17,179
)
(684
)
(7,871
)
Other
95
(203
)
28
Change in assets and liabilities
17,300
2,385
3,197
Net cash (used in) provided by operating activities
(1,431
)
153
(197
)
Cash flows from investing activities:
Dividends from subsidiary
1,225
2,025
7,425
Loan to wholly-owned subsidiary
6,400
(30,010
)
—
Investments in subsidiaries
(10,900
)
(10,000
)
(44
)
Net cash (used in) provided by investing activities
(3,275
)
(37,985
)
7,381
Cash flows from financing activities:
Proceeds from term loan from principal stockholder
—
30,000
—
Net proceeds from issuance of common stock
68
91
74
Net cash provided by financing activities
68
30,091
74
Net change in cash and cash equivalents
(4,638
)
(7,741
)
7,258
Cash and cash equivalents, beginning of period
8,095
15,836
8,578
Cash and cash equivalents, end of period
$
3,457
$
8,095
$
15,836</t>
  </si>
  <si>
    <t>Summary of Significant Accounting Policies (Policies)</t>
  </si>
  <si>
    <t>General</t>
  </si>
  <si>
    <t xml:space="preserve">General First Acceptance Corporation (the “Company”) is a holding company based in Nashville, Tennessee with operating subsidiaries whose primary operations include the selling, servicing, and underwriting of non-standard personal automobile insurance and related products. In 2016, our insurance operations generated revenue from selling non-standard personal automobile insurance products and related products in 17 states and conducted our servicing and underwriting operations in 14 states. In December 2016, we closed all of our retail locations and ceased writing new business in the state of Missouri. The Company issued policies of insurance through three wholly-owned subsidiaries: First Acceptance Insurance Company, Inc., First Acceptance Insurance Company of Georgia, Inc. and First Acceptance Insurance Company of Tennessee, Inc. (collectively, the “Insurance Companies”). </t>
  </si>
  <si>
    <t>Basis of Consolidation and Reporting</t>
  </si>
  <si>
    <t>Basis of Consolidation and Reporting The accompanying consolidated financial statements include the accounts of the Company and its subsidiaries which are all wholly owned. The accounts of First Acceptance Statutory Trust I (“FAST I”) are not consolidated since it does not meet the requirements for consolidation of FASB ASC 810, Consolidation ( .</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t>
  </si>
  <si>
    <t xml:space="preserve">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loss) income.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loss)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t>
  </si>
  <si>
    <t>Cash, Cash Equivalents, and Restricted Cash</t>
  </si>
  <si>
    <t>Cash, Cash Equivalents, and Restricted Cash Cash, cash equivalents, and restricted cash consist of bank demand deposits and other highly-liquid investments. All investments with maturities of three months or less at the date of purchase are considered cash equivalents. At December 31, 2016 and December 31, 2015 the Company had restricted cash equivalents of $18.6 million and $9.4 million, respectively.</t>
  </si>
  <si>
    <t>Other Investments</t>
  </si>
  <si>
    <t xml:space="preserve">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loss) income. The change in net asset value of limited partnership interests and any dividends paid by the REIT are recorded in investment income in the consolidated statements of comprehensive (loss) income. </t>
  </si>
  <si>
    <t>Revenue Recognition</t>
  </si>
  <si>
    <t>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ed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t>
  </si>
  <si>
    <t xml:space="preserve">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t>
  </si>
  <si>
    <t>Foreclosed Real Estate Held for Sale</t>
  </si>
  <si>
    <t>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2 million and $0.8 million at December 31, 2016 and 2015, respectively, are included within other assets in the accompanying consolidated balance sheets. On May 4, 2016, the Company sold one tract of land resulting in a gain of $1.2 million.</t>
  </si>
  <si>
    <t>Deferred Acquisition Costs</t>
  </si>
  <si>
    <t xml:space="preserve">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6, 2015 and 2014 was $18.9 million, $16.3 million and $11.4 million, respectively, and is included within insurance operating expenses in the accompanying consolidated statements of operations and comprehensive (loss) income. </t>
  </si>
  <si>
    <t>Goodwill and Other Identifiable Intangible Assets</t>
  </si>
  <si>
    <t>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customer relationships, and software licenses) are amortized in proportion to projected policy expirations or life of the asset. At December 31, 2016 and 2015, identifiable intangible assets were $7.6 million and $8.5 million, respectively, stated net of accumulated amortization expense of $1.5 million and $0.5 million, respectively. The estimated amortization expense for the five succeeding fiscal years is $0.8 million, $0.6 million, $0.5 million, $0.4 million, and $0.3 million. Effective with an accounting change made during the quarter ended December 31, 2015,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For goodwill impairment analysis purposes, the Company considers the Titan Agencies to be a separate reporting unit (see note 18).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Based on recent entity-specific events, the Company elected to prepare a quantitative analysis for its annual impairment testing as of October 1, 2016. This review did not indicate any impairment.</t>
  </si>
  <si>
    <t>Loss and Loss Adjustment Expense Reserves</t>
  </si>
  <si>
    <t xml:space="preserve">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t>
  </si>
  <si>
    <t>Evaluation of Going Concern</t>
  </si>
  <si>
    <t xml:space="preserve">Evaluation of Going Concern Conformity with U.S. generally accepted accounting principles requires the Company to evaluate whether there are conditions and events that raise substantial doubt about the Company’s ability to continue as a going concern within one year after the financial statements are issued. Management’s evaluation determined that the Company does not have substantial doubt continuing one year after the financial statements are issued. </t>
  </si>
  <si>
    <t>Recent Accounting Pronouncements</t>
  </si>
  <si>
    <t>Recent Accounting Pronouncements In May 2014, the Financial Accounting Standards Board (“FASB”) and the International Accounting Standards Board (“IASB”) jointly issued a new revenue recognition standard, Accounting Standard Update (“ASU”) No. 2014-09, “ Revenue from Contracts with Customers,” In August 2014, the FASB issued ASU No. 2014-15, “Presentation of Financial Statements – Going Concern (Subtopic 205-40): Disclosure of Uncertainties about an Entity’s Ability to Continue as a Going Concern” In April 2015, the FASB issued ASU No. 2015-05, “ Intangibles-Goodwill and Other-Internal Use Software (Subtopic 350-40): Customer’s Accounting for Fees Paid in a Cloud Computing Arrangement” In May 2015, the FASB issued ASU No. 2015-09, “ Financial Services-Insurance (Topic 944): Disclosures about Short-Duration Contracts” In January 2016, the FASB issued ASU No. 2016-01, “ Financial Instruments – Overall (Subtopic 825-20): Recognition and Measure of Financial Assets and Financial Liabilities In February 2016, the FASB issued ASU No. 2016-02, “ Leases (Topic 842)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t>
  </si>
  <si>
    <t>Supplemental Cash Flow Information</t>
  </si>
  <si>
    <t xml:space="preserve">Supplemental Cash Flow Information During the years ended December 31, 2016, 2015 and 2014, the Company paid $0.2 million, $0.7 million and $0.7 million, respectively, in income taxes and $4.2 million, $1.7 million and $1.7 million, respectively, in interest. </t>
  </si>
  <si>
    <t>Basic and Diluted Net (Loss) Income Per Share</t>
  </si>
  <si>
    <t xml:space="preserve">Basic and Diluted Net (Loss) Income Per Share Basic net (loss) income per share is computed by dividing net (loss) income available to common shareholders by the weighted average number of common shares, while diluted net (loss) income per share is computed by dividing net (loss) income available to common shareholders by the weighted average number of such common shares and dilutive share equivalents. Dilutive share equivalents may result from the assumed exercise of employee stock options and restricted stock units and are calculated using the treasury stock method. </t>
  </si>
  <si>
    <t>Fair Value (Tables)</t>
  </si>
  <si>
    <t>Presentation of Carrying Values and Fair Values of Certain Financial Instruments</t>
  </si>
  <si>
    <t>The carrying values and fair values of certain of the Company’s financial instruments were as follows (in thousands).
December 31, 2016
December 31, 2015
Carrying
Fair
Carrying
Fair
Value
Value
Value
Value
Assets:
Investments, available-for-sale
$
117,212
$
117,212
$
131,582
$
131,582
Other investments
9,994
9,994
11,256
11,256
Liabilities:
Debentures payable
40,302
11,488
40,256
20,275
Term loan from principal stockholder
29,779
15,000
29,753
28,504</t>
  </si>
  <si>
    <t>Presentation of Fair-Value Measurements for Each Major Category of Assets Measured on Recurring Basis</t>
  </si>
  <si>
    <t>The following tables present the fair-value measurements for each major category of assets that are measured on a recurring basis (in thousands). Certain other investments are carried at net asset value which approximates fair value.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 available-for-sale
3,112
3,112
—
—
—
Mutual funds, available-for-sale
12,511
12,511
—
—
—
Total investments, available-for-sale
117,212
34,574
82,638
—
—
Other investments
9,994
—
—
4,858
5,136
Cash, cash equivalents, and restricted cash
118,681
118,681
—
—
—
Total
$
245,887
$
153,255
$
82,638
$
4,858
$
5,136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
11,256
—
—
3,276
7,980
Cash and cash equivalents
115,587
115,587
—
—
—
Total
$
258,425
$
141,840
$
105,329
$
3,276
$
7,980</t>
  </si>
  <si>
    <t>Quantitative Disclosure for Assets Classified as Level 3</t>
  </si>
  <si>
    <t>The following table represents the quantitative disclosure for those assets classified as Level 3 during the year ended December 31, 2016 (in thousands).
Fair Value
Measurements Using
Significant Unobservable
Inputs (Level 3)
Common Stock
at Fair Value
Balance at December 31, 2015
$
3,276
Gains included in net loss
—
Gains included in comprehensive loss
625
Investments and capital calls
957
Distributions received
—
Transfers into and out of Level 3
—
Balance at December 31, 2016
$
4,858</t>
  </si>
  <si>
    <t>Investments (Tables)</t>
  </si>
  <si>
    <t>Summary of Company's Investment Securities</t>
  </si>
  <si>
    <t>The following tables summarize the Company’s investment securities (in thousands).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 available-for-sale
3,025
198
(111
)
3,112
Mutual funds, available-for-sale
11,813
698
—
12,511
$
117,902
$
2,389
$
(3,079
)
$
117,212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6
Gains
Losses
Losses
Securities
One year or less
$
2,302
$
6,577
$
—
$
8,879
After one through five years
7,596
23,015
—
30,611
After five through ten years
—
33,098
—
33,098
After ten years
1,751
—
—
1,751
No single maturity date
5,507
21,743
—
27,250
$
17,156
$
84,433
$
—
$
101,589</t>
  </si>
  <si>
    <t>Fair Value and Gross Unrealized Losses of Investments, Available-for-Sale, by the Length of Time</t>
  </si>
  <si>
    <t xml:space="preserve">The fair value and gross unrealized losses of investments, available-for-sale, by the length of time that individual securities have been in a continuous unrealized loss position follows (in thousands).
Less than 12 months
12 months or longer
December 31, 2016
Fair Value
Gross Unrealized Losses
Fair Value
Gross Unrealized Losses
Total Gross Losses
U.S. government and agencies
$
14,837
$
(303
)
$
—
$
—
$
(303
)
Political subdivisions
4,166
(68
)
—
—
(68
)
Revenue and assessment
2,783
(41
)
—
—
(41
)
Corporate bonds
41,057
(1,805
)
—
—
(1,805
)
Collateralized mortgage obligations:
Agency backed
21,637
(744
)
—
—
(744
)
Non-agency backed – residential
105
(7
)
—
—
(7
)
Non-agency backed – commercial
—
—
—
—
—
Total fixed maturities, available-for-sale
84,585
(2,968
)
—
—
(2,968
)
Preferred stock, available-for-sale
1,415
(111
)
—
—
(111
)
Mutual funds, available-for-sale
—
—
—
—
-
$
86,000
$
(3,079
)
$
—
$
—
$
(3,079
)
Less than 12 months
12 months or longer
December 31, 2015
Fair Value
Gross Unrealized Losses
Fair Value
Gross Unrealized Losses
Total Gross Losses
U.S. government and agencies
$
8,946
$
(85
)
$
—
$
—
$
(85
)
State
—
—
—
—
—
Political subdivisions
—
—
—
—
—
Revenue and assessment
1,733
(21
)
—
—
(21
)
Corporate bonds
30,172
(422
)
7,689
(241
)
(663
)
Collateralized mortgage obligations:
Agency backed
—
—
—
—
—
Non-agency backed – residential
5
(1
)
—
—
(1
)
Non-agency backed – commercial
189
—
—
—
—
Total fixed maturities, available-for-sale
41,045
(529
)
7,689
(241
)
(770
)
Preferred stock, available-for-sale
—
—
—
—
—
Mutual funds, available-for-sale
8,839
(662
)
—
—
(662
)
$
49,884
$
(1,191
)
$
7,689
$
(241
)
$
(1,432
) </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6
37
—
40
December 31, 2015
21
4
70</t>
  </si>
  <si>
    <t>Fair Value and Gross Unrealized Losses of Fixed Maturity Securities in Continuous Unrealized Loss Position for Greater than 12 Months</t>
  </si>
  <si>
    <t xml:space="preserve">The following table reflects the fair value and gross unrealized losses of those fixed maturity securities in a continuous unrealized loss position for greater than 12 months as of December 31, 2015. Gross unrealized losses are further segregated by the percentage of amortized cost (in thousands, except number of securities).
Number
Gross
Gross Unrealized Losses
of
Fair
Unrealized
at December 31, 2015:
Securities
Value
Losses
Less than or equal to 10%
4
$
7,689
(241
)
Greater than 10%
—
—
—
4
$
7,689
$
(241
) </t>
  </si>
  <si>
    <t>Gross Unrealized Losses by Current Severity and Length of Time that Individual Securities have been in Continuous Unrealized Loss Position</t>
  </si>
  <si>
    <t xml:space="preserve">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
Twelve months
105
(7
)
—
(7
)
—
Greater than twelve months
—
—
—
—
—
Total
$
86,000
$
(3,079
)
$
(1,693
)
$
(1,386
)
$
—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t>
  </si>
  <si>
    <t>Major Categories of Investment Income</t>
  </si>
  <si>
    <t>The major categories of investment income follow (in thousands).
Year Ended December 31,
2016
2015
2014
Fixed maturities, available-for-sale
$
3,558
$
4,220
$
4,481
Mutual funds, available-for-sale
704
666
832
Other investments
427
396
85
Other
448
236
214
Investment expenses
(488
)
(494
)
(489
)
$
4,649
$
5,024
$
5,123</t>
  </si>
  <si>
    <t>Components of Net Realized Gains (Losses) on Investments, Available-For-Sale at Fair Value</t>
  </si>
  <si>
    <t>The components of net realized gains (losses) on investments, available-for-sale follow (in thousands).
Year Ended December 31,
2016
2015
2014
Gains
$
4,982
$
15
$
85
Losses
(22
)
(26
)
(62
)
Other than temporary impairment
(147
)
—
—
$
4,813
$
(11
)
$
23</t>
  </si>
  <si>
    <t>Progression of Credit-Related Portion of OTTI on Investments</t>
  </si>
  <si>
    <t xml:space="preserve">The following is a progression of the credit-related portion of OTTI on investments owned at December 31, 2016, 2015, and 2014 (in thousands).
Year Ended December 31,
2016
2015
2014
Beginning balance
$
(2,632
)
$
(2,632
)
$
(2,632
)
Additional credit impairments on:
Previously impaired securities
—
—
—
Securities without previous impairments
(147
)
—
—
(147
)
—
—
Reductions for securities deemed worthless (realized)
595
—
—
$
(2,184
)
$
(2,632
)
$
(2,632
) </t>
  </si>
  <si>
    <t>Reinsurance (Tables)</t>
  </si>
  <si>
    <t>Effects of Reinsurance Premium Written and Earned</t>
  </si>
  <si>
    <t>Total premiums written and earned are summarized as follows (in thousands).
Year Ended December 31,
2016
2015
2014
Written
Earned
Written
Earned
Written
Earned
Direct
$
262,110
$
265,256
$
247,498
$
233,652
$
200,983
$
191,093
Assumed
37,381
38,522
35,500
33,707
29,311
27,487
Ceded
(450
)
(450
)
(372
)
(372
)
(265
)
(265
)
Total
$
299,041
$
303,328
$
282,626
$
266,987
$
230,029
$
218,315</t>
  </si>
  <si>
    <t>Ceded Premiums Earned and Reinsurance Recoveries on Losses and Loss Adjustment Expenses</t>
  </si>
  <si>
    <t>Ceded premiums earned and reinsurance recoveries on losses and loss adjustment expenses were as follows (in thousands):
Year Ended December 31,
2016
2015
2014
Ceded premiums earned
$
450
$
372
$
265
Reinsurance recoveries on losses and loss adjustment expenses
$
589
$
239
$
137</t>
  </si>
  <si>
    <t>Stock-Based Compensation Plans (Tables)</t>
  </si>
  <si>
    <t>Summary of the Activity for the Company's Stock Option Awards</t>
  </si>
  <si>
    <t>A summary of the activity for the Company’s Stock Option Awards is presented below (in thousands, except per share data).
Options
Exercise Price
Weighted Average Exercise Price
Aggregated Intrinsic Value
Options outstanding at December 31, 2013
1,237
$1.45-$8.13
$
2.19
Forfeited
(117
)
$
5.22
$
5.22
Options outstanding at December 31, 2014
1,120
$1.45-$3.04
$
1.87
Forfeited
(35
)
$
3.04
$
3.04
Options outstanding at December 31, 2015
1,085
$1.45-$3.04
$
1.83
Forfeited
(115
)
$1.45-$3.04
$
2.00
Options outstanding at December 31, 2016
970
$1.45-$3.04
$
1.81
$
-
Options exercisable/vested at December 31, 2016
970
$
1.81
$
-</t>
  </si>
  <si>
    <t>Property and Equipment (Tables)</t>
  </si>
  <si>
    <t>Components of Property and Equipment</t>
  </si>
  <si>
    <t>The components of property and equipment are as follows (in thousands).
Year Ended December 31,
2016
2015
Furniture and equipment
$
15,583
$
12,878
Leasehold improvements
3,844
6,451
Capitalized leases
—
238
Aircraft
190
190
19,617
19,757
Less: Accumulated depreciation
(15,404
)
(14,616
)
Property and equipment, net
$
4,213
$
5,141</t>
  </si>
  <si>
    <t>Lease Commitments (Tables)</t>
  </si>
  <si>
    <t>Summary of Future Minimum Lease Payments</t>
  </si>
  <si>
    <t>Future minimum lease payments under these agreements follow (in thousands).
For the Year Ended December 31,
Amount
2017
$
6,339
2018
4,036
2019
2,021
2020
1,041
2021
700
Thereafter
2,670
Total
$
16,807</t>
  </si>
  <si>
    <t>Losses and Loss Adjustment Expenses Incurred and Paid (Tables)</t>
  </si>
  <si>
    <t>Information Regarding the Reserve for Unpaid Losses and Loss Adjustment Expenses</t>
  </si>
  <si>
    <t>Information regarding the reserve for unpaid losses and loss adjustment expenses (“LAE”) is as follows (in thousands).
Year Ended December 31,
2016
2015
2014
Liability for unpaid losses and LAE at beginning of year, gross
$
122,071
$
96,613
$
84,286
Reinsurance balances receivable
(464
)
(362
)
(305
)
Liability for unpaid losses and LAE at beginning of year, net
121,607
96,251
83,981
Add: Provision for losses and LAE:
Current year
278,366
218,186
166,179
Prior year
30,636
845
(4,877
)
Net losses and LAE incurred
309,002
219,031
161,302
Less: Losses and LAE paid:
Current year
163,792
129,216
98,437
Prior year
106,507
64,459
50,595
Net losses and LAE paid
270,299
193,675
149,032
Liability for unpaid losses and LAE at end of year, net
160,310
121,607
96,251
Reinsurance balances receivable
769
464
362
Liability for unpaid losses and LAE at end of year, gross
$
161,079
$
122,071
$
96,613</t>
  </si>
  <si>
    <t>Schedule of Incurred and Cumulative Paid Losses and Loss Adjustment Expenses, Net of Reinsurance</t>
  </si>
  <si>
    <t>Incurred losses and loss adjustment expenses, net of reinsurance, by accident year are as follows (in thousands).
For the years ended December 31,
Accident year
2007
2008
2009
2010
2011
2012
2013
2014
2015
2016
(Unaudited)
(Unaudited)
(Unaudited)
(Unaudited)
(Unaudited)
(Unaudited)
(Unaudited)
(Unaudited)
(Unaudited)
2007
$
233,004
$
230,360
$
228,601
$
228,716
$
231,729
$
231,931
$
231,058
$
230,931
$
230,877
$
230,862
2008
187,583
174,921
174,312
175,044
175,849
176,468
176,947
177,190
177,226
2009
146,584
140,539
140,501
141,936
142,819
142,772
142,546
142,705
2010
135,458
133,283
134,470
134,446
134,191
134,144
133,983
2011
126,384
126,886
126,272
126,373
125,810
125,670
2012
144,231
140,111
140,249
140,673
141,375
2013
145,878
140,775
142,053
144,076
2014
166,179
165,991
171,827
2015
218,186
240,419
2016
278,366
Total
$
1,786,509
Cumulative paid losses and loss adjustment expenses, net of reinsurance, by accident year are as follows (in thousands).
For the years ended December 31,
Accident
2007
2008
2009
2010
2011
2012
2013
2014
2015
2016
year
(Unaudited)
(Unaudited)
(Unaudited)
(Unaudited)
(Unaudited)
(Unaudited)
(Unaudited)
(Unaudited)
(Unaudited)
2007
$
157,162
$
210,678
$
222,406
$
225,978
$
228,304
$
231,493
$
230,891
$
230,892
$
230,873
$
230,860
2008
122,207
160,366
169,373
172,768
174,688
175,700
176,331
176,907
177,154
2009
92,372
127,355
135,701
139,436
141,399
142,294
142,441
142,654
2010
87,319
120,301
128,843
131,878
132,989
133,648
133,896
2011
82,945
113,199
120,790
123,888
125,012
125,383
2012
89,159
123,869
133,397
137,968
139,781
2013
88,726
124,021
134,931
141,444
2014
98,437
144,943
162,702
2015
129,216
208,533
2016
163,792
Total
$
1,626,199
Total outstanding reserves for unpaid losses and LAE, net of reinsurance
$
160,310</t>
  </si>
  <si>
    <t>Schedule of Frequency of Claims</t>
  </si>
  <si>
    <t>As of December 31, 2016, frequency of claims by accident based on number of claimants is as follows.
Accident year
Incurred losses and LAE, net of reinsurance
Total of incurred but not reported liabilities plus expected development on reported claims
Cumulative number of reported claims
2007
$
230,862
$
3
117,206
2008
177,226
33
100,188
2009
142,705
26
78,607
2010
133,983
62
71,008
2011
125,670
211
65,831
2012
141,375
597
73,164
2013
144,076
1,784
73,714
2014
171,827
6,003
84,791
2015
240,419
21,968
108,755
2016
278,366
69,261
112,441</t>
  </si>
  <si>
    <t>Schedule of Average Historical Annual Percentage Payout of Incurred Losses By Age, Net of Reinsurance (Unaudited)</t>
  </si>
  <si>
    <t xml:space="preserve">The average historical annual percentage payout of incurred losses by age, net of reinsurance is as follows. The amounts reflected below represent the average length of time between the occurrence of a loss and its payment. These percentages are averages of the years present and therefore may not equal 100%.
(Unaudited)
Year 1
Year 2
Year 3
Year 4
Year 5
Year 6
Year 7
Year 8
Year 9
Year 10
Non-standard auto
62.7
%
25.2
%
6.6
%
2.7
%
1.1
%
0.7
%
0.1
%
0.2
%
0.1
%
0.0
% </t>
  </si>
  <si>
    <t>Income Taxes (Tables)</t>
  </si>
  <si>
    <t>Benefit for Income Taxes</t>
  </si>
  <si>
    <t xml:space="preserve">The benefit for income taxes consisted of the following (in thousands).
Year Ended December 31,
2016
2015
2014
Federal:
Current
$
—
$
20
$
228
Deferred
(16,024
)
(893
)
(19,098
)
(16,024
)
(873
)
(18,870
)
State:
Current
328
255
650
Deferred
(152
)
(24
)
(125
)
176
231
525
$
(15,848
)
$
(642
)
$
(18,345
) </t>
  </si>
  <si>
    <t>Provision (Benefit) for Income Taxes Differs from Amounts Computed by Applying Statutory Federal Corporate Tax Rate</t>
  </si>
  <si>
    <t xml:space="preserve">The benefit for income taxes differs from the amounts computed by applying the statutory federal corporate tax rate of 35% to (loss) income before income taxes as a result of the following (in thousands).
Year Ended December 31,
2016
2015
2014
(Benefit) provision for income taxes at statutory rate
$
(15,796
)
$
(900
)
$
3,403
Tax effect of:
Tax-exempt investment income
(48
)
(22
)
(21
)
Change in the beginning of the period balance of the valuation allowance for deferred tax assets allocated to federal income taxes
(157
)
9
(22,427
)
Stock-based compensation
64
22
137
State income taxes, net of federal income tax benefit and state valuation allowance
60
142
525
Other items
29
107
38
$
(15,848
)
$
(642
)
$
(18,345
) </t>
  </si>
  <si>
    <t>Summary of Net Deferred Tax Assets and Liabilities</t>
  </si>
  <si>
    <t>The tax effects of temporary differences that give rise to the net deferred tax assets and liabilities are presented below (in thousands).
Year Ended December 31,
2016
2015
Deferred tax assets:
Net operating loss carryforwards
$
24,208
$
6,859
Stock-based compensation
404
421
Unearned premiums and loss and loss adjustment expense reserves
6,752
6,797
Goodwill and identifiable intangible assets
2,832
4,252
Alternative minimum tax (“AMT”) credit carryforwards
2,015
2,015
Accrued expenses and other nondeductible items
1,345
1,551
Other
3,619
3,528
41,175
25,423
Deferred tax liabilities:
Deferred acquisition costs
(1,698
)
(1,928
)
Identifiable intangible assets
(1,872
)
(1,872
)
Net unrealized gain on investments
(73
)
(1,244
)
Other
(19
)
(332
)
(3,662
)
(5,376
)
Total net deferred tax asset
37,513
20,047
Less: Valuation allowance
(1,872
)
(1,746
)
Net deferred tax asset
$
35,641
$
18,301</t>
  </si>
  <si>
    <t>Net (Loss) Income Per Share (Tables)</t>
  </si>
  <si>
    <t>Computation of Basic and Diluted Net (Loss) Income Per Share</t>
  </si>
  <si>
    <t>The following table sets forth the computation of basic and diluted net (loss) income per share (in thousands, except per share data).
Year Ended December 31,
2016
2015
2014
Net (loss) income
$
(29,282
)
$
(1,930
)
$
28,068
Weighted average common basic shares
41,085
41,030
40,985
Effect of dilutive securities
—
—
298
Weighted average common dilutive shares
41,085
41,030
41,283
Basic and diluted net (loss) income per share
$
(0.71
)
$
(0.05
)
$
0.68</t>
  </si>
  <si>
    <t>Segment Information (Tables)</t>
  </si>
  <si>
    <t>Selected Financial Data by Business Segment</t>
  </si>
  <si>
    <t>The following table presents selected financial data by business segment (in thousands).
Year Ended December 31,
2016
2015
2014
Revenues:
Insurance
$
388,323
$
331,828
$
263,133
Real estate and corporate
1,300
64
61
Consolidated total
$
389,623
$
331,892
$
263,194
(Loss) income before income taxes:
Insurance
$
(40,685
)
$
338
$
12,549
Real estate and corporate
(4,445
)
(2,910
)
(2,826
)
Consolidated total
$
(45,130
)
$
(2,572
)
$
9,723
December 31,
2016
2015
Total assets:
Insurance
$
354,008
$
373,475
Real estate and corporate
46,066
28,652
Consolidated total
$
400,074
$
402,127</t>
  </si>
  <si>
    <t>Selected Quarterly Financial Data (Unaudited) (Tables)</t>
  </si>
  <si>
    <t>Selected Quarterly Financial Data</t>
  </si>
  <si>
    <t>Interim results are not necessarily indicative of fiscal year performance because of the impact of seasonal and short-term variations. Selected quarterly financial data is summarized as follows (in thousands, except per share data).
Total Revenues
(Loss) Income Before Income Taxes
Net (Loss) Income
Basic and Diluted Net (Loss) Income Per Share
Year Ended December 31, 2016:
December 31, 2016
$
87,806
$
(5,822
)
$
(3,545
)
$
(0.09
)
September 30, 2016
102,115
(327
)
(333
)
(0.01
)
June 30, 2016
102,754
(30,607
)
(19,899
)
(0.48
)
March 31, 2016
96,948
(8,374
)
(5,505
)
(0.13
)
Year Ended December 31, 2015:
December 31, 2015
$
88,536
$
458
$
287
$
-
September 30, 2015
87,620
(4,524
)
(3,018
)
(0.07
)
June 30, 2015
80,631
690
315
0.01
March 31, 2015
75,105
804
486
0.01</t>
  </si>
  <si>
    <t>Summary of Significant Accounting Policies - Additional Information (Detail)</t>
  </si>
  <si>
    <t>May 04, 2016USD ($)Land</t>
  </si>
  <si>
    <t>Dec. 31, 2016USD ($)State</t>
  </si>
  <si>
    <t>Dec. 31, 2015USD ($)</t>
  </si>
  <si>
    <t>Dec. 31, 2014USD ($)</t>
  </si>
  <si>
    <t>Indefinite-lived Intangible Assets [Line Items]</t>
  </si>
  <si>
    <t>Number of states in which company writes non-standard personal automobile insurance | State</t>
  </si>
  <si>
    <t>Number of state in which company conducts servicing and underwriting operations | State</t>
  </si>
  <si>
    <t>Maximum maturity period of cash equivalents included in investments</t>
  </si>
  <si>
    <t>3 months</t>
  </si>
  <si>
    <t>Restricted cash equivalents</t>
  </si>
  <si>
    <t>Additional liability or reduction in deferred tax assets for unrecognized tax benefits</t>
  </si>
  <si>
    <t>Foreclosed real estate held for sale assets</t>
  </si>
  <si>
    <t>Tract of land sold | Land</t>
  </si>
  <si>
    <t>Gain on sale of land</t>
  </si>
  <si>
    <t>Amortization expenses</t>
  </si>
  <si>
    <t>Identifiable intangible asset</t>
  </si>
  <si>
    <t>Accumulated amortization expense</t>
  </si>
  <si>
    <t>Estimated amortization expense, Year 1</t>
  </si>
  <si>
    <t>Estimated amortization expense, Year 2</t>
  </si>
  <si>
    <t>Estimated amortization expense, Year 3</t>
  </si>
  <si>
    <t>Estimated amortization expense, Year 4</t>
  </si>
  <si>
    <t>Estimated amortization expense, Year 5</t>
  </si>
  <si>
    <t>Amount included in identifiable intangibles assets</t>
  </si>
  <si>
    <t>Income taxes</t>
  </si>
  <si>
    <t>Accounting Standards Update, 2015-05 | Software Licenses</t>
  </si>
  <si>
    <t>Minimum</t>
  </si>
  <si>
    <t>Estimated useful lives of the assets</t>
  </si>
  <si>
    <t>3 years</t>
  </si>
  <si>
    <t>Maximum</t>
  </si>
  <si>
    <t>5 years</t>
  </si>
  <si>
    <t>Fair Value - Presentation of Carrying Values and Fair Values of Certain Financial Instruments (Detail) - USD ($) $ in Thousands</t>
  </si>
  <si>
    <t>Assets:</t>
  </si>
  <si>
    <t>Investments, available-for-sale</t>
  </si>
  <si>
    <t>Liabilities:</t>
  </si>
  <si>
    <t>Carrying Value</t>
  </si>
  <si>
    <t>Fair Value - Presentation of Fair-Value Measurements for Each Major Category of Assets Measured on Recurring Basis (Detail) - USD ($) $ in Thousands</t>
  </si>
  <si>
    <t>Dec. 31, 2013</t>
  </si>
  <si>
    <t>Fair Value Assets And Liabilities Measured On Recurring And Nonrecurring Basis [Line Items]</t>
  </si>
  <si>
    <t>Cash and cash equivalents</t>
  </si>
  <si>
    <t>Fixed Maturities</t>
  </si>
  <si>
    <t>Fixed Maturities | U.S. government and agencies</t>
  </si>
  <si>
    <t>Fixed Maturities | State</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State</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 Additional Information (Detail) - USD ($)</t>
  </si>
  <si>
    <t>Transfers between level 1 and level 2</t>
  </si>
  <si>
    <t>Transfers between level 2 and level 1</t>
  </si>
  <si>
    <t>Fair Value - Quantitative Disclosure for Assets Classified as Level 3 (Detail) - Common Stock at Fair Value $ in Thousands</t>
  </si>
  <si>
    <t>Fair Value, Assets Measured on Recurring and Nonrecurring Basis [Line Items]</t>
  </si>
  <si>
    <t>Balance at December 31, 2015</t>
  </si>
  <si>
    <t>Gains included in comprehensive loss</t>
  </si>
  <si>
    <t>Investments and capital calls</t>
  </si>
  <si>
    <t>Balance at December 31, 2016</t>
  </si>
  <si>
    <t>Investments - Summary of Company's Investment Securities (Detail) - USD ($) $ in Thousands</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No single maturity date</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Fair Value and Gross Unrealized Losses of Investments, Available-for-Sale, by the Length of Time (Detail) - USD ($) $ in Thousands</t>
  </si>
  <si>
    <t>Less than 12 months, Fair value</t>
  </si>
  <si>
    <t>Less than 12 months, Gross Unrealized Losses</t>
  </si>
  <si>
    <t>12 months or longer, Fair value</t>
  </si>
  <si>
    <t>12 months or longer, Gross Unrealized Losses</t>
  </si>
  <si>
    <t>Total Gross Unrealized Losses</t>
  </si>
  <si>
    <t>Total Fixed Maturities, Available-for-Sale</t>
  </si>
  <si>
    <t>Mutual Fund, Available-for-Sale</t>
  </si>
  <si>
    <t>U.S. Government and Agencies</t>
  </si>
  <si>
    <t>Political Subdivisions</t>
  </si>
  <si>
    <t>Revenue and Assessment</t>
  </si>
  <si>
    <t>Corporate Bonds</t>
  </si>
  <si>
    <t>Agency Backed</t>
  </si>
  <si>
    <t>Non-Agency Backed - Residential</t>
  </si>
  <si>
    <t>Collateralized mortgage obligations: Non-agency backed - commercial</t>
  </si>
  <si>
    <t>Preferred Stock, available-for-sale</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Additional Information (Detail)</t>
  </si>
  <si>
    <t>Dec. 31, 2016USD ($)SecurityFund</t>
  </si>
  <si>
    <t>Dec. 31, 2015USD ($)Security</t>
  </si>
  <si>
    <t>Number of securities | Security</t>
  </si>
  <si>
    <t>Number of investment funds | Fund</t>
  </si>
  <si>
    <t>Unfunded commitments</t>
  </si>
  <si>
    <t>Fixed maturities and cash equivalents on deposit with various insurance departments at fair value and amortized cost</t>
  </si>
  <si>
    <t>Cash equivalents on deposit with another insurance company at fair value and amortized cost</t>
  </si>
  <si>
    <t>Non credit other than temporary impairment for securities</t>
  </si>
  <si>
    <t>OTTI charges recognized in net (loss) income</t>
  </si>
  <si>
    <t>Investments - Fair Value and Gross Unrealized Losses of Fixed Maturity Securities in Continuous Unrealized Loss Position for Greater than 12 Months (Detail) $ in Thousands</t>
  </si>
  <si>
    <t>Dec. 31, 2016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Percentage of amortized cost greater than 10%</t>
  </si>
  <si>
    <t>Less than or equals to three months</t>
  </si>
  <si>
    <t>Less than or equals to three months | Percentage of amortized cost less than 5%</t>
  </si>
  <si>
    <t>Less than or equals to three months | Percentage of amortized cost 5% to 10%</t>
  </si>
  <si>
    <t>Less than or equals to six months</t>
  </si>
  <si>
    <t>Less than or equals to six months | Percentage of amortized cost less than 5%</t>
  </si>
  <si>
    <t>Less than or equals to six months | Percentage of amortized cost 5% to 10%</t>
  </si>
  <si>
    <t>Less than or equals to nine months</t>
  </si>
  <si>
    <t>Less than or equals to nine months | Percentage of amortized cost less than 5%</t>
  </si>
  <si>
    <t>Less than or equals to nine months | Percentage of amortized cost 5% to 10%</t>
  </si>
  <si>
    <t>Less than or equals to nine months | Percentage of amortized cost greater than 10%</t>
  </si>
  <si>
    <t>Less than or equals to twelve months</t>
  </si>
  <si>
    <t>Less than or equals to twelve months | Percentage of amortized cost less than 5%</t>
  </si>
  <si>
    <t>Less than or equals to twelve months | Percentage of amortized cost 5% to 10%</t>
  </si>
  <si>
    <t>Greater than 12 months</t>
  </si>
  <si>
    <t>Greater than 12 months | Percentage of amortized cost less than 5%</t>
  </si>
  <si>
    <t>Investments - Major Categories of Investment Income (Detail) - USD ($) $ in Thousands</t>
  </si>
  <si>
    <t>Net Investment Income [Line Items]</t>
  </si>
  <si>
    <t>Investment expenses</t>
  </si>
  <si>
    <t>Net investment income</t>
  </si>
  <si>
    <t>Gross investment income</t>
  </si>
  <si>
    <t>Investments - Components of Net Realized Gains (Losses) on Investments, Available-for-Sale at Fair Value (Detail) - USD ($)</t>
  </si>
  <si>
    <t>Gains</t>
  </si>
  <si>
    <t>Losses</t>
  </si>
  <si>
    <t>Other than temporary impairment</t>
  </si>
  <si>
    <t>Investments - Progression of Credit-Related Portion of OTTI on Investments (Detail) - USD ($) $ in Thousands</t>
  </si>
  <si>
    <t>Beginning balance</t>
  </si>
  <si>
    <t>Additional credit impairments on:</t>
  </si>
  <si>
    <t>Previously impaired securities</t>
  </si>
  <si>
    <t>Securities without previous impairments</t>
  </si>
  <si>
    <t>Total additional credit impairments securities</t>
  </si>
  <si>
    <t>Reductions for securities deemed worthless (realized)</t>
  </si>
  <si>
    <t>Ending balance</t>
  </si>
  <si>
    <t>Reinsurance - Effects of Reinsurance Premium Written and Earned (Detail) - USD ($) $ in Thousands</t>
  </si>
  <si>
    <t>Direct Written</t>
  </si>
  <si>
    <t>Assumed Written</t>
  </si>
  <si>
    <t>Ceded Written</t>
  </si>
  <si>
    <t>Written Total</t>
  </si>
  <si>
    <t>Direct Earned</t>
  </si>
  <si>
    <t>Assumed Earned</t>
  </si>
  <si>
    <t>Ceded Earned</t>
  </si>
  <si>
    <t>Earned Total</t>
  </si>
  <si>
    <t>Reinsurance - Additional Information (Detail) - USD ($) $ in Millions</t>
  </si>
  <si>
    <t>Percentage of quota-share reinsurance</t>
  </si>
  <si>
    <t>100.00%</t>
  </si>
  <si>
    <t>Percentages of premiums</t>
  </si>
  <si>
    <t>13.00%</t>
  </si>
  <si>
    <t>Unsecured aggregate reinsurance receivables</t>
  </si>
  <si>
    <t>Reinsurance - Ceded Premiums Earned and Reinsurance Recoveries on Losses and Loss Adjustment Expenses (Detail) - USD ($) $ in Thousands</t>
  </si>
  <si>
    <t>Ceded premiums earned</t>
  </si>
  <si>
    <t>Reinsurance recoveries on losses and loss adjustment expenses</t>
  </si>
  <si>
    <t>Stock-Based Compensation Plans - Additional Information (Detail) - USD ($)</t>
  </si>
  <si>
    <t>Jan. 31, 2017</t>
  </si>
  <si>
    <t>Mar. 15, 2016</t>
  </si>
  <si>
    <t>Mar. 10, 2015</t>
  </si>
  <si>
    <t>Share-based Compensation Arrangement by Share-based Payment Award [Line Items]</t>
  </si>
  <si>
    <t>Remaining available shares for issuance under the plan</t>
  </si>
  <si>
    <t>Stock Option Awards expiry range</t>
  </si>
  <si>
    <t>Stock Option Awards granted</t>
  </si>
  <si>
    <t>Options outstanding</t>
  </si>
  <si>
    <t>Compensation expense to purchase shares under the ESPP</t>
  </si>
  <si>
    <t>Employee Stock Purchase Plan</t>
  </si>
  <si>
    <t>Percentage of authorize payroll deductions</t>
  </si>
  <si>
    <t>15.00%</t>
  </si>
  <si>
    <t>Maximum Amount of outstanding stock to be subscribed</t>
  </si>
  <si>
    <t>Company reserved shares of common stock for issuance under the ESPP</t>
  </si>
  <si>
    <t>Employees purchase shares</t>
  </si>
  <si>
    <t>Shares remain available for issuance under the ESPP</t>
  </si>
  <si>
    <t>Subsequent Event</t>
  </si>
  <si>
    <t>Options expired unexercised</t>
  </si>
  <si>
    <t>Exercise price of options unexercised</t>
  </si>
  <si>
    <t>Stock Option Awards expiration date</t>
  </si>
  <si>
    <t>Mar. 17,
		2018</t>
  </si>
  <si>
    <t>Employee Stock Options</t>
  </si>
  <si>
    <t>10 years</t>
  </si>
  <si>
    <t>Restricted stock | Executive Officer</t>
  </si>
  <si>
    <t>Closing market price per share of common stock</t>
  </si>
  <si>
    <t>Compensation awarded restricted stock units</t>
  </si>
  <si>
    <t>Stock-Based Compensation Plans - Summary of the Activity for the Company's Stock Option Awards (Detail) - $ / shares shares in Thousands</t>
  </si>
  <si>
    <t>Options outstanding, Options, Beginning Balance</t>
  </si>
  <si>
    <t>Forfeited, Options</t>
  </si>
  <si>
    <t>Options outstanding, Options, Ending Balance</t>
  </si>
  <si>
    <t>Options exercisable/vested at December 31, 2016</t>
  </si>
  <si>
    <t>Forfeited, Exercise Price</t>
  </si>
  <si>
    <t>Options outstanding, Weighted Average Exercise Price, Beginning Balance</t>
  </si>
  <si>
    <t>Forfeited, Weighted Average Exercise Price</t>
  </si>
  <si>
    <t>Options outstanding, Weighted Average Exercise Price, Ending Balance</t>
  </si>
  <si>
    <t>Options exercisable/vested at December 31, 2016, Weighted Average Exercise Price</t>
  </si>
  <si>
    <t>Options Outstanding, Exercise Price, Beginning Balance</t>
  </si>
  <si>
    <t>Options Outstanding, Exercise Price, Ending Balance</t>
  </si>
  <si>
    <t>Employee Benefit Plan - Additional Information (Detail) - USD ($) $ in Millions</t>
  </si>
  <si>
    <t>Schedule Of Sale Of Subsidiary [Abstract]</t>
  </si>
  <si>
    <t>Defined contribution plan employer matching contribution percent for three percent of employee contribution</t>
  </si>
  <si>
    <t>Initial employee salary percentage with full employer contribution</t>
  </si>
  <si>
    <t>3.00%</t>
  </si>
  <si>
    <t>Defined contribution plan employer matching contribution percent for two percent of employee contribution</t>
  </si>
  <si>
    <t>50.00%</t>
  </si>
  <si>
    <t>Additional employee salary percentage with partly employer contribution</t>
  </si>
  <si>
    <t>2.00%</t>
  </si>
  <si>
    <t>Company's contributions to Plan</t>
  </si>
  <si>
    <t>Property and Equipment - Components of Property and Equipment (Detail) - USD ($) $ in Thousands</t>
  </si>
  <si>
    <t>Property, Plant and Equipment [Line Items]</t>
  </si>
  <si>
    <t>Property and equipment, gross</t>
  </si>
  <si>
    <t>Less: Accumulated depreciation</t>
  </si>
  <si>
    <t>Furniture and Equipment</t>
  </si>
  <si>
    <t>Leasehold Improvements</t>
  </si>
  <si>
    <t>Capitalized Leases</t>
  </si>
  <si>
    <t>Aircraft</t>
  </si>
  <si>
    <t>Property and Equipment - Additional Information (Detail) - USD ($) $ in Thousands</t>
  </si>
  <si>
    <t>Property Plant And Equipment Useful Life And Values [Abstract]</t>
  </si>
  <si>
    <t>Depreciation expense</t>
  </si>
  <si>
    <t>Lease Commitments - Additional Information (Detail) - USD ($) $ in Millions</t>
  </si>
  <si>
    <t>Rental expense</t>
  </si>
  <si>
    <t>Lease Commitments - Summary of Future Minimum Lease Payments (Detail) $ in Thousands</t>
  </si>
  <si>
    <t>Thereafter</t>
  </si>
  <si>
    <t>Losses and Loss Adjustment Expenses Incurred and Paid - Information Regarding the Reserve for Unpaid Losses and Loss Adjustment Expenses (Detail) - USD ($) $ in Thousands</t>
  </si>
  <si>
    <t>Liability for unpaid losses and LAE at beginning of year, gross</t>
  </si>
  <si>
    <t>Reinsurance balances receivable, beginning balance</t>
  </si>
  <si>
    <t>Liability for unpaid losses and LAE at beginning of year, net</t>
  </si>
  <si>
    <t>Add: Provision for losses and LAE:</t>
  </si>
  <si>
    <t>Current year</t>
  </si>
  <si>
    <t>Prior year</t>
  </si>
  <si>
    <t>Net losses and LAE incurred</t>
  </si>
  <si>
    <t>Less: Losses and LAE paid:</t>
  </si>
  <si>
    <t>Net losses and LAE paid</t>
  </si>
  <si>
    <t>Liability for unpaid losses and LAE at end of year, net</t>
  </si>
  <si>
    <t>Reinsurance balances receivable, ending balance</t>
  </si>
  <si>
    <t>Liability for unpaid losses and LAE at end of year, gross</t>
  </si>
  <si>
    <t>Losses and Loss Adjustment Expenses Incurred and Paid - Additional Information (Detail) - USD ($) $ in Thousands</t>
  </si>
  <si>
    <t>Unpaid losses and loss adjustment expenses</t>
  </si>
  <si>
    <t>Losses and Loss Adjustment Expenses Incurred and Paid - Schedule of Incurred Losses and Loss Adjustment Expenses, Net of Reinsurance (Detail) - USD ($) $ in Thousands</t>
  </si>
  <si>
    <t>Dec. 31, 2012</t>
  </si>
  <si>
    <t>Dec. 31, 2011</t>
  </si>
  <si>
    <t>Dec. 31, 2010</t>
  </si>
  <si>
    <t>Dec. 31, 2009</t>
  </si>
  <si>
    <t>Dec. 31, 2008</t>
  </si>
  <si>
    <t>Dec. 31, 2007</t>
  </si>
  <si>
    <t>Claims Development [Line Items]</t>
  </si>
  <si>
    <t>Incurred losses and loss adjustment expenses, net of reinsurance</t>
  </si>
  <si>
    <t>Accident Year 2007</t>
  </si>
  <si>
    <t>Accident Year 2008</t>
  </si>
  <si>
    <t>Accident Year 2009</t>
  </si>
  <si>
    <t>Accident Year 2010</t>
  </si>
  <si>
    <t>Accident Year 2011</t>
  </si>
  <si>
    <t>Accident Year 2012</t>
  </si>
  <si>
    <t>Accident Year 2013</t>
  </si>
  <si>
    <t>Accident Year 2014</t>
  </si>
  <si>
    <t>Accident Year 2015</t>
  </si>
  <si>
    <t>Accident Year 2016</t>
  </si>
  <si>
    <t>Losses and Loss Adjustment Expenses Incurred and Paid - Schedule of Cumulative Paid Losses and Loss Adjustment Expenses, Net of Reinsurance (Detail) - USD ($) $ in Thousands</t>
  </si>
  <si>
    <t>Cumulative paid losses and loss adjustment expenses, net of reinsurance</t>
  </si>
  <si>
    <t>Total outstanding reserves for unpaid losses and LAE, net of reinsurance</t>
  </si>
  <si>
    <t>Losses and Loss Adjustment Expenses Incurred and Paid - Schedule of Frequency of Claims (Detail) $ in Thousands</t>
  </si>
  <si>
    <t>Dec. 31, 2016USD ($)Claim</t>
  </si>
  <si>
    <t>Dec. 31, 2013USD ($)</t>
  </si>
  <si>
    <t>Dec. 31, 2012USD ($)</t>
  </si>
  <si>
    <t>Dec. 31, 2011USD ($)</t>
  </si>
  <si>
    <t>Dec. 31, 2010USD ($)</t>
  </si>
  <si>
    <t>Dec. 31, 2009USD ($)</t>
  </si>
  <si>
    <t>Dec. 31, 2008USD ($)</t>
  </si>
  <si>
    <t>Dec. 31, 2007USD ($)</t>
  </si>
  <si>
    <t>Incurred losses and LAE, net of reinsurance</t>
  </si>
  <si>
    <t>Total of incurred but not reported liabilities plus expected development on reported claims</t>
  </si>
  <si>
    <t>Cumulative number of reported claims | Claim</t>
  </si>
  <si>
    <t>Losses and Loss Adjustment Expenses Incurred and Paid - Schedule of Average Historical Annual Percentage Payout of Incurred Losses By Age, Net of Reinsurance  (Unaudited) (Detail)</t>
  </si>
  <si>
    <t>Average historical annual percentage payout of incurred losses by age, net of reinsurance, year 1</t>
  </si>
  <si>
    <t>62.70%</t>
  </si>
  <si>
    <t>Average historical annual percentage payout of incurred losses by age, net of reinsurance, year 2</t>
  </si>
  <si>
    <t>25.20%</t>
  </si>
  <si>
    <t>Average historical annual percentage payout of incurred losses by age, net of reinsurance, year 3</t>
  </si>
  <si>
    <t>6.60%</t>
  </si>
  <si>
    <t>Average historical annual percentage payout of incurred losses by age, net of reinsurance, year 4</t>
  </si>
  <si>
    <t>2.70%</t>
  </si>
  <si>
    <t>Average historical annual percentage payout of incurred losses by age, net of reinsurance, year 5</t>
  </si>
  <si>
    <t>1.10%</t>
  </si>
  <si>
    <t>Average historical annual percentage payout of incurred losses by age, net of reinsurance, year 6</t>
  </si>
  <si>
    <t>0.70%</t>
  </si>
  <si>
    <t>Average historical annual percentage payout of incurred losses by age, net of reinsurance, year 7</t>
  </si>
  <si>
    <t>0.10%</t>
  </si>
  <si>
    <t>Average historical annual percentage payout of incurred losses by age, net of reinsurance, year 8</t>
  </si>
  <si>
    <t>0.20%</t>
  </si>
  <si>
    <t>Average historical annual percentage payout of incurred losses by age, net of reinsurance, year 9</t>
  </si>
  <si>
    <t>Average historical annual percentage payout of incurred losses by age, net of reinsurance, year 10</t>
  </si>
  <si>
    <t>0.00%</t>
  </si>
  <si>
    <t>Debentures Payable and Term Loan From Principal Stockholder - Additional Information (Detail) - USD ($) $ / shares in Units, $ in Millions</t>
  </si>
  <si>
    <t>Jun. 30, 2007</t>
  </si>
  <si>
    <t>Apr. 30, 2017</t>
  </si>
  <si>
    <t>Jun. 29, 2015</t>
  </si>
  <si>
    <t>Jul. 30, 2012</t>
  </si>
  <si>
    <t>Debt Instrument [Line Items]</t>
  </si>
  <si>
    <t>Preferred stock shares issued by unconsolidated trust</t>
  </si>
  <si>
    <t>Common stock shares issued by unconsolidated trust</t>
  </si>
  <si>
    <t>Price of preferred and common shares issued by unconsolidated trust</t>
  </si>
  <si>
    <t>Period for deferral of preferred securities dividend</t>
  </si>
  <si>
    <t>Unamortized debt discount and issuance costs</t>
  </si>
  <si>
    <t>Junior Subordinated Debentures</t>
  </si>
  <si>
    <t>Debentures paid fixed rate</t>
  </si>
  <si>
    <t>9.277%</t>
  </si>
  <si>
    <t>Variable rate</t>
  </si>
  <si>
    <t>Three-Month LIBOR plus 375 basis points</t>
  </si>
  <si>
    <t>Variable rate basis point</t>
  </si>
  <si>
    <t>3.75%</t>
  </si>
  <si>
    <t>Proceeds to unconsolidated trust from issuance of junior subordinated debenture sale of preferred stock shares</t>
  </si>
  <si>
    <t>Maturity date</t>
  </si>
  <si>
    <t>Jul. 30,
		2037</t>
  </si>
  <si>
    <t>Junior Subordinated Debentures | Scenario Forecast</t>
  </si>
  <si>
    <t>Interest rate</t>
  </si>
  <si>
    <t>4.789%</t>
  </si>
  <si>
    <t>Junior Subordinated Debentures | Minimum</t>
  </si>
  <si>
    <t>4.366%</t>
  </si>
  <si>
    <t>Junior Subordinated Debentures | Maximum</t>
  </si>
  <si>
    <t>4.637%</t>
  </si>
  <si>
    <t>Senior Term Loan Facility | Diamond Family Investments L P | Loan Agreement</t>
  </si>
  <si>
    <t>Jun. 29,
		2025</t>
  </si>
  <si>
    <t>Term loan borrowed</t>
  </si>
  <si>
    <t>Term loan outstanding, interest rate</t>
  </si>
  <si>
    <t>8.00%</t>
  </si>
  <si>
    <t>Net of unamortized loan issuance costs</t>
  </si>
  <si>
    <t>Income Taxes - Benefit for Income Taxes (Detail) - USD ($) $ in Thousands</t>
  </si>
  <si>
    <t>Federal:</t>
  </si>
  <si>
    <t>Current</t>
  </si>
  <si>
    <t>Deferred</t>
  </si>
  <si>
    <t>Gross Federal</t>
  </si>
  <si>
    <t>State:</t>
  </si>
  <si>
    <t>Gross State</t>
  </si>
  <si>
    <t>Income tax expense (benefit)</t>
  </si>
  <si>
    <t>Income Taxes - Additional Information (Detail) - USD ($) $ in Thousands</t>
  </si>
  <si>
    <t>3 Months Ended</t>
  </si>
  <si>
    <t>Sep. 30, 2016</t>
  </si>
  <si>
    <t>Mar. 31, 2016</t>
  </si>
  <si>
    <t>Sep. 30, 2015</t>
  </si>
  <si>
    <t>Jun. 30, 2015</t>
  </si>
  <si>
    <t>Mar. 31, 2015</t>
  </si>
  <si>
    <t>Statutory federal corporate tax rate</t>
  </si>
  <si>
    <t>35.00%</t>
  </si>
  <si>
    <t>Valuation allowance</t>
  </si>
  <si>
    <t>Pre-tax loss</t>
  </si>
  <si>
    <t>DTA related to net operating loss carryforwards</t>
  </si>
  <si>
    <t>DTA related to operating loss carryforwards expiration, description</t>
  </si>
  <si>
    <t>do not expire until 2031 through 2036</t>
  </si>
  <si>
    <t>AMT carryforwards</t>
  </si>
  <si>
    <t>Change in the total valuation allowance</t>
  </si>
  <si>
    <t>Income Taxes - Provision (Benefit) for Income Taxes Differs from Amounts Computed by Applying Statutory Federal Corporate Tax Rate (Detail) - USD ($) $ in Thousands</t>
  </si>
  <si>
    <t>(Benefit) provision for income taxes at statutory rate</t>
  </si>
  <si>
    <t>Tax effect of:</t>
  </si>
  <si>
    <t>Tax-exempt investment income</t>
  </si>
  <si>
    <t>Change in the beginning of the period balance of the valuation allowance for deferred tax assets allocated to federal income taxes</t>
  </si>
  <si>
    <t>State income taxes, net of federal income tax benefit and state valuation allowance</t>
  </si>
  <si>
    <t>Other items</t>
  </si>
  <si>
    <t>Income Taxes - Summary of Net Deferred Tax Assets and Liabilities (Detail) - USD ($) $ in Thousands</t>
  </si>
  <si>
    <t>Deferred tax assets:</t>
  </si>
  <si>
    <t>Net operating loss carryforwards</t>
  </si>
  <si>
    <t>Unearned premiums and loss and loss adjustment expense reserves</t>
  </si>
  <si>
    <t>Goodwill and identifiable intangible assets</t>
  </si>
  <si>
    <t>Alternative minimum tax (“AMT”) credit carryforwards</t>
  </si>
  <si>
    <t>Accrued expenses and other nondeductible items</t>
  </si>
  <si>
    <t>Deferred Tax Assets, Gross, Total</t>
  </si>
  <si>
    <t>Deferred tax liabilities:</t>
  </si>
  <si>
    <t>Identifiable intangible assets</t>
  </si>
  <si>
    <t>Net unrealized gain on investments</t>
  </si>
  <si>
    <t>Deferred tax liabilities, gross</t>
  </si>
  <si>
    <t>Total net deferred tax asset</t>
  </si>
  <si>
    <t>Less: Valuation allowance</t>
  </si>
  <si>
    <t>Net deferred tax asset</t>
  </si>
  <si>
    <t>Net (Loss) Income Per Share - Computation of Basic and Diluted Net (Loss) Income Per Share (Detail) - USD ($) $ / shares in Units, shares in Thousands, $ in Thousands</t>
  </si>
  <si>
    <t>Weighted average common basic shares</t>
  </si>
  <si>
    <t>Effect of dilutive securities</t>
  </si>
  <si>
    <t>Weighted average common dilutive shares</t>
  </si>
  <si>
    <t>Basic and diluted net (loss) income per share</t>
  </si>
  <si>
    <t>Net (Loss) Income Per Share - Additional Information (Detail) - shares shares in Thousands</t>
  </si>
  <si>
    <t>Equity option</t>
  </si>
  <si>
    <t>Earnings Per Share [Line Items]</t>
  </si>
  <si>
    <t>Exercisable options outstanding that enable to purchase shares</t>
  </si>
  <si>
    <t>Shares with dilutive effect and included in computation of diluted income (loss) per share</t>
  </si>
  <si>
    <t>Options excluded from computation of diluted income (loss) per share due to anti-dilutive effect</t>
  </si>
  <si>
    <t>Restricted stock</t>
  </si>
  <si>
    <t>Concentrations of Credit Risk - Additional Information (Detail) $ in Millions</t>
  </si>
  <si>
    <t>Litigation - Additional Information (Detail) $ in Millions</t>
  </si>
  <si>
    <t>Sep. 30, 2015USD ($)</t>
  </si>
  <si>
    <t>Dec. 31, 2015USD ($)Case</t>
  </si>
  <si>
    <t>Loss Contingencies [Line Items]</t>
  </si>
  <si>
    <t>Litigation settlement, amount | $</t>
  </si>
  <si>
    <t>Settled Litigation</t>
  </si>
  <si>
    <t>Number of alleged violation cases | Case</t>
  </si>
  <si>
    <t>Segment Information - Additional Information (Detail)</t>
  </si>
  <si>
    <t>Dec. 31, 2016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Statutory Financial Information and Accounting Policies - Additional Information (Detail) - USD ($)</t>
  </si>
  <si>
    <t>Capital and surplus of the Insurance Companies</t>
  </si>
  <si>
    <t>Statutory net (loss) income of the Insurance Companies</t>
  </si>
  <si>
    <t>Maximum dividends to be paid as a percentage of statutory capital and surplus without the prior approval of the Texas insurance commissioner</t>
  </si>
  <si>
    <t>10.00%</t>
  </si>
  <si>
    <t>Ordinary dividends received</t>
  </si>
  <si>
    <t>Related Parties - Additional Information (Detail) - USD ($) $ in Thousands</t>
  </si>
  <si>
    <t>1 Months Ended</t>
  </si>
  <si>
    <t>Apr. 30, 2016</t>
  </si>
  <si>
    <t>Related Party Transaction [Line Items]</t>
  </si>
  <si>
    <t>Percentage of indirect ownership by principal stockholder</t>
  </si>
  <si>
    <t>Treasury And Custodial Services Agreements</t>
  </si>
  <si>
    <t>Fees for related party services</t>
  </si>
  <si>
    <t>Business Combinations - Additional Information (Detail) - Titan Acquisition $ in Millions</t>
  </si>
  <si>
    <t>Jul. 01, 2015USD ($)Stores</t>
  </si>
  <si>
    <t>Jun. 30, 2016USD ($)</t>
  </si>
  <si>
    <t>Business Acquisition [Line Items]</t>
  </si>
  <si>
    <t>Estimate of expected liability</t>
  </si>
  <si>
    <t>Reduction in goodwill</t>
  </si>
  <si>
    <t>Asset Purchase Agreement</t>
  </si>
  <si>
    <t>Business acquisition, effective date of completion</t>
  </si>
  <si>
    <t>Jul. 1,
		2015</t>
  </si>
  <si>
    <t>Payments to acquire businesses, gross</t>
  </si>
  <si>
    <t>Number of retail stores | Stores</t>
  </si>
  <si>
    <t>Business combination, liabilities assumed</t>
  </si>
  <si>
    <t>Current Liquidity and Statutory Capital and Surplus - Additional Information (Detail) - USD ($) $ in Millions</t>
  </si>
  <si>
    <t>Current Liquidity And Statutory Capital And Surplus [Line Items]</t>
  </si>
  <si>
    <t>Long-term debt obligations</t>
  </si>
  <si>
    <t>Statutory capital and surplus balance</t>
  </si>
  <si>
    <t>Reduction in statutory capital and surplus</t>
  </si>
  <si>
    <t>Ratio of net premiums to statutory capital and surplus</t>
  </si>
  <si>
    <t>5.08%</t>
  </si>
  <si>
    <t>Long-term debt matures on 2037</t>
  </si>
  <si>
    <t>Long-term debt matures on 2025</t>
  </si>
  <si>
    <t>Selected Quarterly Financial Data (Unaudited) - Selected Quarterly Financial Data (Detail) - USD ($) $ / shares in Units, $ in Thousands</t>
  </si>
  <si>
    <t>Total Revenues</t>
  </si>
  <si>
    <t>Selected Quarterly Financial Data (Unaudited) - Additional Information (Detail) - USD ($) $ in Thousands</t>
  </si>
  <si>
    <t>Unfavorable loss development included in income before income taxes</t>
  </si>
  <si>
    <t>Litigation settlement, amount</t>
  </si>
  <si>
    <t>Financial Information of Registrant (Parent Company) (Detail) - USD ($) $ in Thousands</t>
  </si>
  <si>
    <t>Deferred tax asset</t>
  </si>
  <si>
    <t>Stockholders' equity</t>
  </si>
  <si>
    <t>Parent Company</t>
  </si>
  <si>
    <t>Investment in subsidiaries, at equity in net assets</t>
  </si>
  <si>
    <t>Loan to wholly-owned subsidiary</t>
  </si>
  <si>
    <t>Financial Information of Registrant (Parent Company) (Detail 1) - USD ($) $ in Thousands</t>
  </si>
  <si>
    <t>Statement of Operations</t>
  </si>
  <si>
    <t>Interest income</t>
  </si>
  <si>
    <t>Equity in (loss) income of subsidiaries, net of tax</t>
  </si>
  <si>
    <t>Expenses</t>
  </si>
  <si>
    <t>Financial Information of Registrant (Parent Company) (Detail 2) - USD ($)</t>
  </si>
  <si>
    <t>Equity in (income) loss of subsidiaries, net of tax</t>
  </si>
  <si>
    <t>Dividends from subsidiary</t>
  </si>
  <si>
    <t>Change in assets and liabilities</t>
  </si>
  <si>
    <t>Investments in subsidiaries</t>
  </si>
  <si>
    <t>Net change in cash and cash equivalents</t>
  </si>
  <si>
    <t>Cash and cash equivalents, beginning of period</t>
  </si>
  <si>
    <t>Cash and cash equivalents,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790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160011</v>
      </c>
    </row>
    <row r="18" spans="1:4">
      <c r="A18" s="4" t="s">
        <v>30</v>
      </c>
      <c r="D18" s="6" t="n">
        <v>21757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212</v>
      </c>
      <c r="C3" s="6" t="n">
        <v>131582</v>
      </c>
    </row>
    <row r="4" spans="1:3">
      <c r="A4" s="4" t="s">
        <v>35</v>
      </c>
      <c r="B4" s="5" t="n">
        <v>118681</v>
      </c>
      <c r="C4" s="5" t="n">
        <v>115587</v>
      </c>
    </row>
    <row r="5" spans="1:3">
      <c r="A5" s="4" t="s">
        <v>36</v>
      </c>
      <c r="B5" s="5" t="n">
        <v>66393</v>
      </c>
      <c r="C5" s="5" t="n">
        <v>69881</v>
      </c>
    </row>
    <row r="6" spans="1:3">
      <c r="A6" s="4" t="s">
        <v>37</v>
      </c>
      <c r="B6" s="5" t="n">
        <v>35641</v>
      </c>
      <c r="C6" s="5" t="n">
        <v>18301</v>
      </c>
    </row>
    <row r="7" spans="1:3">
      <c r="A7" s="4" t="s">
        <v>38</v>
      </c>
      <c r="B7" s="5" t="n">
        <v>9994</v>
      </c>
      <c r="C7" s="5" t="n">
        <v>11256</v>
      </c>
    </row>
    <row r="8" spans="1:3">
      <c r="A8" s="4" t="s">
        <v>39</v>
      </c>
      <c r="B8" s="5" t="n">
        <v>6078</v>
      </c>
      <c r="C8" s="5" t="n">
        <v>6950</v>
      </c>
    </row>
    <row r="9" spans="1:3">
      <c r="A9" s="4" t="s">
        <v>40</v>
      </c>
      <c r="B9" s="5" t="n">
        <v>4213</v>
      </c>
      <c r="C9" s="5" t="n">
        <v>5141</v>
      </c>
    </row>
    <row r="10" spans="1:3">
      <c r="A10" s="4" t="s">
        <v>41</v>
      </c>
      <c r="B10" s="5" t="n">
        <v>4852</v>
      </c>
      <c r="C10" s="5" t="n">
        <v>5509</v>
      </c>
    </row>
    <row r="11" spans="1:3">
      <c r="A11" s="4" t="s">
        <v>42</v>
      </c>
      <c r="B11" s="5" t="n">
        <v>29384</v>
      </c>
      <c r="C11" s="5" t="n">
        <v>29429</v>
      </c>
    </row>
    <row r="12" spans="1:3">
      <c r="A12" s="4" t="s">
        <v>43</v>
      </c>
      <c r="B12" s="5" t="n">
        <v>7626</v>
      </c>
      <c r="C12" s="5" t="n">
        <v>8491</v>
      </c>
    </row>
    <row r="13" spans="1:3">
      <c r="A13" s="4" t="s">
        <v>44</v>
      </c>
      <c r="B13" s="5" t="n">
        <v>400074</v>
      </c>
      <c r="C13" s="5" t="n">
        <v>402127</v>
      </c>
    </row>
    <row r="14" spans="1:3">
      <c r="A14" s="3" t="s">
        <v>45</v>
      </c>
    </row>
    <row r="15" spans="1:3">
      <c r="A15" s="4" t="s">
        <v>46</v>
      </c>
      <c r="B15" s="5" t="n">
        <v>161079</v>
      </c>
      <c r="C15" s="5" t="n">
        <v>122071</v>
      </c>
    </row>
    <row r="16" spans="1:3">
      <c r="A16" s="4" t="s">
        <v>47</v>
      </c>
      <c r="B16" s="5" t="n">
        <v>78861</v>
      </c>
      <c r="C16" s="5" t="n">
        <v>83426</v>
      </c>
    </row>
    <row r="17" spans="1:3">
      <c r="A17" s="4" t="s">
        <v>48</v>
      </c>
      <c r="B17" s="5" t="n">
        <v>40302</v>
      </c>
      <c r="C17" s="5" t="n">
        <v>40256</v>
      </c>
    </row>
    <row r="18" spans="1:3">
      <c r="A18" s="4" t="s">
        <v>49</v>
      </c>
      <c r="B18" s="5" t="n">
        <v>29779</v>
      </c>
      <c r="C18" s="5" t="n">
        <v>29753</v>
      </c>
    </row>
    <row r="19" spans="1:3">
      <c r="A19" s="4" t="s">
        <v>50</v>
      </c>
      <c r="B19" s="5" t="n">
        <v>7089</v>
      </c>
      <c r="C19" s="5" t="n">
        <v>7345</v>
      </c>
    </row>
    <row r="20" spans="1:3">
      <c r="A20" s="4" t="s">
        <v>51</v>
      </c>
      <c r="B20" s="5" t="n">
        <v>10476</v>
      </c>
      <c r="C20" s="5" t="n">
        <v>15606</v>
      </c>
    </row>
    <row r="21" spans="1:3">
      <c r="A21" s="4" t="s">
        <v>52</v>
      </c>
      <c r="B21" s="5" t="n">
        <v>327586</v>
      </c>
      <c r="C21" s="5" t="n">
        <v>298457</v>
      </c>
    </row>
    <row r="22" spans="1:3">
      <c r="A22" s="3" t="s">
        <v>53</v>
      </c>
    </row>
    <row r="23" spans="1:3">
      <c r="A23" s="4" t="s">
        <v>54</v>
      </c>
      <c r="B23" s="4" t="s">
        <v>55</v>
      </c>
      <c r="C23" s="4" t="s">
        <v>55</v>
      </c>
    </row>
    <row r="24" spans="1:3">
      <c r="A24" s="4" t="s">
        <v>56</v>
      </c>
      <c r="B24" s="5" t="n">
        <v>412</v>
      </c>
      <c r="C24" s="5" t="n">
        <v>411</v>
      </c>
    </row>
    <row r="25" spans="1:3">
      <c r="A25" s="4" t="s">
        <v>57</v>
      </c>
      <c r="B25" s="5" t="n">
        <v>457750</v>
      </c>
      <c r="C25" s="5" t="n">
        <v>457476</v>
      </c>
    </row>
    <row r="26" spans="1:3">
      <c r="A26" s="4" t="s">
        <v>58</v>
      </c>
      <c r="B26" s="5" t="n">
        <v>1316</v>
      </c>
      <c r="C26" s="5" t="n">
        <v>3491</v>
      </c>
    </row>
    <row r="27" spans="1:3">
      <c r="A27" s="4" t="s">
        <v>59</v>
      </c>
      <c r="B27" s="5" t="n">
        <v>-386990</v>
      </c>
      <c r="C27" s="5" t="n">
        <v>-357708</v>
      </c>
    </row>
    <row r="28" spans="1:3">
      <c r="A28" s="4" t="s">
        <v>60</v>
      </c>
      <c r="B28" s="5" t="n">
        <v>72488</v>
      </c>
      <c r="C28" s="5" t="n">
        <v>103670</v>
      </c>
    </row>
    <row r="29" spans="1:3">
      <c r="A29" s="4" t="s">
        <v>61</v>
      </c>
      <c r="B29" s="6" t="n">
        <v>400074</v>
      </c>
      <c r="C29" s="6" t="n">
        <v>402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117902</v>
      </c>
      <c r="C3" s="6" t="n">
        <v>128304</v>
      </c>
    </row>
    <row r="4" spans="1:3">
      <c r="A4" s="4" t="s">
        <v>65</v>
      </c>
      <c r="B4" s="6" t="n">
        <v>279</v>
      </c>
      <c r="C4" s="6" t="n">
        <v>454</v>
      </c>
    </row>
    <row r="5" spans="1:3">
      <c r="A5" s="4" t="s">
        <v>66</v>
      </c>
      <c r="B5" s="7" t="n">
        <v>0.01</v>
      </c>
      <c r="C5" s="7" t="n">
        <v>0.01</v>
      </c>
    </row>
    <row r="6" spans="1:3">
      <c r="A6" s="4" t="s">
        <v>67</v>
      </c>
      <c r="B6" s="5" t="n">
        <v>10000000</v>
      </c>
      <c r="C6" s="5" t="n">
        <v>10000000</v>
      </c>
    </row>
    <row r="7" spans="1:3">
      <c r="A7" s="4" t="s">
        <v>68</v>
      </c>
      <c r="B7" s="7" t="n">
        <v>0.01</v>
      </c>
      <c r="C7" s="7" t="n">
        <v>0.01</v>
      </c>
    </row>
    <row r="8" spans="1:3">
      <c r="A8" s="4" t="s">
        <v>69</v>
      </c>
      <c r="B8" s="5" t="n">
        <v>75000000</v>
      </c>
      <c r="C8" s="5" t="n">
        <v>75000000</v>
      </c>
    </row>
    <row r="9" spans="1:3">
      <c r="A9" s="4" t="s">
        <v>70</v>
      </c>
      <c r="B9" s="5" t="n">
        <v>41160000</v>
      </c>
      <c r="C9" s="5" t="n">
        <v>41060000</v>
      </c>
    </row>
    <row r="10" spans="1:3">
      <c r="A10" s="4" t="s">
        <v>71</v>
      </c>
      <c r="B10" s="5" t="n">
        <v>41160000</v>
      </c>
      <c r="C10" s="5" t="n">
        <v>41060000</v>
      </c>
    </row>
    <row r="11" spans="1:3">
      <c r="A11" s="4" t="s">
        <v>72</v>
      </c>
      <c r="B11" s="6" t="n">
        <v>-1110</v>
      </c>
      <c r="C11" s="6" t="n">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176</v>
      </c>
      <c r="B7" s="4" t="s">
        <v>238</v>
      </c>
    </row>
    <row r="8" spans="1:2">
      <c r="A8" s="4" t="s">
        <v>239</v>
      </c>
      <c r="B8" s="4" t="s">
        <v>240</v>
      </c>
    </row>
    <row r="9" spans="1:2">
      <c r="A9" s="4" t="s">
        <v>241</v>
      </c>
      <c r="B9" s="4" t="s">
        <v>242</v>
      </c>
    </row>
    <row r="10" spans="1:2">
      <c r="A10" s="4" t="s">
        <v>243</v>
      </c>
      <c r="B10" s="4" t="s">
        <v>244</v>
      </c>
    </row>
    <row r="11" spans="1:2">
      <c r="A11" s="4" t="s">
        <v>199</v>
      </c>
      <c r="B11" s="4" t="s">
        <v>245</v>
      </c>
    </row>
    <row r="12" spans="1:2">
      <c r="A12" s="4" t="s">
        <v>188</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03328000</v>
      </c>
      <c r="C4" s="6" t="n">
        <v>266987000</v>
      </c>
      <c r="D4" s="6" t="n">
        <v>218315000</v>
      </c>
    </row>
    <row r="5" spans="1:4">
      <c r="A5" s="4" t="s">
        <v>77</v>
      </c>
      <c r="B5" s="5" t="n">
        <v>75596000</v>
      </c>
      <c r="C5" s="5" t="n">
        <v>59892000</v>
      </c>
      <c r="D5" s="5" t="n">
        <v>39733000</v>
      </c>
    </row>
    <row r="6" spans="1:4">
      <c r="A6" s="4" t="s">
        <v>78</v>
      </c>
      <c r="B6" s="5" t="n">
        <v>4649000</v>
      </c>
      <c r="C6" s="5" t="n">
        <v>5024000</v>
      </c>
      <c r="D6" s="5" t="n">
        <v>5123000</v>
      </c>
    </row>
    <row r="7" spans="1:4">
      <c r="A7" s="4" t="s">
        <v>79</v>
      </c>
      <c r="B7" s="5" t="n">
        <v>1237000</v>
      </c>
    </row>
    <row r="8" spans="1:4">
      <c r="A8" s="4" t="s">
        <v>80</v>
      </c>
      <c r="B8" s="5" t="n">
        <v>4813000</v>
      </c>
      <c r="C8" s="5" t="n">
        <v>-11000</v>
      </c>
      <c r="D8" s="5" t="n">
        <v>23000</v>
      </c>
    </row>
    <row r="9" spans="1:4">
      <c r="A9" s="4" t="s">
        <v>81</v>
      </c>
      <c r="B9" s="5" t="n">
        <v>389623000</v>
      </c>
      <c r="C9" s="5" t="n">
        <v>331892000</v>
      </c>
      <c r="D9" s="5" t="n">
        <v>263194000</v>
      </c>
    </row>
    <row r="10" spans="1:4">
      <c r="A10" s="3" t="s">
        <v>82</v>
      </c>
    </row>
    <row r="11" spans="1:4">
      <c r="A11" s="4" t="s">
        <v>83</v>
      </c>
      <c r="B11" s="5" t="n">
        <v>309002000</v>
      </c>
      <c r="C11" s="5" t="n">
        <v>219031000</v>
      </c>
      <c r="D11" s="5" t="n">
        <v>161302000</v>
      </c>
    </row>
    <row r="12" spans="1:4">
      <c r="A12" s="4" t="s">
        <v>84</v>
      </c>
      <c r="B12" s="5" t="n">
        <v>116510000</v>
      </c>
      <c r="C12" s="5" t="n">
        <v>105254000</v>
      </c>
      <c r="D12" s="5" t="n">
        <v>87328000</v>
      </c>
    </row>
    <row r="13" spans="1:4">
      <c r="A13" s="4" t="s">
        <v>85</v>
      </c>
      <c r="B13" s="5" t="n">
        <v>1219000</v>
      </c>
      <c r="C13" s="5" t="n">
        <v>1126000</v>
      </c>
      <c r="D13" s="5" t="n">
        <v>996000</v>
      </c>
    </row>
    <row r="14" spans="1:4">
      <c r="A14" s="4" t="s">
        <v>86</v>
      </c>
      <c r="C14" s="5" t="n">
        <v>3677000</v>
      </c>
      <c r="D14" s="5" t="n">
        <v>187000</v>
      </c>
    </row>
    <row r="15" spans="1:4">
      <c r="A15" s="4" t="s">
        <v>87</v>
      </c>
      <c r="B15" s="5" t="n">
        <v>207000</v>
      </c>
      <c r="C15" s="5" t="n">
        <v>144000</v>
      </c>
      <c r="D15" s="5" t="n">
        <v>185000</v>
      </c>
    </row>
    <row r="16" spans="1:4">
      <c r="A16" s="4" t="s">
        <v>88</v>
      </c>
      <c r="B16" s="5" t="n">
        <v>2540000</v>
      </c>
      <c r="C16" s="5" t="n">
        <v>1751000</v>
      </c>
      <c r="D16" s="5" t="n">
        <v>1767000</v>
      </c>
    </row>
    <row r="17" spans="1:4">
      <c r="A17" s="4" t="s">
        <v>89</v>
      </c>
      <c r="B17" s="5" t="n">
        <v>956000</v>
      </c>
      <c r="C17" s="5" t="n">
        <v>514000</v>
      </c>
    </row>
    <row r="18" spans="1:4">
      <c r="A18" s="4" t="s">
        <v>90</v>
      </c>
      <c r="B18" s="5" t="n">
        <v>4319000</v>
      </c>
      <c r="C18" s="5" t="n">
        <v>2967000</v>
      </c>
      <c r="D18" s="5" t="n">
        <v>1706000</v>
      </c>
    </row>
    <row r="19" spans="1:4">
      <c r="A19" s="4" t="s">
        <v>91</v>
      </c>
      <c r="B19" s="5" t="n">
        <v>434753000</v>
      </c>
      <c r="C19" s="5" t="n">
        <v>334464000</v>
      </c>
      <c r="D19" s="5" t="n">
        <v>253471000</v>
      </c>
    </row>
    <row r="20" spans="1:4">
      <c r="A20" s="4" t="s">
        <v>92</v>
      </c>
      <c r="B20" s="5" t="n">
        <v>-45130000</v>
      </c>
      <c r="C20" s="5" t="n">
        <v>-2572000</v>
      </c>
      <c r="D20" s="5" t="n">
        <v>9723000</v>
      </c>
    </row>
    <row r="21" spans="1:4">
      <c r="A21" s="4" t="s">
        <v>93</v>
      </c>
      <c r="B21" s="5" t="n">
        <v>-15848000</v>
      </c>
      <c r="C21" s="5" t="n">
        <v>-642000</v>
      </c>
      <c r="D21" s="5" t="n">
        <v>-18345000</v>
      </c>
    </row>
    <row r="22" spans="1:4">
      <c r="A22" s="4" t="s">
        <v>94</v>
      </c>
      <c r="B22" s="6" t="n">
        <v>-29282000</v>
      </c>
      <c r="C22" s="6" t="n">
        <v>-1930000</v>
      </c>
      <c r="D22" s="6" t="n">
        <v>28068000</v>
      </c>
    </row>
    <row r="23" spans="1:4">
      <c r="A23" s="3" t="s">
        <v>95</v>
      </c>
    </row>
    <row r="24" spans="1:4">
      <c r="A24" s="4" t="s">
        <v>96</v>
      </c>
      <c r="B24" s="7" t="n">
        <v>-0.71</v>
      </c>
      <c r="C24" s="7" t="n">
        <v>-0.05</v>
      </c>
      <c r="D24" s="7" t="n">
        <v>0.68</v>
      </c>
    </row>
    <row r="25" spans="1:4">
      <c r="A25" s="4" t="s">
        <v>97</v>
      </c>
      <c r="B25" s="7" t="n">
        <v>-0.71</v>
      </c>
      <c r="C25" s="7" t="n">
        <v>-0.05</v>
      </c>
      <c r="D25" s="7" t="n">
        <v>0.68</v>
      </c>
    </row>
    <row r="26" spans="1:4">
      <c r="A26" s="3" t="s">
        <v>98</v>
      </c>
    </row>
    <row r="27" spans="1:4">
      <c r="A27" s="4" t="s">
        <v>96</v>
      </c>
      <c r="B27" s="5" t="n">
        <v>41085</v>
      </c>
      <c r="C27" s="5" t="n">
        <v>41030</v>
      </c>
      <c r="D27" s="5" t="n">
        <v>40985</v>
      </c>
    </row>
    <row r="28" spans="1:4">
      <c r="A28" s="4" t="s">
        <v>97</v>
      </c>
      <c r="B28" s="5" t="n">
        <v>41085</v>
      </c>
      <c r="C28" s="5" t="n">
        <v>41030</v>
      </c>
      <c r="D28" s="5" t="n">
        <v>41283</v>
      </c>
    </row>
    <row r="29" spans="1:4">
      <c r="A29" s="3" t="s">
        <v>99</v>
      </c>
    </row>
    <row r="30" spans="1:4">
      <c r="A30" s="4" t="s">
        <v>94</v>
      </c>
      <c r="B30" s="6" t="n">
        <v>-29282000</v>
      </c>
      <c r="C30" s="6" t="n">
        <v>-1930000</v>
      </c>
      <c r="D30" s="6" t="n">
        <v>28068000</v>
      </c>
    </row>
    <row r="31" spans="1:4">
      <c r="A31" s="3" t="s">
        <v>100</v>
      </c>
    </row>
    <row r="32" spans="1:4">
      <c r="A32" s="4" t="s">
        <v>101</v>
      </c>
      <c r="B32" s="5" t="n">
        <v>909000</v>
      </c>
      <c r="C32" s="5" t="n">
        <v>-1599000</v>
      </c>
      <c r="D32" s="5" t="n">
        <v>1715000</v>
      </c>
    </row>
    <row r="33" spans="1:4">
      <c r="A33" s="4" t="s">
        <v>102</v>
      </c>
      <c r="B33" s="5" t="n">
        <v>-3084000</v>
      </c>
    </row>
    <row r="34" spans="1:4">
      <c r="A34" s="4" t="s">
        <v>103</v>
      </c>
      <c r="B34" s="5" t="n">
        <v>-31457000</v>
      </c>
      <c r="C34" s="5" t="n">
        <v>-3529000</v>
      </c>
      <c r="D34" s="5" t="n">
        <v>29783000</v>
      </c>
    </row>
    <row r="35" spans="1:4">
      <c r="A35" s="3" t="s">
        <v>104</v>
      </c>
    </row>
    <row r="36" spans="1:4">
      <c r="A36" s="4" t="s">
        <v>105</v>
      </c>
      <c r="B36" s="5" t="n">
        <v>4960000</v>
      </c>
      <c r="C36" s="5" t="n">
        <v>-11000</v>
      </c>
      <c r="D36" s="5" t="n">
        <v>23000</v>
      </c>
    </row>
    <row r="37" spans="1:4">
      <c r="A37" s="4" t="s">
        <v>106</v>
      </c>
      <c r="B37" s="5" t="n">
        <v>-147000</v>
      </c>
      <c r="C37" s="5" t="n">
        <v>0</v>
      </c>
      <c r="D37" s="5" t="n">
        <v>0</v>
      </c>
    </row>
    <row r="38" spans="1:4">
      <c r="A38" s="4" t="s">
        <v>107</v>
      </c>
      <c r="B38" s="6" t="n">
        <v>4813000</v>
      </c>
      <c r="C38" s="6" t="n">
        <v>-11000</v>
      </c>
      <c r="D38" s="6" t="n">
        <v>2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21"/>
  </cols>
  <sheetData>
    <row r="1" spans="1:5">
      <c r="A1" s="1" t="s">
        <v>328</v>
      </c>
      <c r="B1" s="2" t="s">
        <v>329</v>
      </c>
      <c r="C1" s="2" t="s">
        <v>330</v>
      </c>
      <c r="D1" s="2" t="s">
        <v>331</v>
      </c>
      <c r="E1" s="2" t="s">
        <v>332</v>
      </c>
    </row>
    <row r="2" spans="1:5">
      <c r="A2" s="3" t="s">
        <v>333</v>
      </c>
    </row>
    <row r="3" spans="1:5">
      <c r="A3" s="4" t="s">
        <v>334</v>
      </c>
      <c r="C3" s="5" t="n">
        <v>17</v>
      </c>
    </row>
    <row r="4" spans="1:5">
      <c r="A4" s="4" t="s">
        <v>335</v>
      </c>
      <c r="C4" s="5" t="n">
        <v>14</v>
      </c>
    </row>
    <row r="5" spans="1:5">
      <c r="A5" s="4" t="s">
        <v>336</v>
      </c>
      <c r="C5" s="4" t="s">
        <v>337</v>
      </c>
    </row>
    <row r="6" spans="1:5">
      <c r="A6" s="4" t="s">
        <v>338</v>
      </c>
      <c r="C6" s="6" t="n">
        <v>18600000</v>
      </c>
      <c r="D6" s="6" t="n">
        <v>9400000</v>
      </c>
    </row>
    <row r="7" spans="1:5">
      <c r="A7" s="4" t="s">
        <v>339</v>
      </c>
      <c r="C7" s="5" t="n">
        <v>0</v>
      </c>
      <c r="D7" s="5" t="n">
        <v>0</v>
      </c>
    </row>
    <row r="8" spans="1:5">
      <c r="A8" s="4" t="s">
        <v>340</v>
      </c>
      <c r="C8" s="5" t="n">
        <v>200000</v>
      </c>
      <c r="D8" s="5" t="n">
        <v>800000</v>
      </c>
    </row>
    <row r="9" spans="1:5">
      <c r="A9" s="4" t="s">
        <v>341</v>
      </c>
      <c r="B9" s="5" t="n">
        <v>1</v>
      </c>
    </row>
    <row r="10" spans="1:5">
      <c r="A10" s="4" t="s">
        <v>342</v>
      </c>
      <c r="B10" s="6" t="n">
        <v>1200000</v>
      </c>
      <c r="C10" s="5" t="n">
        <v>1237000</v>
      </c>
    </row>
    <row r="11" spans="1:5">
      <c r="A11" s="4" t="s">
        <v>343</v>
      </c>
      <c r="C11" s="5" t="n">
        <v>18900000</v>
      </c>
      <c r="D11" s="5" t="n">
        <v>16300000</v>
      </c>
      <c r="E11" s="6" t="n">
        <v>11400000</v>
      </c>
    </row>
    <row r="12" spans="1:5">
      <c r="A12" s="4" t="s">
        <v>344</v>
      </c>
      <c r="C12" s="5" t="n">
        <v>7600000</v>
      </c>
      <c r="D12" s="5" t="n">
        <v>8500000</v>
      </c>
    </row>
    <row r="13" spans="1:5">
      <c r="A13" s="4" t="s">
        <v>345</v>
      </c>
      <c r="C13" s="5" t="n">
        <v>1500000</v>
      </c>
      <c r="D13" s="5" t="n">
        <v>500000</v>
      </c>
    </row>
    <row r="14" spans="1:5">
      <c r="A14" s="4" t="s">
        <v>346</v>
      </c>
      <c r="C14" s="5" t="n">
        <v>800000</v>
      </c>
    </row>
    <row r="15" spans="1:5">
      <c r="A15" s="4" t="s">
        <v>347</v>
      </c>
      <c r="C15" s="5" t="n">
        <v>600000</v>
      </c>
    </row>
    <row r="16" spans="1:5">
      <c r="A16" s="4" t="s">
        <v>348</v>
      </c>
      <c r="C16" s="5" t="n">
        <v>500000</v>
      </c>
    </row>
    <row r="17" spans="1:5">
      <c r="A17" s="4" t="s">
        <v>349</v>
      </c>
      <c r="C17" s="5" t="n">
        <v>400000</v>
      </c>
    </row>
    <row r="18" spans="1:5">
      <c r="A18" s="4" t="s">
        <v>350</v>
      </c>
      <c r="C18" s="5" t="n">
        <v>300000</v>
      </c>
    </row>
    <row r="19" spans="1:5">
      <c r="A19" s="4" t="s">
        <v>351</v>
      </c>
      <c r="C19" s="5" t="n">
        <v>7626000</v>
      </c>
      <c r="D19" s="5" t="n">
        <v>8491000</v>
      </c>
    </row>
    <row r="20" spans="1:5">
      <c r="A20" s="4" t="s">
        <v>352</v>
      </c>
      <c r="C20" s="5" t="n">
        <v>200000</v>
      </c>
      <c r="D20" s="5" t="n">
        <v>700000</v>
      </c>
      <c r="E20" s="5" t="n">
        <v>700000</v>
      </c>
    </row>
    <row r="21" spans="1:5">
      <c r="A21" s="4" t="s">
        <v>90</v>
      </c>
      <c r="C21" s="5" t="n">
        <v>4200000</v>
      </c>
      <c r="D21" s="6" t="n">
        <v>1700000</v>
      </c>
      <c r="E21" s="6" t="n">
        <v>1700000</v>
      </c>
    </row>
    <row r="22" spans="1:5">
      <c r="A22" s="4" t="s">
        <v>353</v>
      </c>
    </row>
    <row r="23" spans="1:5">
      <c r="A23" s="3" t="s">
        <v>333</v>
      </c>
    </row>
    <row r="24" spans="1:5">
      <c r="A24" s="4" t="s">
        <v>351</v>
      </c>
      <c r="C24" s="6" t="n">
        <v>5000</v>
      </c>
    </row>
    <row r="25" spans="1:5">
      <c r="A25" s="4" t="s">
        <v>354</v>
      </c>
    </row>
    <row r="26" spans="1:5">
      <c r="A26" s="3" t="s">
        <v>333</v>
      </c>
    </row>
    <row r="27" spans="1:5">
      <c r="A27" s="4" t="s">
        <v>355</v>
      </c>
      <c r="C27" s="4" t="s">
        <v>356</v>
      </c>
    </row>
    <row r="28" spans="1:5">
      <c r="A28" s="4" t="s">
        <v>357</v>
      </c>
    </row>
    <row r="29" spans="1:5">
      <c r="A29" s="3" t="s">
        <v>333</v>
      </c>
    </row>
    <row r="30" spans="1:5">
      <c r="A30" s="4" t="s">
        <v>355</v>
      </c>
      <c r="C30"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6" t="n">
        <v>117212</v>
      </c>
      <c r="C3" s="6" t="n">
        <v>131582</v>
      </c>
    </row>
    <row r="4" spans="1:3">
      <c r="A4" s="4" t="s">
        <v>38</v>
      </c>
      <c r="B4" s="5" t="n">
        <v>9994</v>
      </c>
      <c r="C4" s="5" t="n">
        <v>11256</v>
      </c>
    </row>
    <row r="5" spans="1:3">
      <c r="A5" s="3" t="s">
        <v>362</v>
      </c>
    </row>
    <row r="6" spans="1:3">
      <c r="A6" s="4" t="s">
        <v>48</v>
      </c>
      <c r="B6" s="5" t="n">
        <v>40302</v>
      </c>
      <c r="C6" s="5" t="n">
        <v>40256</v>
      </c>
    </row>
    <row r="7" spans="1:3">
      <c r="A7" s="4" t="s">
        <v>49</v>
      </c>
      <c r="B7" s="5" t="n">
        <v>29779</v>
      </c>
      <c r="C7" s="5" t="n">
        <v>29753</v>
      </c>
    </row>
    <row r="8" spans="1:3">
      <c r="A8" s="4" t="s">
        <v>363</v>
      </c>
    </row>
    <row r="9" spans="1:3">
      <c r="A9" s="3" t="s">
        <v>360</v>
      </c>
    </row>
    <row r="10" spans="1:3">
      <c r="A10" s="4" t="s">
        <v>361</v>
      </c>
      <c r="B10" s="5" t="n">
        <v>117212</v>
      </c>
      <c r="C10" s="5" t="n">
        <v>131582</v>
      </c>
    </row>
    <row r="11" spans="1:3">
      <c r="A11" s="4" t="s">
        <v>38</v>
      </c>
      <c r="B11" s="5" t="n">
        <v>9994</v>
      </c>
      <c r="C11" s="5" t="n">
        <v>11256</v>
      </c>
    </row>
    <row r="12" spans="1:3">
      <c r="A12" s="3" t="s">
        <v>362</v>
      </c>
    </row>
    <row r="13" spans="1:3">
      <c r="A13" s="4" t="s">
        <v>48</v>
      </c>
      <c r="B13" s="5" t="n">
        <v>40302</v>
      </c>
      <c r="C13" s="5" t="n">
        <v>40256</v>
      </c>
    </row>
    <row r="14" spans="1:3">
      <c r="A14" s="4" t="s">
        <v>49</v>
      </c>
      <c r="B14" s="5" t="n">
        <v>29779</v>
      </c>
      <c r="C14" s="5" t="n">
        <v>29753</v>
      </c>
    </row>
    <row r="15" spans="1:3">
      <c r="A15" s="4" t="s">
        <v>173</v>
      </c>
    </row>
    <row r="16" spans="1:3">
      <c r="A16" s="3" t="s">
        <v>360</v>
      </c>
    </row>
    <row r="17" spans="1:3">
      <c r="A17" s="4" t="s">
        <v>361</v>
      </c>
      <c r="B17" s="5" t="n">
        <v>117212</v>
      </c>
      <c r="C17" s="5" t="n">
        <v>131582</v>
      </c>
    </row>
    <row r="18" spans="1:3">
      <c r="A18" s="4" t="s">
        <v>38</v>
      </c>
      <c r="B18" s="5" t="n">
        <v>9994</v>
      </c>
      <c r="C18" s="5" t="n">
        <v>11256</v>
      </c>
    </row>
    <row r="19" spans="1:3">
      <c r="A19" s="3" t="s">
        <v>362</v>
      </c>
    </row>
    <row r="20" spans="1:3">
      <c r="A20" s="4" t="s">
        <v>48</v>
      </c>
      <c r="B20" s="5" t="n">
        <v>11488</v>
      </c>
      <c r="C20" s="5" t="n">
        <v>20275</v>
      </c>
    </row>
    <row r="21" spans="1:3">
      <c r="A21" s="4" t="s">
        <v>49</v>
      </c>
      <c r="B21" s="6" t="n">
        <v>15000</v>
      </c>
      <c r="C21" s="6" t="n">
        <v>28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32</v>
      </c>
      <c r="D1" s="2" t="s">
        <v>74</v>
      </c>
      <c r="E1" s="2" t="s">
        <v>365</v>
      </c>
    </row>
    <row r="2" spans="1:5">
      <c r="A2" s="3" t="s">
        <v>366</v>
      </c>
    </row>
    <row r="3" spans="1:5">
      <c r="A3" s="4" t="s">
        <v>361</v>
      </c>
      <c r="B3" s="6" t="n">
        <v>117212</v>
      </c>
      <c r="C3" s="6" t="n">
        <v>131582</v>
      </c>
    </row>
    <row r="4" spans="1:5">
      <c r="A4" s="4" t="s">
        <v>38</v>
      </c>
      <c r="B4" s="5" t="n">
        <v>9994</v>
      </c>
      <c r="C4" s="5" t="n">
        <v>11256</v>
      </c>
    </row>
    <row r="5" spans="1:5">
      <c r="A5" s="4" t="s">
        <v>35</v>
      </c>
      <c r="B5" s="5" t="n">
        <v>118681</v>
      </c>
      <c r="C5" s="5" t="n">
        <v>115587</v>
      </c>
      <c r="D5" s="6" t="n">
        <v>102429</v>
      </c>
      <c r="E5" s="6" t="n">
        <v>72033</v>
      </c>
    </row>
    <row r="6" spans="1:5">
      <c r="A6" s="4" t="s">
        <v>367</v>
      </c>
      <c r="C6" s="5" t="n">
        <v>115587</v>
      </c>
    </row>
    <row r="7" spans="1:5">
      <c r="A7" s="4" t="s">
        <v>115</v>
      </c>
      <c r="B7" s="5" t="n">
        <v>245887</v>
      </c>
      <c r="C7" s="5" t="n">
        <v>258425</v>
      </c>
    </row>
    <row r="8" spans="1:5">
      <c r="A8" s="4" t="s">
        <v>38</v>
      </c>
      <c r="B8" s="5" t="n">
        <v>5136</v>
      </c>
      <c r="C8" s="5" t="n">
        <v>7980</v>
      </c>
    </row>
    <row r="9" spans="1:5">
      <c r="A9" s="4" t="s">
        <v>115</v>
      </c>
      <c r="B9" s="5" t="n">
        <v>5136</v>
      </c>
      <c r="C9" s="5" t="n">
        <v>7980</v>
      </c>
    </row>
    <row r="10" spans="1:5">
      <c r="A10" s="4" t="s">
        <v>368</v>
      </c>
    </row>
    <row r="11" spans="1:5">
      <c r="A11" s="3" t="s">
        <v>366</v>
      </c>
    </row>
    <row r="12" spans="1:5">
      <c r="A12" s="4" t="s">
        <v>361</v>
      </c>
      <c r="B12" s="5" t="n">
        <v>101589</v>
      </c>
      <c r="C12" s="5" t="n">
        <v>118442</v>
      </c>
    </row>
    <row r="13" spans="1:5">
      <c r="A13" s="4" t="s">
        <v>369</v>
      </c>
    </row>
    <row r="14" spans="1:5">
      <c r="A14" s="3" t="s">
        <v>366</v>
      </c>
    </row>
    <row r="15" spans="1:5">
      <c r="A15" s="4" t="s">
        <v>361</v>
      </c>
      <c r="B15" s="5" t="n">
        <v>18951</v>
      </c>
      <c r="C15" s="5" t="n">
        <v>13113</v>
      </c>
    </row>
    <row r="16" spans="1:5">
      <c r="A16" s="4" t="s">
        <v>370</v>
      </c>
    </row>
    <row r="17" spans="1:5">
      <c r="A17" s="3" t="s">
        <v>366</v>
      </c>
    </row>
    <row r="18" spans="1:5">
      <c r="A18" s="4" t="s">
        <v>361</v>
      </c>
      <c r="C18" s="5" t="n">
        <v>702</v>
      </c>
    </row>
    <row r="19" spans="1:5">
      <c r="A19" s="4" t="s">
        <v>371</v>
      </c>
    </row>
    <row r="20" spans="1:5">
      <c r="A20" s="3" t="s">
        <v>366</v>
      </c>
    </row>
    <row r="21" spans="1:5">
      <c r="A21" s="4" t="s">
        <v>361</v>
      </c>
      <c r="B21" s="5" t="n">
        <v>4165</v>
      </c>
      <c r="C21" s="5" t="n">
        <v>4363</v>
      </c>
    </row>
    <row r="22" spans="1:5">
      <c r="A22" s="4" t="s">
        <v>372</v>
      </c>
    </row>
    <row r="23" spans="1:5">
      <c r="A23" s="3" t="s">
        <v>366</v>
      </c>
    </row>
    <row r="24" spans="1:5">
      <c r="A24" s="4" t="s">
        <v>361</v>
      </c>
      <c r="B24" s="5" t="n">
        <v>5683</v>
      </c>
      <c r="C24" s="5" t="n">
        <v>12644</v>
      </c>
    </row>
    <row r="25" spans="1:5">
      <c r="A25" s="4" t="s">
        <v>373</v>
      </c>
    </row>
    <row r="26" spans="1:5">
      <c r="A26" s="3" t="s">
        <v>366</v>
      </c>
    </row>
    <row r="27" spans="1:5">
      <c r="A27" s="4" t="s">
        <v>361</v>
      </c>
      <c r="B27" s="5" t="n">
        <v>45540</v>
      </c>
      <c r="C27" s="5" t="n">
        <v>80785</v>
      </c>
    </row>
    <row r="28" spans="1:5">
      <c r="A28" s="4" t="s">
        <v>374</v>
      </c>
    </row>
    <row r="29" spans="1:5">
      <c r="A29" s="3" t="s">
        <v>366</v>
      </c>
    </row>
    <row r="30" spans="1:5">
      <c r="A30" s="4" t="s">
        <v>361</v>
      </c>
      <c r="B30" s="5" t="n">
        <v>22422</v>
      </c>
      <c r="C30" s="5" t="n">
        <v>873</v>
      </c>
    </row>
    <row r="31" spans="1:5">
      <c r="A31" s="4" t="s">
        <v>375</v>
      </c>
    </row>
    <row r="32" spans="1:5">
      <c r="A32" s="3" t="s">
        <v>366</v>
      </c>
    </row>
    <row r="33" spans="1:5">
      <c r="A33" s="4" t="s">
        <v>361</v>
      </c>
      <c r="B33" s="5" t="n">
        <v>2933</v>
      </c>
      <c r="C33" s="5" t="n">
        <v>3455</v>
      </c>
    </row>
    <row r="34" spans="1:5">
      <c r="A34" s="4" t="s">
        <v>376</v>
      </c>
    </row>
    <row r="35" spans="1:5">
      <c r="A35" s="3" t="s">
        <v>366</v>
      </c>
    </row>
    <row r="36" spans="1:5">
      <c r="A36" s="4" t="s">
        <v>361</v>
      </c>
      <c r="B36" s="5" t="n">
        <v>1895</v>
      </c>
      <c r="C36" s="5" t="n">
        <v>2507</v>
      </c>
    </row>
    <row r="37" spans="1:5">
      <c r="A37" s="4" t="s">
        <v>377</v>
      </c>
    </row>
    <row r="38" spans="1:5">
      <c r="A38" s="3" t="s">
        <v>366</v>
      </c>
    </row>
    <row r="39" spans="1:5">
      <c r="A39" s="4" t="s">
        <v>361</v>
      </c>
      <c r="B39" s="5" t="n">
        <v>3112</v>
      </c>
      <c r="C39" s="5" t="n">
        <v>1723</v>
      </c>
    </row>
    <row r="40" spans="1:5">
      <c r="A40" s="4" t="s">
        <v>378</v>
      </c>
    </row>
    <row r="41" spans="1:5">
      <c r="A41" s="3" t="s">
        <v>366</v>
      </c>
    </row>
    <row r="42" spans="1:5">
      <c r="A42" s="4" t="s">
        <v>361</v>
      </c>
      <c r="B42" s="5" t="n">
        <v>12511</v>
      </c>
      <c r="C42" s="5" t="n">
        <v>11417</v>
      </c>
    </row>
    <row r="43" spans="1:5">
      <c r="A43" s="4" t="s">
        <v>379</v>
      </c>
    </row>
    <row r="44" spans="1:5">
      <c r="A44" s="3" t="s">
        <v>366</v>
      </c>
    </row>
    <row r="45" spans="1:5">
      <c r="A45" s="4" t="s">
        <v>361</v>
      </c>
      <c r="B45" s="5" t="n">
        <v>34574</v>
      </c>
      <c r="C45" s="5" t="n">
        <v>26253</v>
      </c>
    </row>
    <row r="46" spans="1:5">
      <c r="A46" s="4" t="s">
        <v>35</v>
      </c>
      <c r="B46" s="5" t="n">
        <v>118681</v>
      </c>
    </row>
    <row r="47" spans="1:5">
      <c r="A47" s="4" t="s">
        <v>367</v>
      </c>
      <c r="C47" s="5" t="n">
        <v>115587</v>
      </c>
    </row>
    <row r="48" spans="1:5">
      <c r="A48" s="4" t="s">
        <v>115</v>
      </c>
      <c r="B48" s="5" t="n">
        <v>153255</v>
      </c>
      <c r="C48" s="5" t="n">
        <v>141840</v>
      </c>
    </row>
    <row r="49" spans="1:5">
      <c r="A49" s="4" t="s">
        <v>380</v>
      </c>
    </row>
    <row r="50" spans="1:5">
      <c r="A50" s="3" t="s">
        <v>366</v>
      </c>
    </row>
    <row r="51" spans="1:5">
      <c r="A51" s="4" t="s">
        <v>361</v>
      </c>
      <c r="B51" s="5" t="n">
        <v>18951</v>
      </c>
      <c r="C51" s="5" t="n">
        <v>13113</v>
      </c>
    </row>
    <row r="52" spans="1:5">
      <c r="A52" s="4" t="s">
        <v>381</v>
      </c>
    </row>
    <row r="53" spans="1:5">
      <c r="A53" s="3" t="s">
        <v>366</v>
      </c>
    </row>
    <row r="54" spans="1:5">
      <c r="A54" s="4" t="s">
        <v>361</v>
      </c>
      <c r="B54" s="5" t="n">
        <v>18951</v>
      </c>
      <c r="C54" s="5" t="n">
        <v>13113</v>
      </c>
    </row>
    <row r="55" spans="1:5">
      <c r="A55" s="4" t="s">
        <v>382</v>
      </c>
    </row>
    <row r="56" spans="1:5">
      <c r="A56" s="3" t="s">
        <v>366</v>
      </c>
    </row>
    <row r="57" spans="1:5">
      <c r="A57" s="4" t="s">
        <v>361</v>
      </c>
      <c r="B57" s="5" t="n">
        <v>3112</v>
      </c>
      <c r="C57" s="5" t="n">
        <v>1723</v>
      </c>
    </row>
    <row r="58" spans="1:5">
      <c r="A58" s="4" t="s">
        <v>383</v>
      </c>
    </row>
    <row r="59" spans="1:5">
      <c r="A59" s="3" t="s">
        <v>366</v>
      </c>
    </row>
    <row r="60" spans="1:5">
      <c r="A60" s="4" t="s">
        <v>361</v>
      </c>
      <c r="B60" s="5" t="n">
        <v>12511</v>
      </c>
      <c r="C60" s="5" t="n">
        <v>11417</v>
      </c>
    </row>
    <row r="61" spans="1:5">
      <c r="A61" s="4" t="s">
        <v>384</v>
      </c>
    </row>
    <row r="62" spans="1:5">
      <c r="A62" s="3" t="s">
        <v>366</v>
      </c>
    </row>
    <row r="63" spans="1:5">
      <c r="A63" s="4" t="s">
        <v>361</v>
      </c>
      <c r="B63" s="5" t="n">
        <v>82638</v>
      </c>
      <c r="C63" s="5" t="n">
        <v>105329</v>
      </c>
    </row>
    <row r="64" spans="1:5">
      <c r="A64" s="4" t="s">
        <v>115</v>
      </c>
      <c r="B64" s="5" t="n">
        <v>82638</v>
      </c>
      <c r="C64" s="5" t="n">
        <v>105329</v>
      </c>
    </row>
    <row r="65" spans="1:5">
      <c r="A65" s="4" t="s">
        <v>385</v>
      </c>
    </row>
    <row r="66" spans="1:5">
      <c r="A66" s="3" t="s">
        <v>366</v>
      </c>
    </row>
    <row r="67" spans="1:5">
      <c r="A67" s="4" t="s">
        <v>361</v>
      </c>
      <c r="B67" s="5" t="n">
        <v>82638</v>
      </c>
      <c r="C67" s="5" t="n">
        <v>105329</v>
      </c>
    </row>
    <row r="68" spans="1:5">
      <c r="A68" s="4" t="s">
        <v>386</v>
      </c>
    </row>
    <row r="69" spans="1:5">
      <c r="A69" s="3" t="s">
        <v>366</v>
      </c>
    </row>
    <row r="70" spans="1:5">
      <c r="A70" s="4" t="s">
        <v>361</v>
      </c>
      <c r="C70" s="5" t="n">
        <v>702</v>
      </c>
    </row>
    <row r="71" spans="1:5">
      <c r="A71" s="4" t="s">
        <v>387</v>
      </c>
    </row>
    <row r="72" spans="1:5">
      <c r="A72" s="3" t="s">
        <v>366</v>
      </c>
    </row>
    <row r="73" spans="1:5">
      <c r="A73" s="4" t="s">
        <v>361</v>
      </c>
      <c r="B73" s="5" t="n">
        <v>4165</v>
      </c>
      <c r="C73" s="5" t="n">
        <v>4363</v>
      </c>
    </row>
    <row r="74" spans="1:5">
      <c r="A74" s="4" t="s">
        <v>388</v>
      </c>
    </row>
    <row r="75" spans="1:5">
      <c r="A75" s="3" t="s">
        <v>366</v>
      </c>
    </row>
    <row r="76" spans="1:5">
      <c r="A76" s="4" t="s">
        <v>361</v>
      </c>
      <c r="B76" s="5" t="n">
        <v>5683</v>
      </c>
      <c r="C76" s="5" t="n">
        <v>12644</v>
      </c>
    </row>
    <row r="77" spans="1:5">
      <c r="A77" s="4" t="s">
        <v>389</v>
      </c>
    </row>
    <row r="78" spans="1:5">
      <c r="A78" s="3" t="s">
        <v>366</v>
      </c>
    </row>
    <row r="79" spans="1:5">
      <c r="A79" s="4" t="s">
        <v>361</v>
      </c>
      <c r="B79" s="5" t="n">
        <v>45540</v>
      </c>
      <c r="C79" s="5" t="n">
        <v>80785</v>
      </c>
    </row>
    <row r="80" spans="1:5">
      <c r="A80" s="4" t="s">
        <v>390</v>
      </c>
    </row>
    <row r="81" spans="1:5">
      <c r="A81" s="3" t="s">
        <v>366</v>
      </c>
    </row>
    <row r="82" spans="1:5">
      <c r="A82" s="4" t="s">
        <v>361</v>
      </c>
      <c r="B82" s="5" t="n">
        <v>22422</v>
      </c>
      <c r="C82" s="5" t="n">
        <v>873</v>
      </c>
    </row>
    <row r="83" spans="1:5">
      <c r="A83" s="4" t="s">
        <v>391</v>
      </c>
    </row>
    <row r="84" spans="1:5">
      <c r="A84" s="3" t="s">
        <v>366</v>
      </c>
    </row>
    <row r="85" spans="1:5">
      <c r="A85" s="4" t="s">
        <v>361</v>
      </c>
      <c r="B85" s="5" t="n">
        <v>2933</v>
      </c>
      <c r="C85" s="5" t="n">
        <v>3455</v>
      </c>
    </row>
    <row r="86" spans="1:5">
      <c r="A86" s="4" t="s">
        <v>392</v>
      </c>
    </row>
    <row r="87" spans="1:5">
      <c r="A87" s="3" t="s">
        <v>366</v>
      </c>
    </row>
    <row r="88" spans="1:5">
      <c r="A88" s="4" t="s">
        <v>361</v>
      </c>
      <c r="B88" s="5" t="n">
        <v>1895</v>
      </c>
      <c r="C88" s="5" t="n">
        <v>2507</v>
      </c>
    </row>
    <row r="89" spans="1:5">
      <c r="A89" s="4" t="s">
        <v>393</v>
      </c>
    </row>
    <row r="90" spans="1:5">
      <c r="A90" s="3" t="s">
        <v>366</v>
      </c>
    </row>
    <row r="91" spans="1:5">
      <c r="A91" s="4" t="s">
        <v>38</v>
      </c>
      <c r="B91" s="5" t="n">
        <v>4858</v>
      </c>
      <c r="C91" s="5" t="n">
        <v>3276</v>
      </c>
    </row>
    <row r="92" spans="1:5">
      <c r="A92" s="4" t="s">
        <v>115</v>
      </c>
      <c r="B92" s="6" t="n">
        <v>4858</v>
      </c>
      <c r="C92" s="6" t="n">
        <v>3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32</v>
      </c>
    </row>
    <row r="2" spans="1:3">
      <c r="A2" s="3" t="s">
        <v>174</v>
      </c>
    </row>
    <row r="3" spans="1:3">
      <c r="A3" s="4" t="s">
        <v>395</v>
      </c>
      <c r="B3" s="6" t="n">
        <v>0</v>
      </c>
      <c r="C3" s="6" t="n">
        <v>0</v>
      </c>
    </row>
    <row r="4" spans="1:3">
      <c r="A4" s="4" t="s">
        <v>396</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109</v>
      </c>
    </row>
    <row r="3" spans="1:2">
      <c r="A3" s="3" t="s">
        <v>398</v>
      </c>
    </row>
    <row r="4" spans="1:2">
      <c r="A4" s="4" t="s">
        <v>399</v>
      </c>
      <c r="B4" s="6" t="n">
        <v>3276</v>
      </c>
    </row>
    <row r="5" spans="1:2">
      <c r="A5" s="4" t="s">
        <v>400</v>
      </c>
      <c r="B5" s="5" t="n">
        <v>625</v>
      </c>
    </row>
    <row r="6" spans="1:2">
      <c r="A6" s="4" t="s">
        <v>401</v>
      </c>
      <c r="B6" s="5" t="n">
        <v>957</v>
      </c>
    </row>
    <row r="7" spans="1:2">
      <c r="A7" s="4" t="s">
        <v>402</v>
      </c>
      <c r="B7" s="6" t="n">
        <v>48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117902</v>
      </c>
      <c r="C4" s="6" t="n">
        <v>128304</v>
      </c>
    </row>
    <row r="5" spans="1:3">
      <c r="A5" s="4" t="s">
        <v>406</v>
      </c>
      <c r="B5" s="5" t="n">
        <v>2389</v>
      </c>
      <c r="C5" s="5" t="n">
        <v>4710</v>
      </c>
    </row>
    <row r="6" spans="1:3">
      <c r="A6" s="4" t="s">
        <v>407</v>
      </c>
      <c r="B6" s="5" t="n">
        <v>-3079</v>
      </c>
      <c r="C6" s="5" t="n">
        <v>-1432</v>
      </c>
    </row>
    <row r="7" spans="1:3">
      <c r="A7" s="4" t="s">
        <v>173</v>
      </c>
      <c r="B7" s="5" t="n">
        <v>117212</v>
      </c>
      <c r="C7" s="5" t="n">
        <v>131582</v>
      </c>
    </row>
    <row r="8" spans="1:3">
      <c r="A8" s="4" t="s">
        <v>368</v>
      </c>
    </row>
    <row r="9" spans="1:3">
      <c r="A9" s="3" t="s">
        <v>404</v>
      </c>
    </row>
    <row r="10" spans="1:3">
      <c r="A10" s="4" t="s">
        <v>405</v>
      </c>
      <c r="B10" s="5" t="n">
        <v>103064</v>
      </c>
      <c r="C10" s="5" t="n">
        <v>114845</v>
      </c>
    </row>
    <row r="11" spans="1:3">
      <c r="A11" s="4" t="s">
        <v>406</v>
      </c>
      <c r="B11" s="5" t="n">
        <v>1493</v>
      </c>
      <c r="C11" s="5" t="n">
        <v>4367</v>
      </c>
    </row>
    <row r="12" spans="1:3">
      <c r="A12" s="4" t="s">
        <v>407</v>
      </c>
      <c r="B12" s="5" t="n">
        <v>-2968</v>
      </c>
      <c r="C12" s="5" t="n">
        <v>-770</v>
      </c>
    </row>
    <row r="13" spans="1:3">
      <c r="A13" s="4" t="s">
        <v>173</v>
      </c>
      <c r="B13" s="5" t="n">
        <v>101589</v>
      </c>
      <c r="C13" s="5" t="n">
        <v>118442</v>
      </c>
    </row>
    <row r="14" spans="1:3">
      <c r="A14" s="4" t="s">
        <v>369</v>
      </c>
    </row>
    <row r="15" spans="1:3">
      <c r="A15" s="3" t="s">
        <v>404</v>
      </c>
    </row>
    <row r="16" spans="1:3">
      <c r="A16" s="4" t="s">
        <v>405</v>
      </c>
      <c r="B16" s="5" t="n">
        <v>19142</v>
      </c>
      <c r="C16" s="5" t="n">
        <v>13036</v>
      </c>
    </row>
    <row r="17" spans="1:3">
      <c r="A17" s="4" t="s">
        <v>406</v>
      </c>
      <c r="B17" s="5" t="n">
        <v>112</v>
      </c>
      <c r="C17" s="5" t="n">
        <v>162</v>
      </c>
    </row>
    <row r="18" spans="1:3">
      <c r="A18" s="4" t="s">
        <v>407</v>
      </c>
      <c r="B18" s="5" t="n">
        <v>-303</v>
      </c>
      <c r="C18" s="5" t="n">
        <v>-85</v>
      </c>
    </row>
    <row r="19" spans="1:3">
      <c r="A19" s="4" t="s">
        <v>173</v>
      </c>
      <c r="B19" s="5" t="n">
        <v>18951</v>
      </c>
      <c r="C19" s="5" t="n">
        <v>13113</v>
      </c>
    </row>
    <row r="20" spans="1:3">
      <c r="A20" s="4" t="s">
        <v>371</v>
      </c>
    </row>
    <row r="21" spans="1:3">
      <c r="A21" s="3" t="s">
        <v>404</v>
      </c>
    </row>
    <row r="22" spans="1:3">
      <c r="A22" s="4" t="s">
        <v>405</v>
      </c>
      <c r="B22" s="5" t="n">
        <v>4233</v>
      </c>
      <c r="C22" s="5" t="n">
        <v>4354</v>
      </c>
    </row>
    <row r="23" spans="1:3">
      <c r="A23" s="4" t="s">
        <v>406</v>
      </c>
      <c r="C23" s="5" t="n">
        <v>9</v>
      </c>
    </row>
    <row r="24" spans="1:3">
      <c r="A24" s="4" t="s">
        <v>407</v>
      </c>
      <c r="B24" s="5" t="n">
        <v>-68</v>
      </c>
    </row>
    <row r="25" spans="1:3">
      <c r="A25" s="4" t="s">
        <v>173</v>
      </c>
      <c r="B25" s="5" t="n">
        <v>4165</v>
      </c>
      <c r="C25" s="5" t="n">
        <v>4363</v>
      </c>
    </row>
    <row r="26" spans="1:3">
      <c r="A26" s="4" t="s">
        <v>372</v>
      </c>
    </row>
    <row r="27" spans="1:3">
      <c r="A27" s="3" t="s">
        <v>404</v>
      </c>
    </row>
    <row r="28" spans="1:3">
      <c r="A28" s="4" t="s">
        <v>405</v>
      </c>
      <c r="B28" s="5" t="n">
        <v>5539</v>
      </c>
      <c r="C28" s="5" t="n">
        <v>11770</v>
      </c>
    </row>
    <row r="29" spans="1:3">
      <c r="A29" s="4" t="s">
        <v>406</v>
      </c>
      <c r="B29" s="5" t="n">
        <v>185</v>
      </c>
      <c r="C29" s="5" t="n">
        <v>895</v>
      </c>
    </row>
    <row r="30" spans="1:3">
      <c r="A30" s="4" t="s">
        <v>407</v>
      </c>
      <c r="B30" s="5" t="n">
        <v>-41</v>
      </c>
      <c r="C30" s="5" t="n">
        <v>-21</v>
      </c>
    </row>
    <row r="31" spans="1:3">
      <c r="A31" s="4" t="s">
        <v>173</v>
      </c>
      <c r="B31" s="5" t="n">
        <v>5683</v>
      </c>
      <c r="C31" s="5" t="n">
        <v>12644</v>
      </c>
    </row>
    <row r="32" spans="1:3">
      <c r="A32" s="4" t="s">
        <v>373</v>
      </c>
    </row>
    <row r="33" spans="1:3">
      <c r="A33" s="3" t="s">
        <v>404</v>
      </c>
    </row>
    <row r="34" spans="1:3">
      <c r="A34" s="4" t="s">
        <v>405</v>
      </c>
      <c r="B34" s="5" t="n">
        <v>47238</v>
      </c>
      <c r="C34" s="5" t="n">
        <v>79426</v>
      </c>
    </row>
    <row r="35" spans="1:3">
      <c r="A35" s="4" t="s">
        <v>406</v>
      </c>
      <c r="B35" s="5" t="n">
        <v>107</v>
      </c>
      <c r="C35" s="5" t="n">
        <v>2022</v>
      </c>
    </row>
    <row r="36" spans="1:3">
      <c r="A36" s="4" t="s">
        <v>407</v>
      </c>
      <c r="B36" s="5" t="n">
        <v>-1805</v>
      </c>
      <c r="C36" s="5" t="n">
        <v>-663</v>
      </c>
    </row>
    <row r="37" spans="1:3">
      <c r="A37" s="4" t="s">
        <v>173</v>
      </c>
      <c r="B37" s="5" t="n">
        <v>45540</v>
      </c>
      <c r="C37" s="5" t="n">
        <v>80785</v>
      </c>
    </row>
    <row r="38" spans="1:3">
      <c r="A38" s="4" t="s">
        <v>374</v>
      </c>
    </row>
    <row r="39" spans="1:3">
      <c r="A39" s="3" t="s">
        <v>404</v>
      </c>
    </row>
    <row r="40" spans="1:3">
      <c r="A40" s="4" t="s">
        <v>405</v>
      </c>
      <c r="B40" s="5" t="n">
        <v>23093</v>
      </c>
      <c r="C40" s="5" t="n">
        <v>793</v>
      </c>
    </row>
    <row r="41" spans="1:3">
      <c r="A41" s="4" t="s">
        <v>406</v>
      </c>
      <c r="B41" s="5" t="n">
        <v>73</v>
      </c>
      <c r="C41" s="5" t="n">
        <v>80</v>
      </c>
    </row>
    <row r="42" spans="1:3">
      <c r="A42" s="4" t="s">
        <v>407</v>
      </c>
      <c r="B42" s="5" t="n">
        <v>-744</v>
      </c>
    </row>
    <row r="43" spans="1:3">
      <c r="A43" s="4" t="s">
        <v>173</v>
      </c>
      <c r="B43" s="5" t="n">
        <v>22422</v>
      </c>
      <c r="C43" s="5" t="n">
        <v>873</v>
      </c>
    </row>
    <row r="44" spans="1:3">
      <c r="A44" s="4" t="s">
        <v>375</v>
      </c>
    </row>
    <row r="45" spans="1:3">
      <c r="A45" s="3" t="s">
        <v>404</v>
      </c>
    </row>
    <row r="46" spans="1:3">
      <c r="A46" s="4" t="s">
        <v>405</v>
      </c>
      <c r="B46" s="5" t="n">
        <v>2411</v>
      </c>
      <c r="C46" s="5" t="n">
        <v>2877</v>
      </c>
    </row>
    <row r="47" spans="1:3">
      <c r="A47" s="4" t="s">
        <v>406</v>
      </c>
      <c r="B47" s="5" t="n">
        <v>529</v>
      </c>
      <c r="C47" s="5" t="n">
        <v>579</v>
      </c>
    </row>
    <row r="48" spans="1:3">
      <c r="A48" s="4" t="s">
        <v>407</v>
      </c>
      <c r="B48" s="5" t="n">
        <v>-7</v>
      </c>
      <c r="C48" s="5" t="n">
        <v>-1</v>
      </c>
    </row>
    <row r="49" spans="1:3">
      <c r="A49" s="4" t="s">
        <v>173</v>
      </c>
      <c r="B49" s="5" t="n">
        <v>2933</v>
      </c>
      <c r="C49" s="5" t="n">
        <v>3455</v>
      </c>
    </row>
    <row r="50" spans="1:3">
      <c r="A50" s="4" t="s">
        <v>376</v>
      </c>
    </row>
    <row r="51" spans="1:3">
      <c r="A51" s="3" t="s">
        <v>404</v>
      </c>
    </row>
    <row r="52" spans="1:3">
      <c r="A52" s="4" t="s">
        <v>405</v>
      </c>
      <c r="B52" s="5" t="n">
        <v>1408</v>
      </c>
      <c r="C52" s="5" t="n">
        <v>1891</v>
      </c>
    </row>
    <row r="53" spans="1:3">
      <c r="A53" s="4" t="s">
        <v>406</v>
      </c>
      <c r="B53" s="5" t="n">
        <v>487</v>
      </c>
      <c r="C53" s="5" t="n">
        <v>616</v>
      </c>
    </row>
    <row r="54" spans="1:3">
      <c r="A54" s="4" t="s">
        <v>173</v>
      </c>
      <c r="B54" s="5" t="n">
        <v>1895</v>
      </c>
      <c r="C54" s="5" t="n">
        <v>2507</v>
      </c>
    </row>
    <row r="55" spans="1:3">
      <c r="A55" s="4" t="s">
        <v>370</v>
      </c>
    </row>
    <row r="56" spans="1:3">
      <c r="A56" s="3" t="s">
        <v>404</v>
      </c>
    </row>
    <row r="57" spans="1:3">
      <c r="A57" s="4" t="s">
        <v>405</v>
      </c>
      <c r="C57" s="5" t="n">
        <v>698</v>
      </c>
    </row>
    <row r="58" spans="1:3">
      <c r="A58" s="4" t="s">
        <v>406</v>
      </c>
      <c r="C58" s="5" t="n">
        <v>4</v>
      </c>
    </row>
    <row r="59" spans="1:3">
      <c r="A59" s="4" t="s">
        <v>173</v>
      </c>
      <c r="C59" s="5" t="n">
        <v>702</v>
      </c>
    </row>
    <row r="60" spans="1:3">
      <c r="A60" s="4" t="s">
        <v>377</v>
      </c>
    </row>
    <row r="61" spans="1:3">
      <c r="A61" s="3" t="s">
        <v>404</v>
      </c>
    </row>
    <row r="62" spans="1:3">
      <c r="A62" s="4" t="s">
        <v>405</v>
      </c>
      <c r="B62" s="5" t="n">
        <v>3025</v>
      </c>
      <c r="C62" s="5" t="n">
        <v>1500</v>
      </c>
    </row>
    <row r="63" spans="1:3">
      <c r="A63" s="4" t="s">
        <v>406</v>
      </c>
      <c r="B63" s="5" t="n">
        <v>198</v>
      </c>
      <c r="C63" s="5" t="n">
        <v>223</v>
      </c>
    </row>
    <row r="64" spans="1:3">
      <c r="A64" s="4" t="s">
        <v>407</v>
      </c>
      <c r="B64" s="5" t="n">
        <v>-111</v>
      </c>
    </row>
    <row r="65" spans="1:3">
      <c r="A65" s="4" t="s">
        <v>173</v>
      </c>
      <c r="B65" s="5" t="n">
        <v>3112</v>
      </c>
      <c r="C65" s="5" t="n">
        <v>1723</v>
      </c>
    </row>
    <row r="66" spans="1:3">
      <c r="A66" s="4" t="s">
        <v>378</v>
      </c>
    </row>
    <row r="67" spans="1:3">
      <c r="A67" s="3" t="s">
        <v>404</v>
      </c>
    </row>
    <row r="68" spans="1:3">
      <c r="A68" s="4" t="s">
        <v>405</v>
      </c>
      <c r="B68" s="5" t="n">
        <v>11813</v>
      </c>
      <c r="C68" s="5" t="n">
        <v>11959</v>
      </c>
    </row>
    <row r="69" spans="1:3">
      <c r="A69" s="4" t="s">
        <v>406</v>
      </c>
      <c r="B69" s="5" t="n">
        <v>698</v>
      </c>
      <c r="C69" s="5" t="n">
        <v>120</v>
      </c>
    </row>
    <row r="70" spans="1:3">
      <c r="A70" s="4" t="s">
        <v>407</v>
      </c>
      <c r="C70" s="5" t="n">
        <v>-662</v>
      </c>
    </row>
    <row r="71" spans="1:3">
      <c r="A71" s="4" t="s">
        <v>173</v>
      </c>
      <c r="B71" s="6" t="n">
        <v>12511</v>
      </c>
      <c r="C71" s="6" t="n">
        <v>11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86000</v>
      </c>
      <c r="C3" s="6" t="n">
        <v>57573</v>
      </c>
    </row>
    <row r="4" spans="1:3">
      <c r="A4" s="4" t="s">
        <v>368</v>
      </c>
    </row>
    <row r="5" spans="1:3">
      <c r="A5" s="3" t="s">
        <v>409</v>
      </c>
    </row>
    <row r="6" spans="1:3">
      <c r="A6" s="4" t="s">
        <v>411</v>
      </c>
      <c r="B6" s="5" t="n">
        <v>2302</v>
      </c>
    </row>
    <row r="7" spans="1:3">
      <c r="A7" s="4" t="s">
        <v>412</v>
      </c>
      <c r="B7" s="5" t="n">
        <v>7596</v>
      </c>
    </row>
    <row r="8" spans="1:3">
      <c r="A8" s="4" t="s">
        <v>413</v>
      </c>
      <c r="B8" s="5" t="n">
        <v>1751</v>
      </c>
    </row>
    <row r="9" spans="1:3">
      <c r="A9" s="4" t="s">
        <v>414</v>
      </c>
      <c r="B9" s="5" t="n">
        <v>5507</v>
      </c>
    </row>
    <row r="10" spans="1:3">
      <c r="A10" s="4" t="s">
        <v>415</v>
      </c>
      <c r="B10" s="5" t="n">
        <v>17156</v>
      </c>
    </row>
    <row r="11" spans="1:3">
      <c r="A11" s="4" t="s">
        <v>416</v>
      </c>
      <c r="B11" s="5" t="n">
        <v>6577</v>
      </c>
    </row>
    <row r="12" spans="1:3">
      <c r="A12" s="4" t="s">
        <v>417</v>
      </c>
      <c r="B12" s="5" t="n">
        <v>23015</v>
      </c>
    </row>
    <row r="13" spans="1:3">
      <c r="A13" s="4" t="s">
        <v>418</v>
      </c>
      <c r="B13" s="5" t="n">
        <v>33098</v>
      </c>
    </row>
    <row r="14" spans="1:3">
      <c r="A14" s="4" t="s">
        <v>419</v>
      </c>
      <c r="B14" s="5" t="n">
        <v>21743</v>
      </c>
    </row>
    <row r="15" spans="1:3">
      <c r="A15" s="4" t="s">
        <v>410</v>
      </c>
      <c r="B15" s="5" t="n">
        <v>84433</v>
      </c>
    </row>
    <row r="16" spans="1:3">
      <c r="A16" s="4" t="s">
        <v>420</v>
      </c>
      <c r="B16" s="5" t="n">
        <v>8879</v>
      </c>
    </row>
    <row r="17" spans="1:3">
      <c r="A17" s="4" t="s">
        <v>421</v>
      </c>
      <c r="B17" s="5" t="n">
        <v>30611</v>
      </c>
    </row>
    <row r="18" spans="1:3">
      <c r="A18" s="4" t="s">
        <v>422</v>
      </c>
      <c r="B18" s="5" t="n">
        <v>33098</v>
      </c>
    </row>
    <row r="19" spans="1:3">
      <c r="A19" s="4" t="s">
        <v>423</v>
      </c>
      <c r="B19" s="5" t="n">
        <v>1751</v>
      </c>
    </row>
    <row r="20" spans="1:3">
      <c r="A20" s="4" t="s">
        <v>424</v>
      </c>
      <c r="B20" s="5" t="n">
        <v>27250</v>
      </c>
    </row>
    <row r="21" spans="1:3">
      <c r="A21" s="4" t="s">
        <v>425</v>
      </c>
      <c r="B21" s="6" t="n">
        <v>101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09</v>
      </c>
    </row>
    <row r="3" spans="1:3">
      <c r="A3" s="4" t="s">
        <v>427</v>
      </c>
      <c r="B3" s="6" t="n">
        <v>86000</v>
      </c>
      <c r="C3" s="6" t="n">
        <v>49884</v>
      </c>
    </row>
    <row r="4" spans="1:3">
      <c r="A4" s="4" t="s">
        <v>428</v>
      </c>
      <c r="B4" s="5" t="n">
        <v>-3079</v>
      </c>
      <c r="C4" s="5" t="n">
        <v>-1191</v>
      </c>
    </row>
    <row r="5" spans="1:3">
      <c r="A5" s="4" t="s">
        <v>429</v>
      </c>
      <c r="C5" s="5" t="n">
        <v>7689</v>
      </c>
    </row>
    <row r="6" spans="1:3">
      <c r="A6" s="4" t="s">
        <v>430</v>
      </c>
      <c r="C6" s="5" t="n">
        <v>-241</v>
      </c>
    </row>
    <row r="7" spans="1:3">
      <c r="A7" s="4" t="s">
        <v>431</v>
      </c>
      <c r="B7" s="5" t="n">
        <v>-3079</v>
      </c>
      <c r="C7" s="5" t="n">
        <v>-1432</v>
      </c>
    </row>
    <row r="8" spans="1:3">
      <c r="A8" s="4" t="s">
        <v>432</v>
      </c>
    </row>
    <row r="9" spans="1:3">
      <c r="A9" s="3" t="s">
        <v>409</v>
      </c>
    </row>
    <row r="10" spans="1:3">
      <c r="A10" s="4" t="s">
        <v>427</v>
      </c>
      <c r="B10" s="5" t="n">
        <v>84585</v>
      </c>
      <c r="C10" s="5" t="n">
        <v>41045</v>
      </c>
    </row>
    <row r="11" spans="1:3">
      <c r="A11" s="4" t="s">
        <v>428</v>
      </c>
      <c r="B11" s="5" t="n">
        <v>-2968</v>
      </c>
      <c r="C11" s="5" t="n">
        <v>-529</v>
      </c>
    </row>
    <row r="12" spans="1:3">
      <c r="A12" s="4" t="s">
        <v>429</v>
      </c>
      <c r="C12" s="5" t="n">
        <v>7689</v>
      </c>
    </row>
    <row r="13" spans="1:3">
      <c r="A13" s="4" t="s">
        <v>430</v>
      </c>
      <c r="C13" s="5" t="n">
        <v>-241</v>
      </c>
    </row>
    <row r="14" spans="1:3">
      <c r="A14" s="4" t="s">
        <v>431</v>
      </c>
      <c r="B14" s="5" t="n">
        <v>-2968</v>
      </c>
      <c r="C14" s="5" t="n">
        <v>-770</v>
      </c>
    </row>
    <row r="15" spans="1:3">
      <c r="A15" s="4" t="s">
        <v>433</v>
      </c>
    </row>
    <row r="16" spans="1:3">
      <c r="A16" s="3" t="s">
        <v>409</v>
      </c>
    </row>
    <row r="17" spans="1:3">
      <c r="A17" s="4" t="s">
        <v>427</v>
      </c>
      <c r="C17" s="5" t="n">
        <v>8839</v>
      </c>
    </row>
    <row r="18" spans="1:3">
      <c r="A18" s="4" t="s">
        <v>428</v>
      </c>
      <c r="C18" s="5" t="n">
        <v>-662</v>
      </c>
    </row>
    <row r="19" spans="1:3">
      <c r="A19" s="4" t="s">
        <v>431</v>
      </c>
      <c r="C19" s="5" t="n">
        <v>-662</v>
      </c>
    </row>
    <row r="20" spans="1:3">
      <c r="A20" s="4" t="s">
        <v>434</v>
      </c>
    </row>
    <row r="21" spans="1:3">
      <c r="A21" s="3" t="s">
        <v>409</v>
      </c>
    </row>
    <row r="22" spans="1:3">
      <c r="A22" s="4" t="s">
        <v>427</v>
      </c>
      <c r="B22" s="5" t="n">
        <v>14837</v>
      </c>
      <c r="C22" s="5" t="n">
        <v>8946</v>
      </c>
    </row>
    <row r="23" spans="1:3">
      <c r="A23" s="4" t="s">
        <v>428</v>
      </c>
      <c r="B23" s="5" t="n">
        <v>-303</v>
      </c>
      <c r="C23" s="5" t="n">
        <v>-85</v>
      </c>
    </row>
    <row r="24" spans="1:3">
      <c r="A24" s="4" t="s">
        <v>431</v>
      </c>
      <c r="B24" s="5" t="n">
        <v>-303</v>
      </c>
      <c r="C24" s="5" t="n">
        <v>-85</v>
      </c>
    </row>
    <row r="25" spans="1:3">
      <c r="A25" s="4" t="s">
        <v>435</v>
      </c>
    </row>
    <row r="26" spans="1:3">
      <c r="A26" s="3" t="s">
        <v>409</v>
      </c>
    </row>
    <row r="27" spans="1:3">
      <c r="A27" s="4" t="s">
        <v>427</v>
      </c>
      <c r="B27" s="5" t="n">
        <v>4166</v>
      </c>
    </row>
    <row r="28" spans="1:3">
      <c r="A28" s="4" t="s">
        <v>428</v>
      </c>
      <c r="B28" s="5" t="n">
        <v>-68</v>
      </c>
    </row>
    <row r="29" spans="1:3">
      <c r="A29" s="4" t="s">
        <v>431</v>
      </c>
      <c r="B29" s="5" t="n">
        <v>-68</v>
      </c>
    </row>
    <row r="30" spans="1:3">
      <c r="A30" s="4" t="s">
        <v>436</v>
      </c>
    </row>
    <row r="31" spans="1:3">
      <c r="A31" s="3" t="s">
        <v>409</v>
      </c>
    </row>
    <row r="32" spans="1:3">
      <c r="A32" s="4" t="s">
        <v>427</v>
      </c>
      <c r="B32" s="5" t="n">
        <v>2783</v>
      </c>
      <c r="C32" s="5" t="n">
        <v>1733</v>
      </c>
    </row>
    <row r="33" spans="1:3">
      <c r="A33" s="4" t="s">
        <v>428</v>
      </c>
      <c r="B33" s="5" t="n">
        <v>-41</v>
      </c>
      <c r="C33" s="5" t="n">
        <v>-21</v>
      </c>
    </row>
    <row r="34" spans="1:3">
      <c r="A34" s="4" t="s">
        <v>431</v>
      </c>
      <c r="B34" s="5" t="n">
        <v>-41</v>
      </c>
      <c r="C34" s="5" t="n">
        <v>-21</v>
      </c>
    </row>
    <row r="35" spans="1:3">
      <c r="A35" s="4" t="s">
        <v>437</v>
      </c>
    </row>
    <row r="36" spans="1:3">
      <c r="A36" s="3" t="s">
        <v>409</v>
      </c>
    </row>
    <row r="37" spans="1:3">
      <c r="A37" s="4" t="s">
        <v>427</v>
      </c>
      <c r="B37" s="5" t="n">
        <v>41057</v>
      </c>
      <c r="C37" s="5" t="n">
        <v>30172</v>
      </c>
    </row>
    <row r="38" spans="1:3">
      <c r="A38" s="4" t="s">
        <v>428</v>
      </c>
      <c r="B38" s="5" t="n">
        <v>-1805</v>
      </c>
      <c r="C38" s="5" t="n">
        <v>-422</v>
      </c>
    </row>
    <row r="39" spans="1:3">
      <c r="A39" s="4" t="s">
        <v>429</v>
      </c>
      <c r="C39" s="5" t="n">
        <v>7689</v>
      </c>
    </row>
    <row r="40" spans="1:3">
      <c r="A40" s="4" t="s">
        <v>430</v>
      </c>
      <c r="C40" s="5" t="n">
        <v>-241</v>
      </c>
    </row>
    <row r="41" spans="1:3">
      <c r="A41" s="4" t="s">
        <v>431</v>
      </c>
      <c r="B41" s="5" t="n">
        <v>-1805</v>
      </c>
      <c r="C41" s="5" t="n">
        <v>-663</v>
      </c>
    </row>
    <row r="42" spans="1:3">
      <c r="A42" s="4" t="s">
        <v>438</v>
      </c>
    </row>
    <row r="43" spans="1:3">
      <c r="A43" s="3" t="s">
        <v>409</v>
      </c>
    </row>
    <row r="44" spans="1:3">
      <c r="A44" s="4" t="s">
        <v>427</v>
      </c>
      <c r="B44" s="5" t="n">
        <v>21637</v>
      </c>
    </row>
    <row r="45" spans="1:3">
      <c r="A45" s="4" t="s">
        <v>428</v>
      </c>
      <c r="B45" s="5" t="n">
        <v>-744</v>
      </c>
    </row>
    <row r="46" spans="1:3">
      <c r="A46" s="4" t="s">
        <v>431</v>
      </c>
      <c r="B46" s="5" t="n">
        <v>-744</v>
      </c>
    </row>
    <row r="47" spans="1:3">
      <c r="A47" s="4" t="s">
        <v>439</v>
      </c>
    </row>
    <row r="48" spans="1:3">
      <c r="A48" s="3" t="s">
        <v>409</v>
      </c>
    </row>
    <row r="49" spans="1:3">
      <c r="A49" s="4" t="s">
        <v>427</v>
      </c>
      <c r="B49" s="5" t="n">
        <v>105</v>
      </c>
      <c r="C49" s="5" t="n">
        <v>5</v>
      </c>
    </row>
    <row r="50" spans="1:3">
      <c r="A50" s="4" t="s">
        <v>428</v>
      </c>
      <c r="B50" s="5" t="n">
        <v>-7</v>
      </c>
      <c r="C50" s="5" t="n">
        <v>-1</v>
      </c>
    </row>
    <row r="51" spans="1:3">
      <c r="A51" s="4" t="s">
        <v>431</v>
      </c>
      <c r="B51" s="5" t="n">
        <v>-7</v>
      </c>
      <c r="C51" s="5" t="n">
        <v>-1</v>
      </c>
    </row>
    <row r="52" spans="1:3">
      <c r="A52" s="4" t="s">
        <v>440</v>
      </c>
    </row>
    <row r="53" spans="1:3">
      <c r="A53" s="3" t="s">
        <v>409</v>
      </c>
    </row>
    <row r="54" spans="1:3">
      <c r="A54" s="4" t="s">
        <v>427</v>
      </c>
      <c r="C54" s="6" t="n">
        <v>189</v>
      </c>
    </row>
    <row r="55" spans="1:3">
      <c r="A55" s="4" t="s">
        <v>441</v>
      </c>
    </row>
    <row r="56" spans="1:3">
      <c r="A56" s="3" t="s">
        <v>409</v>
      </c>
    </row>
    <row r="57" spans="1:3">
      <c r="A57" s="4" t="s">
        <v>427</v>
      </c>
      <c r="B57" s="5" t="n">
        <v>1415</v>
      </c>
    </row>
    <row r="58" spans="1:3">
      <c r="A58" s="4" t="s">
        <v>428</v>
      </c>
      <c r="B58" s="5" t="n">
        <v>-111</v>
      </c>
    </row>
    <row r="59" spans="1:3">
      <c r="A59" s="4" t="s">
        <v>431</v>
      </c>
      <c r="B59" s="6" t="n">
        <v>-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v>
      </c>
    </row>
    <row r="2" spans="1:2">
      <c r="B2" s="2" t="s">
        <v>109</v>
      </c>
    </row>
    <row r="3" spans="1:2">
      <c r="A3" s="3" t="s">
        <v>110</v>
      </c>
    </row>
    <row r="4" spans="1:2">
      <c r="A4" s="4" t="s">
        <v>111</v>
      </c>
      <c r="B4" s="6" t="n">
        <v>4745</v>
      </c>
    </row>
    <row r="5" spans="1:2">
      <c r="A5" s="4" t="s">
        <v>112</v>
      </c>
      <c r="B5" s="5" t="n">
        <v>489</v>
      </c>
    </row>
    <row r="6" spans="1:2">
      <c r="A6" s="4" t="s">
        <v>113</v>
      </c>
      <c r="B6" s="6" t="n">
        <v>-166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77</v>
      </c>
    </row>
    <row r="3" spans="1:3">
      <c r="A3" s="4" t="s">
        <v>443</v>
      </c>
      <c r="B3" s="5" t="n">
        <v>37</v>
      </c>
      <c r="C3" s="5" t="n">
        <v>21</v>
      </c>
    </row>
    <row r="4" spans="1:3">
      <c r="A4" s="4" t="s">
        <v>444</v>
      </c>
      <c r="B4" s="5" t="n">
        <v>0</v>
      </c>
      <c r="C4" s="5" t="n">
        <v>4</v>
      </c>
    </row>
    <row r="5" spans="1:3">
      <c r="A5" s="4" t="s">
        <v>445</v>
      </c>
      <c r="B5" s="5" t="n">
        <v>40</v>
      </c>
      <c r="C5" s="5" t="n">
        <v>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46</v>
      </c>
      <c r="B1" s="2" t="s">
        <v>1</v>
      </c>
    </row>
    <row r="2" spans="1:4">
      <c r="B2" s="2" t="s">
        <v>447</v>
      </c>
      <c r="C2" s="2" t="s">
        <v>448</v>
      </c>
      <c r="D2" s="2" t="s">
        <v>332</v>
      </c>
    </row>
    <row r="3" spans="1:4">
      <c r="A3" s="3" t="s">
        <v>177</v>
      </c>
    </row>
    <row r="4" spans="1:4">
      <c r="A4" s="4" t="s">
        <v>449</v>
      </c>
      <c r="B4" s="5" t="n">
        <v>0</v>
      </c>
      <c r="C4" s="5" t="n">
        <v>4</v>
      </c>
    </row>
    <row r="5" spans="1:4">
      <c r="A5" s="4" t="s">
        <v>450</v>
      </c>
      <c r="B5" s="5" t="n">
        <v>2</v>
      </c>
    </row>
    <row r="6" spans="1:4">
      <c r="A6" s="4" t="s">
        <v>451</v>
      </c>
      <c r="B6" s="6" t="n">
        <v>200000</v>
      </c>
    </row>
    <row r="7" spans="1:4">
      <c r="A7" s="4" t="s">
        <v>452</v>
      </c>
      <c r="B7" s="5" t="n">
        <v>6400000</v>
      </c>
    </row>
    <row r="8" spans="1:4">
      <c r="A8" s="4" t="s">
        <v>453</v>
      </c>
      <c r="B8" s="5" t="n">
        <v>17000000</v>
      </c>
    </row>
    <row r="9" spans="1:4">
      <c r="A9" s="4" t="s">
        <v>454</v>
      </c>
      <c r="B9" s="5" t="n">
        <v>1000000</v>
      </c>
      <c r="C9" s="6" t="n">
        <v>1200000</v>
      </c>
    </row>
    <row r="10" spans="1:4">
      <c r="A10" s="4" t="s">
        <v>455</v>
      </c>
      <c r="B10" s="6" t="n">
        <v>147000</v>
      </c>
      <c r="C10" s="6" t="n">
        <v>0</v>
      </c>
      <c r="D1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456</v>
      </c>
      <c r="B1" s="2" t="s">
        <v>457</v>
      </c>
      <c r="C1" s="2" t="s">
        <v>448</v>
      </c>
    </row>
    <row r="2" spans="1:3">
      <c r="A2" s="3" t="s">
        <v>409</v>
      </c>
    </row>
    <row r="3" spans="1:3">
      <c r="A3" s="4" t="s">
        <v>458</v>
      </c>
      <c r="B3" s="5" t="n">
        <v>0</v>
      </c>
      <c r="C3" s="5" t="n">
        <v>4</v>
      </c>
    </row>
    <row r="4" spans="1:3">
      <c r="A4" s="4" t="s">
        <v>173</v>
      </c>
      <c r="C4" s="6" t="n">
        <v>7689</v>
      </c>
    </row>
    <row r="5" spans="1:3">
      <c r="A5" s="4" t="s">
        <v>407</v>
      </c>
      <c r="C5" s="6" t="n">
        <v>-241</v>
      </c>
    </row>
    <row r="6" spans="1:3">
      <c r="A6" s="4" t="s">
        <v>459</v>
      </c>
    </row>
    <row r="7" spans="1:3">
      <c r="A7" s="3" t="s">
        <v>409</v>
      </c>
    </row>
    <row r="8" spans="1:3">
      <c r="A8" s="4" t="s">
        <v>458</v>
      </c>
      <c r="C8" s="5" t="n">
        <v>4</v>
      </c>
    </row>
    <row r="9" spans="1:3">
      <c r="A9" s="4" t="s">
        <v>173</v>
      </c>
      <c r="C9" s="6" t="n">
        <v>7689</v>
      </c>
    </row>
    <row r="10" spans="1:3">
      <c r="A10" s="4" t="s">
        <v>407</v>
      </c>
      <c r="C10" s="6" t="n">
        <v>-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86000</v>
      </c>
      <c r="C3" s="6" t="n">
        <v>57573</v>
      </c>
    </row>
    <row r="4" spans="1:3">
      <c r="A4" s="4" t="s">
        <v>407</v>
      </c>
      <c r="B4" s="5" t="n">
        <v>-3079</v>
      </c>
      <c r="C4" s="5" t="n">
        <v>-1432</v>
      </c>
    </row>
    <row r="5" spans="1:3">
      <c r="A5" s="4" t="s">
        <v>463</v>
      </c>
    </row>
    <row r="6" spans="1:3">
      <c r="A6" s="3" t="s">
        <v>461</v>
      </c>
    </row>
    <row r="7" spans="1:3">
      <c r="A7" s="4" t="s">
        <v>407</v>
      </c>
      <c r="B7" s="5" t="n">
        <v>-1693</v>
      </c>
      <c r="C7" s="5" t="n">
        <v>-769</v>
      </c>
    </row>
    <row r="8" spans="1:3">
      <c r="A8" s="4" t="s">
        <v>464</v>
      </c>
    </row>
    <row r="9" spans="1:3">
      <c r="A9" s="3" t="s">
        <v>461</v>
      </c>
    </row>
    <row r="10" spans="1:3">
      <c r="A10" s="4" t="s">
        <v>407</v>
      </c>
      <c r="B10" s="5" t="n">
        <v>-1386</v>
      </c>
      <c r="C10" s="5" t="n">
        <v>-662</v>
      </c>
    </row>
    <row r="11" spans="1:3">
      <c r="A11" s="4" t="s">
        <v>465</v>
      </c>
    </row>
    <row r="12" spans="1:3">
      <c r="A12" s="3" t="s">
        <v>461</v>
      </c>
    </row>
    <row r="13" spans="1:3">
      <c r="A13" s="4" t="s">
        <v>407</v>
      </c>
      <c r="C13" s="5" t="n">
        <v>-1</v>
      </c>
    </row>
    <row r="14" spans="1:3">
      <c r="A14" s="4" t="s">
        <v>466</v>
      </c>
    </row>
    <row r="15" spans="1:3">
      <c r="A15" s="3" t="s">
        <v>461</v>
      </c>
    </row>
    <row r="16" spans="1:3">
      <c r="A16" s="4" t="s">
        <v>462</v>
      </c>
      <c r="B16" s="5" t="n">
        <v>58550</v>
      </c>
      <c r="C16" s="5" t="n">
        <v>20899</v>
      </c>
    </row>
    <row r="17" spans="1:3">
      <c r="A17" s="4" t="s">
        <v>407</v>
      </c>
      <c r="B17" s="5" t="n">
        <v>-1886</v>
      </c>
      <c r="C17" s="5" t="n">
        <v>-130</v>
      </c>
    </row>
    <row r="18" spans="1:3">
      <c r="A18" s="4" t="s">
        <v>467</v>
      </c>
    </row>
    <row r="19" spans="1:3">
      <c r="A19" s="3" t="s">
        <v>461</v>
      </c>
    </row>
    <row r="20" spans="1:3">
      <c r="A20" s="4" t="s">
        <v>407</v>
      </c>
      <c r="B20" s="5" t="n">
        <v>-1461</v>
      </c>
      <c r="C20" s="5" t="n">
        <v>-130</v>
      </c>
    </row>
    <row r="21" spans="1:3">
      <c r="A21" s="4" t="s">
        <v>468</v>
      </c>
    </row>
    <row r="22" spans="1:3">
      <c r="A22" s="3" t="s">
        <v>461</v>
      </c>
    </row>
    <row r="23" spans="1:3">
      <c r="A23" s="4" t="s">
        <v>407</v>
      </c>
      <c r="B23" s="5" t="n">
        <v>-425</v>
      </c>
    </row>
    <row r="24" spans="1:3">
      <c r="A24" s="4" t="s">
        <v>469</v>
      </c>
    </row>
    <row r="25" spans="1:3">
      <c r="A25" s="3" t="s">
        <v>461</v>
      </c>
    </row>
    <row r="26" spans="1:3">
      <c r="A26" s="4" t="s">
        <v>462</v>
      </c>
      <c r="B26" s="5" t="n">
        <v>27193</v>
      </c>
      <c r="C26" s="5" t="n">
        <v>7036</v>
      </c>
    </row>
    <row r="27" spans="1:3">
      <c r="A27" s="4" t="s">
        <v>407</v>
      </c>
      <c r="B27" s="5" t="n">
        <v>-1186</v>
      </c>
      <c r="C27" s="5" t="n">
        <v>-465</v>
      </c>
    </row>
    <row r="28" spans="1:3">
      <c r="A28" s="4" t="s">
        <v>470</v>
      </c>
    </row>
    <row r="29" spans="1:3">
      <c r="A29" s="3" t="s">
        <v>461</v>
      </c>
    </row>
    <row r="30" spans="1:3">
      <c r="A30" s="4" t="s">
        <v>407</v>
      </c>
      <c r="B30" s="5" t="n">
        <v>-232</v>
      </c>
    </row>
    <row r="31" spans="1:3">
      <c r="A31" s="4" t="s">
        <v>471</v>
      </c>
    </row>
    <row r="32" spans="1:3">
      <c r="A32" s="3" t="s">
        <v>461</v>
      </c>
    </row>
    <row r="33" spans="1:3">
      <c r="A33" s="4" t="s">
        <v>407</v>
      </c>
      <c r="B33" s="5" t="n">
        <v>-954</v>
      </c>
      <c r="C33" s="5" t="n">
        <v>-465</v>
      </c>
    </row>
    <row r="34" spans="1:3">
      <c r="A34" s="4" t="s">
        <v>472</v>
      </c>
    </row>
    <row r="35" spans="1:3">
      <c r="A35" s="3" t="s">
        <v>461</v>
      </c>
    </row>
    <row r="36" spans="1:3">
      <c r="A36" s="4" t="s">
        <v>462</v>
      </c>
      <c r="B36" s="5" t="n">
        <v>152</v>
      </c>
      <c r="C36" s="5" t="n">
        <v>14057</v>
      </c>
    </row>
    <row r="37" spans="1:3">
      <c r="A37" s="4" t="s">
        <v>407</v>
      </c>
      <c r="C37" s="5" t="n">
        <v>-395</v>
      </c>
    </row>
    <row r="38" spans="1:3">
      <c r="A38" s="4" t="s">
        <v>473</v>
      </c>
    </row>
    <row r="39" spans="1:3">
      <c r="A39" s="3" t="s">
        <v>461</v>
      </c>
    </row>
    <row r="40" spans="1:3">
      <c r="A40" s="4" t="s">
        <v>407</v>
      </c>
      <c r="C40" s="5" t="n">
        <v>-197</v>
      </c>
    </row>
    <row r="41" spans="1:3">
      <c r="A41" s="4" t="s">
        <v>474</v>
      </c>
    </row>
    <row r="42" spans="1:3">
      <c r="A42" s="3" t="s">
        <v>461</v>
      </c>
    </row>
    <row r="43" spans="1:3">
      <c r="A43" s="4" t="s">
        <v>407</v>
      </c>
      <c r="C43" s="5" t="n">
        <v>-197</v>
      </c>
    </row>
    <row r="44" spans="1:3">
      <c r="A44" s="4" t="s">
        <v>475</v>
      </c>
    </row>
    <row r="45" spans="1:3">
      <c r="A45" s="3" t="s">
        <v>461</v>
      </c>
    </row>
    <row r="46" spans="1:3">
      <c r="A46" s="4" t="s">
        <v>407</v>
      </c>
      <c r="C46" s="5" t="n">
        <v>-1</v>
      </c>
    </row>
    <row r="47" spans="1:3">
      <c r="A47" s="4" t="s">
        <v>476</v>
      </c>
    </row>
    <row r="48" spans="1:3">
      <c r="A48" s="3" t="s">
        <v>461</v>
      </c>
    </row>
    <row r="49" spans="1:3">
      <c r="A49" s="4" t="s">
        <v>462</v>
      </c>
      <c r="B49" s="5" t="n">
        <v>105</v>
      </c>
      <c r="C49" s="5" t="n">
        <v>7892</v>
      </c>
    </row>
    <row r="50" spans="1:3">
      <c r="A50" s="4" t="s">
        <v>407</v>
      </c>
      <c r="B50" s="5" t="n">
        <v>-7</v>
      </c>
      <c r="C50" s="5" t="n">
        <v>-201</v>
      </c>
    </row>
    <row r="51" spans="1:3">
      <c r="A51" s="4" t="s">
        <v>477</v>
      </c>
    </row>
    <row r="52" spans="1:3">
      <c r="A52" s="3" t="s">
        <v>461</v>
      </c>
    </row>
    <row r="53" spans="1:3">
      <c r="A53" s="4" t="s">
        <v>407</v>
      </c>
      <c r="C53" s="5" t="n">
        <v>-201</v>
      </c>
    </row>
    <row r="54" spans="1:3">
      <c r="A54" s="4" t="s">
        <v>478</v>
      </c>
    </row>
    <row r="55" spans="1:3">
      <c r="A55" s="3" t="s">
        <v>461</v>
      </c>
    </row>
    <row r="56" spans="1:3">
      <c r="A56" s="4" t="s">
        <v>407</v>
      </c>
      <c r="B56" s="6" t="n">
        <v>-7</v>
      </c>
    </row>
    <row r="57" spans="1:3">
      <c r="A57" s="4" t="s">
        <v>479</v>
      </c>
    </row>
    <row r="58" spans="1:3">
      <c r="A58" s="3" t="s">
        <v>461</v>
      </c>
    </row>
    <row r="59" spans="1:3">
      <c r="A59" s="4" t="s">
        <v>462</v>
      </c>
      <c r="C59" s="5" t="n">
        <v>7689</v>
      </c>
    </row>
    <row r="60" spans="1:3">
      <c r="A60" s="4" t="s">
        <v>407</v>
      </c>
      <c r="C60" s="5" t="n">
        <v>-241</v>
      </c>
    </row>
    <row r="61" spans="1:3">
      <c r="A61" s="4" t="s">
        <v>480</v>
      </c>
    </row>
    <row r="62" spans="1:3">
      <c r="A62" s="3" t="s">
        <v>461</v>
      </c>
    </row>
    <row r="63" spans="1:3">
      <c r="A63" s="4" t="s">
        <v>407</v>
      </c>
      <c r="C63" s="6" t="n">
        <v>-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4</v>
      </c>
    </row>
    <row r="3" spans="1:4">
      <c r="A3" s="3" t="s">
        <v>482</v>
      </c>
    </row>
    <row r="4" spans="1:4">
      <c r="A4" s="4" t="s">
        <v>483</v>
      </c>
      <c r="B4" s="6" t="n">
        <v>-488</v>
      </c>
      <c r="C4" s="6" t="n">
        <v>-494</v>
      </c>
      <c r="D4" s="6" t="n">
        <v>-489</v>
      </c>
    </row>
    <row r="5" spans="1:4">
      <c r="A5" s="4" t="s">
        <v>484</v>
      </c>
      <c r="B5" s="5" t="n">
        <v>4649</v>
      </c>
      <c r="C5" s="5" t="n">
        <v>5024</v>
      </c>
      <c r="D5" s="5" t="n">
        <v>5123</v>
      </c>
    </row>
    <row r="6" spans="1:4">
      <c r="A6" s="4" t="s">
        <v>368</v>
      </c>
    </row>
    <row r="7" spans="1:4">
      <c r="A7" s="3" t="s">
        <v>482</v>
      </c>
    </row>
    <row r="8" spans="1:4">
      <c r="A8" s="4" t="s">
        <v>485</v>
      </c>
      <c r="B8" s="5" t="n">
        <v>3558</v>
      </c>
      <c r="C8" s="5" t="n">
        <v>4220</v>
      </c>
      <c r="D8" s="5" t="n">
        <v>4481</v>
      </c>
    </row>
    <row r="9" spans="1:4">
      <c r="A9" s="4" t="s">
        <v>378</v>
      </c>
    </row>
    <row r="10" spans="1:4">
      <c r="A10" s="3" t="s">
        <v>482</v>
      </c>
    </row>
    <row r="11" spans="1:4">
      <c r="A11" s="4" t="s">
        <v>485</v>
      </c>
      <c r="B11" s="5" t="n">
        <v>704</v>
      </c>
      <c r="C11" s="5" t="n">
        <v>666</v>
      </c>
      <c r="D11" s="5" t="n">
        <v>832</v>
      </c>
    </row>
    <row r="12" spans="1:4">
      <c r="A12" s="4" t="s">
        <v>38</v>
      </c>
    </row>
    <row r="13" spans="1:4">
      <c r="A13" s="3" t="s">
        <v>482</v>
      </c>
    </row>
    <row r="14" spans="1:4">
      <c r="A14" s="4" t="s">
        <v>485</v>
      </c>
      <c r="B14" s="5" t="n">
        <v>427</v>
      </c>
      <c r="C14" s="5" t="n">
        <v>396</v>
      </c>
      <c r="D14" s="5" t="n">
        <v>85</v>
      </c>
    </row>
    <row r="15" spans="1:4">
      <c r="A15" s="4" t="s">
        <v>148</v>
      </c>
    </row>
    <row r="16" spans="1:4">
      <c r="A16" s="3" t="s">
        <v>482</v>
      </c>
    </row>
    <row r="17" spans="1:4">
      <c r="A17" s="4" t="s">
        <v>485</v>
      </c>
      <c r="B17" s="6" t="n">
        <v>448</v>
      </c>
      <c r="C17" s="6" t="n">
        <v>236</v>
      </c>
      <c r="D17" s="6" t="n">
        <v>2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4</v>
      </c>
    </row>
    <row r="3" spans="1:4">
      <c r="A3" s="3" t="s">
        <v>177</v>
      </c>
    </row>
    <row r="4" spans="1:4">
      <c r="A4" s="4" t="s">
        <v>487</v>
      </c>
      <c r="B4" s="6" t="n">
        <v>4982000</v>
      </c>
      <c r="C4" s="6" t="n">
        <v>15000</v>
      </c>
      <c r="D4" s="6" t="n">
        <v>85000</v>
      </c>
    </row>
    <row r="5" spans="1:4">
      <c r="A5" s="4" t="s">
        <v>488</v>
      </c>
      <c r="B5" s="5" t="n">
        <v>-22000</v>
      </c>
      <c r="C5" s="5" t="n">
        <v>-26000</v>
      </c>
      <c r="D5" s="5" t="n">
        <v>-62000</v>
      </c>
    </row>
    <row r="6" spans="1:4">
      <c r="A6" s="4" t="s">
        <v>489</v>
      </c>
      <c r="B6" s="5" t="n">
        <v>-147000</v>
      </c>
      <c r="C6" s="5" t="n">
        <v>0</v>
      </c>
      <c r="D6" s="5" t="n">
        <v>0</v>
      </c>
    </row>
    <row r="7" spans="1:4">
      <c r="A7" s="4" t="s">
        <v>107</v>
      </c>
      <c r="B7" s="6" t="n">
        <v>4813000</v>
      </c>
      <c r="C7" s="6" t="n">
        <v>-11000</v>
      </c>
      <c r="D7" s="6" t="n">
        <v>2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4</v>
      </c>
    </row>
    <row r="3" spans="1:4">
      <c r="A3" s="3" t="s">
        <v>177</v>
      </c>
    </row>
    <row r="4" spans="1:4">
      <c r="A4" s="4" t="s">
        <v>491</v>
      </c>
      <c r="B4" s="6" t="n">
        <v>-2632</v>
      </c>
      <c r="C4" s="6" t="n">
        <v>-2632</v>
      </c>
      <c r="D4" s="6" t="n">
        <v>-2632</v>
      </c>
    </row>
    <row r="5" spans="1:4">
      <c r="A5" s="3" t="s">
        <v>492</v>
      </c>
    </row>
    <row r="6" spans="1:4">
      <c r="A6" s="4" t="s">
        <v>493</v>
      </c>
      <c r="B6" s="5" t="n">
        <v>0</v>
      </c>
      <c r="C6" s="5" t="n">
        <v>0</v>
      </c>
      <c r="D6" s="5" t="n">
        <v>0</v>
      </c>
    </row>
    <row r="7" spans="1:4">
      <c r="A7" s="4" t="s">
        <v>494</v>
      </c>
      <c r="B7" s="5" t="n">
        <v>-147</v>
      </c>
      <c r="C7" s="5" t="n">
        <v>0</v>
      </c>
      <c r="D7" s="5" t="n">
        <v>0</v>
      </c>
    </row>
    <row r="8" spans="1:4">
      <c r="A8" s="4" t="s">
        <v>495</v>
      </c>
      <c r="B8" s="5" t="n">
        <v>-147</v>
      </c>
      <c r="C8" s="5" t="n">
        <v>0</v>
      </c>
      <c r="D8" s="5" t="n">
        <v>0</v>
      </c>
    </row>
    <row r="9" spans="1:4">
      <c r="A9" s="4" t="s">
        <v>496</v>
      </c>
      <c r="B9" s="5" t="n">
        <v>595</v>
      </c>
      <c r="C9" s="5" t="n">
        <v>0</v>
      </c>
      <c r="D9" s="5" t="n">
        <v>0</v>
      </c>
    </row>
    <row r="10" spans="1:4">
      <c r="A10" s="4" t="s">
        <v>497</v>
      </c>
      <c r="B10" s="6" t="n">
        <v>-2184</v>
      </c>
      <c r="C10" s="6" t="n">
        <v>-2632</v>
      </c>
      <c r="D10" s="6" t="n">
        <v>-26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4</v>
      </c>
    </row>
    <row r="3" spans="1:4">
      <c r="A3" s="3" t="s">
        <v>180</v>
      </c>
    </row>
    <row r="4" spans="1:4">
      <c r="A4" s="4" t="s">
        <v>499</v>
      </c>
      <c r="B4" s="6" t="n">
        <v>262110</v>
      </c>
      <c r="C4" s="6" t="n">
        <v>247498</v>
      </c>
      <c r="D4" s="6" t="n">
        <v>200983</v>
      </c>
    </row>
    <row r="5" spans="1:4">
      <c r="A5" s="4" t="s">
        <v>500</v>
      </c>
      <c r="B5" s="5" t="n">
        <v>37381</v>
      </c>
      <c r="C5" s="5" t="n">
        <v>35500</v>
      </c>
      <c r="D5" s="5" t="n">
        <v>29311</v>
      </c>
    </row>
    <row r="6" spans="1:4">
      <c r="A6" s="4" t="s">
        <v>501</v>
      </c>
      <c r="B6" s="5" t="n">
        <v>-450</v>
      </c>
      <c r="C6" s="5" t="n">
        <v>-372</v>
      </c>
      <c r="D6" s="5" t="n">
        <v>-265</v>
      </c>
    </row>
    <row r="7" spans="1:4">
      <c r="A7" s="4" t="s">
        <v>502</v>
      </c>
      <c r="B7" s="5" t="n">
        <v>299041</v>
      </c>
      <c r="C7" s="5" t="n">
        <v>282626</v>
      </c>
      <c r="D7" s="5" t="n">
        <v>230029</v>
      </c>
    </row>
    <row r="8" spans="1:4">
      <c r="A8" s="4" t="s">
        <v>503</v>
      </c>
      <c r="B8" s="5" t="n">
        <v>265256</v>
      </c>
      <c r="C8" s="5" t="n">
        <v>233652</v>
      </c>
      <c r="D8" s="5" t="n">
        <v>191093</v>
      </c>
    </row>
    <row r="9" spans="1:4">
      <c r="A9" s="4" t="s">
        <v>504</v>
      </c>
      <c r="B9" s="5" t="n">
        <v>38522</v>
      </c>
      <c r="C9" s="5" t="n">
        <v>33707</v>
      </c>
      <c r="D9" s="5" t="n">
        <v>27487</v>
      </c>
    </row>
    <row r="10" spans="1:4">
      <c r="A10" s="4" t="s">
        <v>505</v>
      </c>
      <c r="B10" s="5" t="n">
        <v>-450</v>
      </c>
      <c r="C10" s="5" t="n">
        <v>-372</v>
      </c>
      <c r="D10" s="5" t="n">
        <v>-265</v>
      </c>
    </row>
    <row r="11" spans="1:4">
      <c r="A11" s="4" t="s">
        <v>506</v>
      </c>
      <c r="B11" s="6" t="n">
        <v>303328</v>
      </c>
      <c r="C11" s="6" t="n">
        <v>266987</v>
      </c>
      <c r="D11" s="6" t="n">
        <v>2183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7</v>
      </c>
      <c r="B1" s="2" t="s">
        <v>1</v>
      </c>
    </row>
    <row r="2" spans="1:4">
      <c r="B2" s="2" t="s">
        <v>2</v>
      </c>
      <c r="C2" s="2" t="s">
        <v>32</v>
      </c>
      <c r="D2" s="2" t="s">
        <v>74</v>
      </c>
    </row>
    <row r="3" spans="1:4">
      <c r="A3" s="3" t="s">
        <v>180</v>
      </c>
    </row>
    <row r="4" spans="1:4">
      <c r="A4" s="4" t="s">
        <v>508</v>
      </c>
      <c r="B4" s="4" t="s">
        <v>509</v>
      </c>
    </row>
    <row r="5" spans="1:4">
      <c r="A5" s="4" t="s">
        <v>510</v>
      </c>
      <c r="B5" s="4" t="s">
        <v>511</v>
      </c>
      <c r="C5" s="4" t="s">
        <v>511</v>
      </c>
      <c r="D5" s="4" t="s">
        <v>511</v>
      </c>
    </row>
    <row r="6" spans="1:4">
      <c r="A6" s="4" t="s">
        <v>512</v>
      </c>
      <c r="B6" s="8"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4</v>
      </c>
    </row>
    <row r="3" spans="1:4">
      <c r="A3" s="3" t="s">
        <v>180</v>
      </c>
    </row>
    <row r="4" spans="1:4">
      <c r="A4" s="4" t="s">
        <v>514</v>
      </c>
      <c r="B4" s="6" t="n">
        <v>450</v>
      </c>
      <c r="C4" s="6" t="n">
        <v>372</v>
      </c>
      <c r="D4" s="6" t="n">
        <v>265</v>
      </c>
    </row>
    <row r="5" spans="1:4">
      <c r="A5" s="4" t="s">
        <v>515</v>
      </c>
      <c r="B5" s="6" t="n">
        <v>589</v>
      </c>
      <c r="C5" s="6" t="n">
        <v>239</v>
      </c>
      <c r="D5" s="6" t="n">
        <v>1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B2" s="6" t="n">
        <v>76932</v>
      </c>
      <c r="C2" s="6" t="n">
        <v>410</v>
      </c>
      <c r="D2" s="6" t="n">
        <v>456993</v>
      </c>
      <c r="E2" s="6" t="n">
        <v>3375</v>
      </c>
      <c r="F2" s="6" t="n">
        <v>-383846</v>
      </c>
    </row>
    <row r="3" spans="1:6">
      <c r="A3" s="4" t="s">
        <v>121</v>
      </c>
      <c r="C3" s="5" t="n">
        <v>40983</v>
      </c>
    </row>
    <row r="4" spans="1:6">
      <c r="A4" s="4" t="s">
        <v>122</v>
      </c>
      <c r="B4" s="5" t="n">
        <v>28068</v>
      </c>
      <c r="F4" s="5" t="n">
        <v>28068</v>
      </c>
    </row>
    <row r="5" spans="1:6">
      <c r="A5" s="4" t="s">
        <v>123</v>
      </c>
      <c r="B5" s="5" t="n">
        <v>1715</v>
      </c>
      <c r="E5" s="5" t="n">
        <v>1715</v>
      </c>
    </row>
    <row r="6" spans="1:6">
      <c r="A6" s="4" t="s">
        <v>124</v>
      </c>
      <c r="B6" s="5" t="n">
        <v>-10</v>
      </c>
      <c r="D6" s="5" t="n">
        <v>-10</v>
      </c>
    </row>
    <row r="7" spans="1:6">
      <c r="A7" s="4" t="s">
        <v>125</v>
      </c>
      <c r="C7" s="5" t="n">
        <v>-4</v>
      </c>
    </row>
    <row r="8" spans="1:6">
      <c r="A8" s="4" t="s">
        <v>126</v>
      </c>
      <c r="B8" s="5" t="n">
        <v>185</v>
      </c>
      <c r="D8" s="5" t="n">
        <v>185</v>
      </c>
    </row>
    <row r="9" spans="1:6">
      <c r="A9" s="4" t="s">
        <v>127</v>
      </c>
      <c r="C9" s="5" t="n">
        <v>6</v>
      </c>
    </row>
    <row r="10" spans="1:6">
      <c r="A10" s="4" t="s">
        <v>128</v>
      </c>
      <c r="B10" s="5" t="n">
        <v>74</v>
      </c>
      <c r="D10" s="5" t="n">
        <v>74</v>
      </c>
    </row>
    <row r="11" spans="1:6">
      <c r="A11" s="4" t="s">
        <v>129</v>
      </c>
      <c r="C11" s="5" t="n">
        <v>31</v>
      </c>
    </row>
    <row r="12" spans="1:6">
      <c r="A12" s="4" t="s">
        <v>130</v>
      </c>
      <c r="B12" s="5" t="n">
        <v>106964</v>
      </c>
      <c r="C12" s="6" t="n">
        <v>410</v>
      </c>
      <c r="D12" s="5" t="n">
        <v>457242</v>
      </c>
      <c r="E12" s="5" t="n">
        <v>5090</v>
      </c>
      <c r="F12" s="5" t="n">
        <v>-355778</v>
      </c>
    </row>
    <row r="13" spans="1:6">
      <c r="A13" s="4" t="s">
        <v>131</v>
      </c>
      <c r="C13" s="5" t="n">
        <v>41016</v>
      </c>
    </row>
    <row r="14" spans="1:6">
      <c r="A14" s="4" t="s">
        <v>122</v>
      </c>
      <c r="B14" s="5" t="n">
        <v>-1930</v>
      </c>
      <c r="F14" s="5" t="n">
        <v>-1930</v>
      </c>
    </row>
    <row r="15" spans="1:6">
      <c r="A15" s="4" t="s">
        <v>123</v>
      </c>
      <c r="B15" s="5" t="n">
        <v>-1599</v>
      </c>
      <c r="E15" s="5" t="n">
        <v>-1599</v>
      </c>
    </row>
    <row r="16" spans="1:6">
      <c r="A16" s="4" t="s">
        <v>126</v>
      </c>
      <c r="B16" s="5" t="n">
        <v>144</v>
      </c>
      <c r="D16" s="5" t="n">
        <v>144</v>
      </c>
    </row>
    <row r="17" spans="1:6">
      <c r="A17" s="4" t="s">
        <v>127</v>
      </c>
      <c r="C17" s="5" t="n">
        <v>7</v>
      </c>
    </row>
    <row r="18" spans="1:6">
      <c r="A18" s="4" t="s">
        <v>128</v>
      </c>
      <c r="B18" s="5" t="n">
        <v>91</v>
      </c>
      <c r="C18" s="6" t="n">
        <v>1</v>
      </c>
      <c r="D18" s="5" t="n">
        <v>90</v>
      </c>
    </row>
    <row r="19" spans="1:6">
      <c r="A19" s="4" t="s">
        <v>129</v>
      </c>
      <c r="C19" s="5" t="n">
        <v>37</v>
      </c>
    </row>
    <row r="20" spans="1:6">
      <c r="A20" s="4" t="s">
        <v>132</v>
      </c>
      <c r="B20" s="6" t="n">
        <v>103670</v>
      </c>
      <c r="C20" s="6" t="n">
        <v>411</v>
      </c>
      <c r="D20" s="5" t="n">
        <v>457476</v>
      </c>
      <c r="E20" s="5" t="n">
        <v>3491</v>
      </c>
      <c r="F20" s="5" t="n">
        <v>-357708</v>
      </c>
    </row>
    <row r="21" spans="1:6">
      <c r="A21" s="4" t="s">
        <v>133</v>
      </c>
      <c r="B21" s="5" t="n">
        <v>41060</v>
      </c>
      <c r="C21" s="5" t="n">
        <v>41060</v>
      </c>
    </row>
    <row r="22" spans="1:6">
      <c r="A22" s="4" t="s">
        <v>122</v>
      </c>
      <c r="B22" s="6" t="n">
        <v>-29282</v>
      </c>
      <c r="F22" s="5" t="n">
        <v>-29282</v>
      </c>
    </row>
    <row r="23" spans="1:6">
      <c r="A23" s="4" t="s">
        <v>123</v>
      </c>
      <c r="B23" s="5" t="n">
        <v>-2175</v>
      </c>
      <c r="E23" s="5" t="n">
        <v>-2175</v>
      </c>
    </row>
    <row r="24" spans="1:6">
      <c r="A24" s="4" t="s">
        <v>126</v>
      </c>
      <c r="B24" s="5" t="n">
        <v>207</v>
      </c>
      <c r="D24" s="5" t="n">
        <v>207</v>
      </c>
    </row>
    <row r="25" spans="1:6">
      <c r="A25" s="4" t="s">
        <v>127</v>
      </c>
      <c r="C25" s="5" t="n">
        <v>7</v>
      </c>
    </row>
    <row r="26" spans="1:6">
      <c r="A26" s="4" t="s">
        <v>134</v>
      </c>
      <c r="B26" s="5" t="n">
        <v>-10</v>
      </c>
      <c r="D26" s="5" t="n">
        <v>-10</v>
      </c>
    </row>
    <row r="27" spans="1:6">
      <c r="A27" s="4" t="s">
        <v>135</v>
      </c>
      <c r="C27" s="5" t="n">
        <v>29</v>
      </c>
    </row>
    <row r="28" spans="1:6">
      <c r="A28" s="4" t="s">
        <v>128</v>
      </c>
      <c r="B28" s="5" t="n">
        <v>78</v>
      </c>
      <c r="C28" s="6" t="n">
        <v>1</v>
      </c>
      <c r="D28" s="5" t="n">
        <v>77</v>
      </c>
    </row>
    <row r="29" spans="1:6">
      <c r="A29" s="4" t="s">
        <v>129</v>
      </c>
      <c r="C29" s="5" t="n">
        <v>64</v>
      </c>
    </row>
    <row r="30" spans="1:6">
      <c r="A30" s="4" t="s">
        <v>136</v>
      </c>
      <c r="B30" s="6" t="n">
        <v>72488</v>
      </c>
      <c r="C30" s="6" t="n">
        <v>412</v>
      </c>
      <c r="D30" s="6" t="n">
        <v>457750</v>
      </c>
      <c r="E30" s="6" t="n">
        <v>1316</v>
      </c>
      <c r="F30" s="6" t="n">
        <v>-386990</v>
      </c>
    </row>
    <row r="31" spans="1:6">
      <c r="A31" s="4" t="s">
        <v>137</v>
      </c>
      <c r="B31" s="5" t="n">
        <v>41160</v>
      </c>
      <c r="C31" s="5" t="n">
        <v>41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517</v>
      </c>
      <c r="C1" s="2" t="s">
        <v>518</v>
      </c>
      <c r="D1" s="2" t="s">
        <v>519</v>
      </c>
      <c r="E1" s="2" t="s">
        <v>2</v>
      </c>
      <c r="F1" s="2" t="s">
        <v>32</v>
      </c>
      <c r="G1" s="2" t="s">
        <v>74</v>
      </c>
      <c r="H1" s="2" t="s">
        <v>2</v>
      </c>
      <c r="I1" s="2" t="s">
        <v>365</v>
      </c>
    </row>
    <row r="2" spans="1:9">
      <c r="A2" s="3" t="s">
        <v>520</v>
      </c>
    </row>
    <row r="3" spans="1:9">
      <c r="A3" s="4" t="s">
        <v>521</v>
      </c>
      <c r="E3" s="5" t="n">
        <v>7332533</v>
      </c>
    </row>
    <row r="4" spans="1:9">
      <c r="A4" s="4" t="s">
        <v>522</v>
      </c>
      <c r="E4" s="4" t="s">
        <v>358</v>
      </c>
    </row>
    <row r="5" spans="1:9">
      <c r="A5" s="4" t="s">
        <v>523</v>
      </c>
      <c r="H5" s="5" t="n">
        <v>0</v>
      </c>
    </row>
    <row r="6" spans="1:9">
      <c r="A6" s="4" t="s">
        <v>524</v>
      </c>
      <c r="E6" s="5" t="n">
        <v>970000</v>
      </c>
      <c r="F6" s="5" t="n">
        <v>1085000</v>
      </c>
      <c r="G6" s="5" t="n">
        <v>1120000</v>
      </c>
      <c r="H6" s="5" t="n">
        <v>970000</v>
      </c>
      <c r="I6" s="5" t="n">
        <v>1237000</v>
      </c>
    </row>
    <row r="7" spans="1:9">
      <c r="A7" s="4" t="s">
        <v>525</v>
      </c>
      <c r="E7" s="6" t="n">
        <v>207000</v>
      </c>
      <c r="F7" s="6" t="n">
        <v>144000</v>
      </c>
      <c r="G7" s="6" t="n">
        <v>185000</v>
      </c>
    </row>
    <row r="8" spans="1:9">
      <c r="A8" s="4" t="s">
        <v>526</v>
      </c>
    </row>
    <row r="9" spans="1:9">
      <c r="A9" s="3" t="s">
        <v>520</v>
      </c>
    </row>
    <row r="10" spans="1:9">
      <c r="A10" s="4" t="s">
        <v>527</v>
      </c>
      <c r="E10" s="4" t="s">
        <v>528</v>
      </c>
      <c r="H10" s="4" t="s">
        <v>528</v>
      </c>
    </row>
    <row r="11" spans="1:9">
      <c r="A11" s="4" t="s">
        <v>529</v>
      </c>
      <c r="E11" s="6" t="n">
        <v>25000</v>
      </c>
    </row>
    <row r="12" spans="1:9">
      <c r="A12" s="4" t="s">
        <v>530</v>
      </c>
      <c r="E12" s="5" t="n">
        <v>600000</v>
      </c>
      <c r="H12" s="5" t="n">
        <v>600000</v>
      </c>
    </row>
    <row r="13" spans="1:9">
      <c r="A13" s="4" t="s">
        <v>531</v>
      </c>
      <c r="E13" s="5" t="n">
        <v>64000</v>
      </c>
      <c r="F13" s="5" t="n">
        <v>37000</v>
      </c>
      <c r="G13" s="5" t="n">
        <v>31000</v>
      </c>
    </row>
    <row r="14" spans="1:9">
      <c r="A14" s="4" t="s">
        <v>525</v>
      </c>
      <c r="E14" s="6" t="n">
        <v>19000</v>
      </c>
      <c r="F14" s="6" t="n">
        <v>12000</v>
      </c>
      <c r="G14" s="6" t="n">
        <v>11000</v>
      </c>
    </row>
    <row r="15" spans="1:9">
      <c r="A15" s="4" t="s">
        <v>532</v>
      </c>
      <c r="E15" s="5" t="n">
        <v>186174</v>
      </c>
      <c r="H15" s="5" t="n">
        <v>186174</v>
      </c>
    </row>
    <row r="16" spans="1:9">
      <c r="A16" s="4" t="s">
        <v>533</v>
      </c>
    </row>
    <row r="17" spans="1:9">
      <c r="A17" s="3" t="s">
        <v>520</v>
      </c>
    </row>
    <row r="18" spans="1:9">
      <c r="A18" s="4" t="s">
        <v>534</v>
      </c>
      <c r="B18" s="5" t="n">
        <v>750000</v>
      </c>
    </row>
    <row r="19" spans="1:9">
      <c r="A19" s="4" t="s">
        <v>524</v>
      </c>
      <c r="B19" s="5" t="n">
        <v>220000</v>
      </c>
    </row>
    <row r="20" spans="1:9">
      <c r="A20" s="4" t="s">
        <v>535</v>
      </c>
      <c r="B20" s="7" t="n">
        <v>3.04</v>
      </c>
    </row>
    <row r="21" spans="1:9">
      <c r="A21" s="4" t="s">
        <v>536</v>
      </c>
      <c r="B21" s="4" t="s">
        <v>537</v>
      </c>
    </row>
    <row r="22" spans="1:9">
      <c r="A22" s="4" t="s">
        <v>538</v>
      </c>
    </row>
    <row r="23" spans="1:9">
      <c r="A23" s="3" t="s">
        <v>520</v>
      </c>
    </row>
    <row r="24" spans="1:9">
      <c r="A24" s="4" t="s">
        <v>522</v>
      </c>
      <c r="E24" s="4" t="s">
        <v>539</v>
      </c>
    </row>
    <row r="25" spans="1:9">
      <c r="A25" s="4" t="s">
        <v>540</v>
      </c>
    </row>
    <row r="26" spans="1:9">
      <c r="A26" s="3" t="s">
        <v>520</v>
      </c>
    </row>
    <row r="27" spans="1:9">
      <c r="A27" s="4" t="s">
        <v>541</v>
      </c>
      <c r="C27" s="7" t="n">
        <v>2.3</v>
      </c>
      <c r="D27" s="7" t="n">
        <v>2.44</v>
      </c>
    </row>
    <row r="28" spans="1:9">
      <c r="A28" s="4" t="s">
        <v>542</v>
      </c>
      <c r="C28" s="5" t="n">
        <v>146000</v>
      </c>
      <c r="D28" s="5" t="n">
        <v>14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4</v>
      </c>
    </row>
    <row r="3" spans="1:4">
      <c r="A3" s="3" t="s">
        <v>520</v>
      </c>
    </row>
    <row r="4" spans="1:4">
      <c r="A4" s="4" t="s">
        <v>544</v>
      </c>
      <c r="B4" s="5" t="n">
        <v>1085</v>
      </c>
      <c r="C4" s="5" t="n">
        <v>1120</v>
      </c>
      <c r="D4" s="5" t="n">
        <v>1237</v>
      </c>
    </row>
    <row r="5" spans="1:4">
      <c r="A5" s="4" t="s">
        <v>545</v>
      </c>
      <c r="B5" s="5" t="n">
        <v>-115</v>
      </c>
      <c r="C5" s="5" t="n">
        <v>-35</v>
      </c>
      <c r="D5" s="5" t="n">
        <v>-117</v>
      </c>
    </row>
    <row r="6" spans="1:4">
      <c r="A6" s="4" t="s">
        <v>546</v>
      </c>
      <c r="B6" s="5" t="n">
        <v>970</v>
      </c>
      <c r="C6" s="5" t="n">
        <v>1085</v>
      </c>
      <c r="D6" s="5" t="n">
        <v>1120</v>
      </c>
    </row>
    <row r="7" spans="1:4">
      <c r="A7" s="4" t="s">
        <v>547</v>
      </c>
      <c r="B7" s="5" t="n">
        <v>970</v>
      </c>
    </row>
    <row r="8" spans="1:4">
      <c r="A8" s="4" t="s">
        <v>548</v>
      </c>
      <c r="C8" s="7" t="n">
        <v>3.04</v>
      </c>
      <c r="D8" s="7" t="n">
        <v>5.22</v>
      </c>
    </row>
    <row r="9" spans="1:4">
      <c r="A9" s="4" t="s">
        <v>549</v>
      </c>
      <c r="B9" s="7" t="n">
        <v>1.83</v>
      </c>
      <c r="C9" s="9" t="n">
        <v>1.87</v>
      </c>
      <c r="D9" s="9" t="n">
        <v>2.19</v>
      </c>
    </row>
    <row r="10" spans="1:4">
      <c r="A10" s="4" t="s">
        <v>550</v>
      </c>
      <c r="B10" s="5" t="n">
        <v>2</v>
      </c>
      <c r="C10" s="9" t="n">
        <v>3.04</v>
      </c>
      <c r="D10" s="9" t="n">
        <v>5.22</v>
      </c>
    </row>
    <row r="11" spans="1:4">
      <c r="A11" s="4" t="s">
        <v>551</v>
      </c>
      <c r="B11" s="9" t="n">
        <v>1.81</v>
      </c>
      <c r="C11" s="9" t="n">
        <v>1.83</v>
      </c>
      <c r="D11" s="9" t="n">
        <v>1.87</v>
      </c>
    </row>
    <row r="12" spans="1:4">
      <c r="A12" s="4" t="s">
        <v>552</v>
      </c>
      <c r="B12" s="9" t="n">
        <v>1.81</v>
      </c>
    </row>
    <row r="13" spans="1:4">
      <c r="A13" s="4" t="s">
        <v>354</v>
      </c>
    </row>
    <row r="14" spans="1:4">
      <c r="A14" s="3" t="s">
        <v>520</v>
      </c>
    </row>
    <row r="15" spans="1:4">
      <c r="A15" s="4" t="s">
        <v>553</v>
      </c>
      <c r="B15" s="9" t="n">
        <v>1.45</v>
      </c>
      <c r="C15" s="9" t="n">
        <v>1.45</v>
      </c>
      <c r="D15" s="9" t="n">
        <v>1.45</v>
      </c>
    </row>
    <row r="16" spans="1:4">
      <c r="A16" s="4" t="s">
        <v>548</v>
      </c>
      <c r="B16" s="9" t="n">
        <v>1.45</v>
      </c>
    </row>
    <row r="17" spans="1:4">
      <c r="A17" s="4" t="s">
        <v>554</v>
      </c>
      <c r="B17" s="9" t="n">
        <v>1.45</v>
      </c>
      <c r="C17" s="9" t="n">
        <v>1.45</v>
      </c>
      <c r="D17" s="9" t="n">
        <v>1.45</v>
      </c>
    </row>
    <row r="18" spans="1:4">
      <c r="A18" s="4" t="s">
        <v>357</v>
      </c>
    </row>
    <row r="19" spans="1:4">
      <c r="A19" s="3" t="s">
        <v>520</v>
      </c>
    </row>
    <row r="20" spans="1:4">
      <c r="A20" s="4" t="s">
        <v>553</v>
      </c>
      <c r="B20" s="9" t="n">
        <v>3.04</v>
      </c>
      <c r="C20" s="9" t="n">
        <v>3.04</v>
      </c>
      <c r="D20" s="9" t="n">
        <v>8.130000000000001</v>
      </c>
    </row>
    <row r="21" spans="1:4">
      <c r="A21" s="4" t="s">
        <v>548</v>
      </c>
      <c r="B21" s="9" t="n">
        <v>3.04</v>
      </c>
    </row>
    <row r="22" spans="1:4">
      <c r="A22" s="4" t="s">
        <v>554</v>
      </c>
      <c r="B22" s="7" t="n">
        <v>3.04</v>
      </c>
      <c r="C22" s="7" t="n">
        <v>3.04</v>
      </c>
      <c r="D22" s="7" t="n">
        <v>3.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4</v>
      </c>
    </row>
    <row r="3" spans="1:4">
      <c r="A3" s="3" t="s">
        <v>556</v>
      </c>
    </row>
    <row r="4" spans="1:4">
      <c r="A4" s="4" t="s">
        <v>557</v>
      </c>
      <c r="B4" s="4" t="s">
        <v>509</v>
      </c>
    </row>
    <row r="5" spans="1:4">
      <c r="A5" s="4" t="s">
        <v>558</v>
      </c>
      <c r="B5" s="4" t="s">
        <v>559</v>
      </c>
    </row>
    <row r="6" spans="1:4">
      <c r="A6" s="4" t="s">
        <v>560</v>
      </c>
      <c r="B6" s="4" t="s">
        <v>561</v>
      </c>
    </row>
    <row r="7" spans="1:4">
      <c r="A7" s="4" t="s">
        <v>562</v>
      </c>
      <c r="B7" s="4" t="s">
        <v>563</v>
      </c>
    </row>
    <row r="8" spans="1:4">
      <c r="A8" s="4" t="s">
        <v>564</v>
      </c>
      <c r="B8" s="8" t="n">
        <v>1.1</v>
      </c>
      <c r="C8" s="6" t="n">
        <v>1</v>
      </c>
      <c r="D8" s="8"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19617</v>
      </c>
      <c r="C3" s="6" t="n">
        <v>19757</v>
      </c>
    </row>
    <row r="4" spans="1:3">
      <c r="A4" s="4" t="s">
        <v>568</v>
      </c>
      <c r="B4" s="5" t="n">
        <v>-15404</v>
      </c>
      <c r="C4" s="5" t="n">
        <v>-14616</v>
      </c>
    </row>
    <row r="5" spans="1:3">
      <c r="A5" s="4" t="s">
        <v>40</v>
      </c>
      <c r="B5" s="5" t="n">
        <v>4213</v>
      </c>
      <c r="C5" s="5" t="n">
        <v>5141</v>
      </c>
    </row>
    <row r="6" spans="1:3">
      <c r="A6" s="4" t="s">
        <v>569</v>
      </c>
    </row>
    <row r="7" spans="1:3">
      <c r="A7" s="3" t="s">
        <v>566</v>
      </c>
    </row>
    <row r="8" spans="1:3">
      <c r="A8" s="4" t="s">
        <v>567</v>
      </c>
      <c r="B8" s="5" t="n">
        <v>15583</v>
      </c>
      <c r="C8" s="5" t="n">
        <v>12878</v>
      </c>
    </row>
    <row r="9" spans="1:3">
      <c r="A9" s="4" t="s">
        <v>570</v>
      </c>
    </row>
    <row r="10" spans="1:3">
      <c r="A10" s="3" t="s">
        <v>566</v>
      </c>
    </row>
    <row r="11" spans="1:3">
      <c r="A11" s="4" t="s">
        <v>567</v>
      </c>
      <c r="B11" s="5" t="n">
        <v>3844</v>
      </c>
      <c r="C11" s="5" t="n">
        <v>6451</v>
      </c>
    </row>
    <row r="12" spans="1:3">
      <c r="A12" s="4" t="s">
        <v>571</v>
      </c>
    </row>
    <row r="13" spans="1:3">
      <c r="A13" s="3" t="s">
        <v>566</v>
      </c>
    </row>
    <row r="14" spans="1:3">
      <c r="A14" s="4" t="s">
        <v>567</v>
      </c>
      <c r="C14" s="5" t="n">
        <v>238</v>
      </c>
    </row>
    <row r="15" spans="1:3">
      <c r="A15" s="4" t="s">
        <v>572</v>
      </c>
    </row>
    <row r="16" spans="1:3">
      <c r="A16" s="3" t="s">
        <v>566</v>
      </c>
    </row>
    <row r="17" spans="1:3">
      <c r="A17" s="4" t="s">
        <v>567</v>
      </c>
      <c r="B17" s="6" t="n">
        <v>190</v>
      </c>
      <c r="C17" s="6" t="n">
        <v>1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4</v>
      </c>
    </row>
    <row r="3" spans="1:4">
      <c r="A3" s="3" t="s">
        <v>574</v>
      </c>
    </row>
    <row r="4" spans="1:4">
      <c r="A4" s="4" t="s">
        <v>575</v>
      </c>
      <c r="B4" s="6" t="n">
        <v>2540</v>
      </c>
      <c r="C4" s="6" t="n">
        <v>1751</v>
      </c>
      <c r="D4" s="6" t="n">
        <v>1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6</v>
      </c>
      <c r="B1" s="2" t="s">
        <v>1</v>
      </c>
    </row>
    <row r="2" spans="1:4">
      <c r="B2" s="2" t="s">
        <v>2</v>
      </c>
      <c r="C2" s="2" t="s">
        <v>32</v>
      </c>
      <c r="D2" s="2" t="s">
        <v>74</v>
      </c>
    </row>
    <row r="3" spans="1:4">
      <c r="A3" s="3" t="s">
        <v>192</v>
      </c>
    </row>
    <row r="4" spans="1:4">
      <c r="A4" s="4" t="s">
        <v>577</v>
      </c>
      <c r="B4" s="8" t="n">
        <v>11.3</v>
      </c>
      <c r="C4" s="8" t="n">
        <v>11.2</v>
      </c>
      <c r="D4" s="8" t="n">
        <v>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09</v>
      </c>
    </row>
    <row r="2" spans="1:2">
      <c r="A2" s="3" t="s">
        <v>192</v>
      </c>
    </row>
    <row r="3" spans="1:2">
      <c r="A3" s="5" t="n">
        <v>2017</v>
      </c>
      <c r="B3" s="6" t="n">
        <v>6339</v>
      </c>
    </row>
    <row r="4" spans="1:2">
      <c r="A4" s="5" t="n">
        <v>2018</v>
      </c>
      <c r="B4" s="5" t="n">
        <v>4036</v>
      </c>
    </row>
    <row r="5" spans="1:2">
      <c r="A5" s="5" t="n">
        <v>2019</v>
      </c>
      <c r="B5" s="5" t="n">
        <v>2021</v>
      </c>
    </row>
    <row r="6" spans="1:2">
      <c r="A6" s="5" t="n">
        <v>2020</v>
      </c>
      <c r="B6" s="5" t="n">
        <v>1041</v>
      </c>
    </row>
    <row r="7" spans="1:2">
      <c r="A7" s="5" t="n">
        <v>2021</v>
      </c>
      <c r="B7" s="5" t="n">
        <v>700</v>
      </c>
    </row>
    <row r="8" spans="1:2">
      <c r="A8" s="4" t="s">
        <v>579</v>
      </c>
      <c r="B8" s="5" t="n">
        <v>2670</v>
      </c>
    </row>
    <row r="9" spans="1:2">
      <c r="A9" s="4" t="s">
        <v>115</v>
      </c>
      <c r="B9" s="6" t="n">
        <v>168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4</v>
      </c>
    </row>
    <row r="3" spans="1:4">
      <c r="A3" s="3" t="s">
        <v>180</v>
      </c>
    </row>
    <row r="4" spans="1:4">
      <c r="A4" s="4" t="s">
        <v>581</v>
      </c>
      <c r="B4" s="6" t="n">
        <v>122071</v>
      </c>
      <c r="C4" s="6" t="n">
        <v>96613</v>
      </c>
      <c r="D4" s="6" t="n">
        <v>84286</v>
      </c>
    </row>
    <row r="5" spans="1:4">
      <c r="A5" s="4" t="s">
        <v>582</v>
      </c>
      <c r="B5" s="5" t="n">
        <v>-464</v>
      </c>
      <c r="C5" s="5" t="n">
        <v>-362</v>
      </c>
      <c r="D5" s="5" t="n">
        <v>-305</v>
      </c>
    </row>
    <row r="6" spans="1:4">
      <c r="A6" s="4" t="s">
        <v>583</v>
      </c>
      <c r="B6" s="5" t="n">
        <v>121607</v>
      </c>
      <c r="C6" s="5" t="n">
        <v>96251</v>
      </c>
      <c r="D6" s="5" t="n">
        <v>83981</v>
      </c>
    </row>
    <row r="7" spans="1:4">
      <c r="A7" s="3" t="s">
        <v>584</v>
      </c>
    </row>
    <row r="8" spans="1:4">
      <c r="A8" s="4" t="s">
        <v>585</v>
      </c>
      <c r="B8" s="5" t="n">
        <v>278366</v>
      </c>
      <c r="C8" s="5" t="n">
        <v>218186</v>
      </c>
      <c r="D8" s="5" t="n">
        <v>166179</v>
      </c>
    </row>
    <row r="9" spans="1:4">
      <c r="A9" s="4" t="s">
        <v>586</v>
      </c>
      <c r="B9" s="5" t="n">
        <v>30636</v>
      </c>
      <c r="C9" s="5" t="n">
        <v>845</v>
      </c>
      <c r="D9" s="5" t="n">
        <v>-4877</v>
      </c>
    </row>
    <row r="10" spans="1:4">
      <c r="A10" s="4" t="s">
        <v>587</v>
      </c>
      <c r="B10" s="5" t="n">
        <v>309002</v>
      </c>
      <c r="C10" s="5" t="n">
        <v>219031</v>
      </c>
      <c r="D10" s="5" t="n">
        <v>161302</v>
      </c>
    </row>
    <row r="11" spans="1:4">
      <c r="A11" s="3" t="s">
        <v>588</v>
      </c>
    </row>
    <row r="12" spans="1:4">
      <c r="A12" s="4" t="s">
        <v>585</v>
      </c>
      <c r="B12" s="5" t="n">
        <v>163792</v>
      </c>
      <c r="C12" s="5" t="n">
        <v>129216</v>
      </c>
      <c r="D12" s="5" t="n">
        <v>98437</v>
      </c>
    </row>
    <row r="13" spans="1:4">
      <c r="A13" s="4" t="s">
        <v>586</v>
      </c>
      <c r="B13" s="5" t="n">
        <v>106507</v>
      </c>
      <c r="C13" s="5" t="n">
        <v>64459</v>
      </c>
      <c r="D13" s="5" t="n">
        <v>50595</v>
      </c>
    </row>
    <row r="14" spans="1:4">
      <c r="A14" s="4" t="s">
        <v>589</v>
      </c>
      <c r="B14" s="5" t="n">
        <v>270299</v>
      </c>
      <c r="C14" s="5" t="n">
        <v>193675</v>
      </c>
      <c r="D14" s="5" t="n">
        <v>149032</v>
      </c>
    </row>
    <row r="15" spans="1:4">
      <c r="A15" s="4" t="s">
        <v>590</v>
      </c>
      <c r="B15" s="5" t="n">
        <v>160310</v>
      </c>
      <c r="C15" s="5" t="n">
        <v>121607</v>
      </c>
      <c r="D15" s="5" t="n">
        <v>96251</v>
      </c>
    </row>
    <row r="16" spans="1:4">
      <c r="A16" s="4" t="s">
        <v>591</v>
      </c>
      <c r="B16" s="5" t="n">
        <v>769</v>
      </c>
      <c r="C16" s="5" t="n">
        <v>464</v>
      </c>
      <c r="D16" s="5" t="n">
        <v>362</v>
      </c>
    </row>
    <row r="17" spans="1:4">
      <c r="A17" s="4" t="s">
        <v>592</v>
      </c>
      <c r="B17" s="6" t="n">
        <v>161079</v>
      </c>
      <c r="C17" s="6" t="n">
        <v>122071</v>
      </c>
      <c r="D17" s="6" t="n">
        <v>966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4</v>
      </c>
    </row>
    <row r="3" spans="1:4">
      <c r="A3" s="3" t="s">
        <v>180</v>
      </c>
    </row>
    <row r="4" spans="1:4">
      <c r="A4" s="4" t="s">
        <v>594</v>
      </c>
      <c r="B4" s="6" t="n">
        <v>-30636</v>
      </c>
      <c r="C4" s="6" t="n">
        <v>-845</v>
      </c>
      <c r="D4" s="6" t="n">
        <v>48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5</v>
      </c>
      <c r="B1" s="2" t="s">
        <v>2</v>
      </c>
      <c r="C1" s="2" t="s">
        <v>32</v>
      </c>
      <c r="D1" s="2" t="s">
        <v>74</v>
      </c>
      <c r="E1" s="2" t="s">
        <v>365</v>
      </c>
      <c r="F1" s="2" t="s">
        <v>596</v>
      </c>
      <c r="G1" s="2" t="s">
        <v>597</v>
      </c>
      <c r="H1" s="2" t="s">
        <v>598</v>
      </c>
      <c r="I1" s="2" t="s">
        <v>599</v>
      </c>
      <c r="J1" s="2" t="s">
        <v>600</v>
      </c>
      <c r="K1" s="2" t="s">
        <v>601</v>
      </c>
    </row>
    <row r="2" spans="1:11">
      <c r="A2" s="3" t="s">
        <v>602</v>
      </c>
    </row>
    <row r="3" spans="1:11">
      <c r="A3" s="4" t="s">
        <v>603</v>
      </c>
      <c r="B3" s="6" t="n">
        <v>1786509</v>
      </c>
    </row>
    <row r="4" spans="1:11">
      <c r="A4" s="4" t="s">
        <v>604</v>
      </c>
    </row>
    <row r="5" spans="1:11">
      <c r="A5" s="3" t="s">
        <v>602</v>
      </c>
    </row>
    <row r="6" spans="1:11">
      <c r="A6" s="4" t="s">
        <v>603</v>
      </c>
      <c r="B6" s="5" t="n">
        <v>230862</v>
      </c>
      <c r="C6" s="6" t="n">
        <v>230877</v>
      </c>
      <c r="D6" s="6" t="n">
        <v>230931</v>
      </c>
      <c r="E6" s="6" t="n">
        <v>231058</v>
      </c>
      <c r="F6" s="6" t="n">
        <v>231931</v>
      </c>
      <c r="G6" s="6" t="n">
        <v>231729</v>
      </c>
      <c r="H6" s="6" t="n">
        <v>228716</v>
      </c>
      <c r="I6" s="6" t="n">
        <v>228601</v>
      </c>
      <c r="J6" s="6" t="n">
        <v>230360</v>
      </c>
      <c r="K6" s="6" t="n">
        <v>233004</v>
      </c>
    </row>
    <row r="7" spans="1:11">
      <c r="A7" s="4" t="s">
        <v>605</v>
      </c>
    </row>
    <row r="8" spans="1:11">
      <c r="A8" s="3" t="s">
        <v>602</v>
      </c>
    </row>
    <row r="9" spans="1:11">
      <c r="A9" s="4" t="s">
        <v>603</v>
      </c>
      <c r="B9" s="5" t="n">
        <v>177226</v>
      </c>
      <c r="C9" s="5" t="n">
        <v>177190</v>
      </c>
      <c r="D9" s="5" t="n">
        <v>176947</v>
      </c>
      <c r="E9" s="5" t="n">
        <v>176468</v>
      </c>
      <c r="F9" s="5" t="n">
        <v>175849</v>
      </c>
      <c r="G9" s="5" t="n">
        <v>175044</v>
      </c>
      <c r="H9" s="5" t="n">
        <v>174312</v>
      </c>
      <c r="I9" s="5" t="n">
        <v>174921</v>
      </c>
      <c r="J9" s="6" t="n">
        <v>187583</v>
      </c>
    </row>
    <row r="10" spans="1:11">
      <c r="A10" s="4" t="s">
        <v>606</v>
      </c>
    </row>
    <row r="11" spans="1:11">
      <c r="A11" s="3" t="s">
        <v>602</v>
      </c>
    </row>
    <row r="12" spans="1:11">
      <c r="A12" s="4" t="s">
        <v>603</v>
      </c>
      <c r="B12" s="5" t="n">
        <v>142705</v>
      </c>
      <c r="C12" s="5" t="n">
        <v>142546</v>
      </c>
      <c r="D12" s="5" t="n">
        <v>142772</v>
      </c>
      <c r="E12" s="5" t="n">
        <v>142819</v>
      </c>
      <c r="F12" s="5" t="n">
        <v>141936</v>
      </c>
      <c r="G12" s="5" t="n">
        <v>140501</v>
      </c>
      <c r="H12" s="5" t="n">
        <v>140539</v>
      </c>
      <c r="I12" s="6" t="n">
        <v>146584</v>
      </c>
    </row>
    <row r="13" spans="1:11">
      <c r="A13" s="4" t="s">
        <v>607</v>
      </c>
    </row>
    <row r="14" spans="1:11">
      <c r="A14" s="3" t="s">
        <v>602</v>
      </c>
    </row>
    <row r="15" spans="1:11">
      <c r="A15" s="4" t="s">
        <v>603</v>
      </c>
      <c r="B15" s="5" t="n">
        <v>133983</v>
      </c>
      <c r="C15" s="5" t="n">
        <v>134144</v>
      </c>
      <c r="D15" s="5" t="n">
        <v>134191</v>
      </c>
      <c r="E15" s="5" t="n">
        <v>134446</v>
      </c>
      <c r="F15" s="5" t="n">
        <v>134470</v>
      </c>
      <c r="G15" s="5" t="n">
        <v>133283</v>
      </c>
      <c r="H15" s="6" t="n">
        <v>135458</v>
      </c>
    </row>
    <row r="16" spans="1:11">
      <c r="A16" s="4" t="s">
        <v>608</v>
      </c>
    </row>
    <row r="17" spans="1:11">
      <c r="A17" s="3" t="s">
        <v>602</v>
      </c>
    </row>
    <row r="18" spans="1:11">
      <c r="A18" s="4" t="s">
        <v>603</v>
      </c>
      <c r="B18" s="5" t="n">
        <v>125670</v>
      </c>
      <c r="C18" s="5" t="n">
        <v>125810</v>
      </c>
      <c r="D18" s="5" t="n">
        <v>126373</v>
      </c>
      <c r="E18" s="5" t="n">
        <v>126272</v>
      </c>
      <c r="F18" s="5" t="n">
        <v>126886</v>
      </c>
      <c r="G18" s="6" t="n">
        <v>126384</v>
      </c>
    </row>
    <row r="19" spans="1:11">
      <c r="A19" s="4" t="s">
        <v>609</v>
      </c>
    </row>
    <row r="20" spans="1:11">
      <c r="A20" s="3" t="s">
        <v>602</v>
      </c>
    </row>
    <row r="21" spans="1:11">
      <c r="A21" s="4" t="s">
        <v>603</v>
      </c>
      <c r="B21" s="5" t="n">
        <v>141375</v>
      </c>
      <c r="C21" s="5" t="n">
        <v>140673</v>
      </c>
      <c r="D21" s="5" t="n">
        <v>140249</v>
      </c>
      <c r="E21" s="5" t="n">
        <v>140111</v>
      </c>
      <c r="F21" s="6" t="n">
        <v>144231</v>
      </c>
    </row>
    <row r="22" spans="1:11">
      <c r="A22" s="4" t="s">
        <v>610</v>
      </c>
    </row>
    <row r="23" spans="1:11">
      <c r="A23" s="3" t="s">
        <v>602</v>
      </c>
    </row>
    <row r="24" spans="1:11">
      <c r="A24" s="4" t="s">
        <v>603</v>
      </c>
      <c r="B24" s="5" t="n">
        <v>144076</v>
      </c>
      <c r="C24" s="5" t="n">
        <v>142053</v>
      </c>
      <c r="D24" s="5" t="n">
        <v>140775</v>
      </c>
      <c r="E24" s="6" t="n">
        <v>145878</v>
      </c>
    </row>
    <row r="25" spans="1:11">
      <c r="A25" s="4" t="s">
        <v>611</v>
      </c>
    </row>
    <row r="26" spans="1:11">
      <c r="A26" s="3" t="s">
        <v>602</v>
      </c>
    </row>
    <row r="27" spans="1:11">
      <c r="A27" s="4" t="s">
        <v>603</v>
      </c>
      <c r="B27" s="5" t="n">
        <v>171827</v>
      </c>
      <c r="C27" s="5" t="n">
        <v>165991</v>
      </c>
      <c r="D27" s="6" t="n">
        <v>166179</v>
      </c>
    </row>
    <row r="28" spans="1:11">
      <c r="A28" s="4" t="s">
        <v>612</v>
      </c>
    </row>
    <row r="29" spans="1:11">
      <c r="A29" s="3" t="s">
        <v>602</v>
      </c>
    </row>
    <row r="30" spans="1:11">
      <c r="A30" s="4" t="s">
        <v>603</v>
      </c>
      <c r="B30" s="5" t="n">
        <v>240419</v>
      </c>
      <c r="C30" s="6" t="n">
        <v>218186</v>
      </c>
    </row>
    <row r="31" spans="1:11">
      <c r="A31" s="4" t="s">
        <v>613</v>
      </c>
    </row>
    <row r="32" spans="1:11">
      <c r="A32" s="3" t="s">
        <v>602</v>
      </c>
    </row>
    <row r="33" spans="1:11">
      <c r="A33" s="4" t="s">
        <v>603</v>
      </c>
      <c r="B33" s="6" t="n">
        <v>278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4</v>
      </c>
    </row>
    <row r="3" spans="1:4">
      <c r="A3" s="4" t="s">
        <v>139</v>
      </c>
      <c r="B3" s="6" t="n">
        <v>489</v>
      </c>
      <c r="C3" s="6" t="n">
        <v>-861</v>
      </c>
      <c r="D3" s="6" t="n">
        <v>923</v>
      </c>
    </row>
    <row r="4" spans="1:4">
      <c r="A4" s="4" t="s">
        <v>118</v>
      </c>
    </row>
    <row r="5" spans="1:4">
      <c r="A5" s="4" t="s">
        <v>139</v>
      </c>
      <c r="B5" s="6" t="n">
        <v>-1172</v>
      </c>
      <c r="C5" s="6" t="n">
        <v>-861</v>
      </c>
      <c r="D5" s="6" t="n">
        <v>9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B1" s="2" t="s">
        <v>2</v>
      </c>
      <c r="C1" s="2" t="s">
        <v>32</v>
      </c>
      <c r="D1" s="2" t="s">
        <v>74</v>
      </c>
      <c r="E1" s="2" t="s">
        <v>365</v>
      </c>
      <c r="F1" s="2" t="s">
        <v>596</v>
      </c>
      <c r="G1" s="2" t="s">
        <v>597</v>
      </c>
      <c r="H1" s="2" t="s">
        <v>598</v>
      </c>
      <c r="I1" s="2" t="s">
        <v>599</v>
      </c>
      <c r="J1" s="2" t="s">
        <v>600</v>
      </c>
      <c r="K1" s="2" t="s">
        <v>601</v>
      </c>
    </row>
    <row r="2" spans="1:11">
      <c r="A2" s="3" t="s">
        <v>602</v>
      </c>
    </row>
    <row r="3" spans="1:11">
      <c r="A3" s="4" t="s">
        <v>615</v>
      </c>
      <c r="B3" s="6" t="n">
        <v>1626199</v>
      </c>
    </row>
    <row r="4" spans="1:11">
      <c r="A4" s="4" t="s">
        <v>616</v>
      </c>
      <c r="B4" s="5" t="n">
        <v>160310</v>
      </c>
    </row>
    <row r="5" spans="1:11">
      <c r="A5" s="4" t="s">
        <v>604</v>
      </c>
    </row>
    <row r="6" spans="1:11">
      <c r="A6" s="3" t="s">
        <v>602</v>
      </c>
    </row>
    <row r="7" spans="1:11">
      <c r="A7" s="4" t="s">
        <v>615</v>
      </c>
      <c r="B7" s="5" t="n">
        <v>230860</v>
      </c>
      <c r="C7" s="6" t="n">
        <v>230873</v>
      </c>
      <c r="D7" s="6" t="n">
        <v>230892</v>
      </c>
      <c r="E7" s="6" t="n">
        <v>230891</v>
      </c>
      <c r="F7" s="6" t="n">
        <v>231493</v>
      </c>
      <c r="G7" s="6" t="n">
        <v>228304</v>
      </c>
      <c r="H7" s="6" t="n">
        <v>225978</v>
      </c>
      <c r="I7" s="6" t="n">
        <v>222406</v>
      </c>
      <c r="J7" s="6" t="n">
        <v>210678</v>
      </c>
      <c r="K7" s="6" t="n">
        <v>157162</v>
      </c>
    </row>
    <row r="8" spans="1:11">
      <c r="A8" s="4" t="s">
        <v>605</v>
      </c>
    </row>
    <row r="9" spans="1:11">
      <c r="A9" s="3" t="s">
        <v>602</v>
      </c>
    </row>
    <row r="10" spans="1:11">
      <c r="A10" s="4" t="s">
        <v>615</v>
      </c>
      <c r="B10" s="5" t="n">
        <v>177154</v>
      </c>
      <c r="C10" s="5" t="n">
        <v>176907</v>
      </c>
      <c r="D10" s="5" t="n">
        <v>176331</v>
      </c>
      <c r="E10" s="5" t="n">
        <v>175700</v>
      </c>
      <c r="F10" s="5" t="n">
        <v>174688</v>
      </c>
      <c r="G10" s="5" t="n">
        <v>172768</v>
      </c>
      <c r="H10" s="5" t="n">
        <v>169373</v>
      </c>
      <c r="I10" s="5" t="n">
        <v>160366</v>
      </c>
      <c r="J10" s="6" t="n">
        <v>122207</v>
      </c>
    </row>
    <row r="11" spans="1:11">
      <c r="A11" s="4" t="s">
        <v>606</v>
      </c>
    </row>
    <row r="12" spans="1:11">
      <c r="A12" s="3" t="s">
        <v>602</v>
      </c>
    </row>
    <row r="13" spans="1:11">
      <c r="A13" s="4" t="s">
        <v>615</v>
      </c>
      <c r="B13" s="5" t="n">
        <v>142654</v>
      </c>
      <c r="C13" s="5" t="n">
        <v>142441</v>
      </c>
      <c r="D13" s="5" t="n">
        <v>142294</v>
      </c>
      <c r="E13" s="5" t="n">
        <v>141399</v>
      </c>
      <c r="F13" s="5" t="n">
        <v>139436</v>
      </c>
      <c r="G13" s="5" t="n">
        <v>135701</v>
      </c>
      <c r="H13" s="5" t="n">
        <v>127355</v>
      </c>
      <c r="I13" s="6" t="n">
        <v>92372</v>
      </c>
    </row>
    <row r="14" spans="1:11">
      <c r="A14" s="4" t="s">
        <v>607</v>
      </c>
    </row>
    <row r="15" spans="1:11">
      <c r="A15" s="3" t="s">
        <v>602</v>
      </c>
    </row>
    <row r="16" spans="1:11">
      <c r="A16" s="4" t="s">
        <v>615</v>
      </c>
      <c r="B16" s="5" t="n">
        <v>133896</v>
      </c>
      <c r="C16" s="5" t="n">
        <v>133648</v>
      </c>
      <c r="D16" s="5" t="n">
        <v>132989</v>
      </c>
      <c r="E16" s="5" t="n">
        <v>131878</v>
      </c>
      <c r="F16" s="5" t="n">
        <v>128843</v>
      </c>
      <c r="G16" s="5" t="n">
        <v>120301</v>
      </c>
      <c r="H16" s="6" t="n">
        <v>87319</v>
      </c>
    </row>
    <row r="17" spans="1:11">
      <c r="A17" s="4" t="s">
        <v>608</v>
      </c>
    </row>
    <row r="18" spans="1:11">
      <c r="A18" s="3" t="s">
        <v>602</v>
      </c>
    </row>
    <row r="19" spans="1:11">
      <c r="A19" s="4" t="s">
        <v>615</v>
      </c>
      <c r="B19" s="5" t="n">
        <v>125383</v>
      </c>
      <c r="C19" s="5" t="n">
        <v>125012</v>
      </c>
      <c r="D19" s="5" t="n">
        <v>123888</v>
      </c>
      <c r="E19" s="5" t="n">
        <v>120790</v>
      </c>
      <c r="F19" s="5" t="n">
        <v>113199</v>
      </c>
      <c r="G19" s="6" t="n">
        <v>82945</v>
      </c>
    </row>
    <row r="20" spans="1:11">
      <c r="A20" s="4" t="s">
        <v>609</v>
      </c>
    </row>
    <row r="21" spans="1:11">
      <c r="A21" s="3" t="s">
        <v>602</v>
      </c>
    </row>
    <row r="22" spans="1:11">
      <c r="A22" s="4" t="s">
        <v>615</v>
      </c>
      <c r="B22" s="5" t="n">
        <v>139781</v>
      </c>
      <c r="C22" s="5" t="n">
        <v>137968</v>
      </c>
      <c r="D22" s="5" t="n">
        <v>133397</v>
      </c>
      <c r="E22" s="5" t="n">
        <v>123869</v>
      </c>
      <c r="F22" s="6" t="n">
        <v>89159</v>
      </c>
    </row>
    <row r="23" spans="1:11">
      <c r="A23" s="4" t="s">
        <v>610</v>
      </c>
    </row>
    <row r="24" spans="1:11">
      <c r="A24" s="3" t="s">
        <v>602</v>
      </c>
    </row>
    <row r="25" spans="1:11">
      <c r="A25" s="4" t="s">
        <v>615</v>
      </c>
      <c r="B25" s="5" t="n">
        <v>141444</v>
      </c>
      <c r="C25" s="5" t="n">
        <v>134931</v>
      </c>
      <c r="D25" s="5" t="n">
        <v>124021</v>
      </c>
      <c r="E25" s="6" t="n">
        <v>88726</v>
      </c>
    </row>
    <row r="26" spans="1:11">
      <c r="A26" s="4" t="s">
        <v>611</v>
      </c>
    </row>
    <row r="27" spans="1:11">
      <c r="A27" s="3" t="s">
        <v>602</v>
      </c>
    </row>
    <row r="28" spans="1:11">
      <c r="A28" s="4" t="s">
        <v>615</v>
      </c>
      <c r="B28" s="5" t="n">
        <v>162702</v>
      </c>
      <c r="C28" s="5" t="n">
        <v>144943</v>
      </c>
      <c r="D28" s="6" t="n">
        <v>98437</v>
      </c>
    </row>
    <row r="29" spans="1:11">
      <c r="A29" s="4" t="s">
        <v>612</v>
      </c>
    </row>
    <row r="30" spans="1:11">
      <c r="A30" s="3" t="s">
        <v>602</v>
      </c>
    </row>
    <row r="31" spans="1:11">
      <c r="A31" s="4" t="s">
        <v>615</v>
      </c>
      <c r="B31" s="5" t="n">
        <v>208533</v>
      </c>
      <c r="C31" s="6" t="n">
        <v>129216</v>
      </c>
    </row>
    <row r="32" spans="1:11">
      <c r="A32" s="4" t="s">
        <v>613</v>
      </c>
    </row>
    <row r="33" spans="1:11">
      <c r="A33" s="3" t="s">
        <v>602</v>
      </c>
    </row>
    <row r="34" spans="1:11">
      <c r="A34" s="4" t="s">
        <v>615</v>
      </c>
      <c r="B34" s="6" t="n">
        <v>1637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7</v>
      </c>
      <c r="B1" s="2" t="s">
        <v>618</v>
      </c>
      <c r="C1" s="2" t="s">
        <v>331</v>
      </c>
      <c r="D1" s="2" t="s">
        <v>332</v>
      </c>
      <c r="E1" s="2" t="s">
        <v>619</v>
      </c>
      <c r="F1" s="2" t="s">
        <v>620</v>
      </c>
      <c r="G1" s="2" t="s">
        <v>621</v>
      </c>
      <c r="H1" s="2" t="s">
        <v>622</v>
      </c>
      <c r="I1" s="2" t="s">
        <v>623</v>
      </c>
      <c r="J1" s="2" t="s">
        <v>624</v>
      </c>
      <c r="K1" s="2" t="s">
        <v>625</v>
      </c>
    </row>
    <row r="2" spans="1:11">
      <c r="A2" s="3" t="s">
        <v>602</v>
      </c>
    </row>
    <row r="3" spans="1:11">
      <c r="A3" s="4" t="s">
        <v>626</v>
      </c>
      <c r="B3" s="6" t="n">
        <v>1786509</v>
      </c>
    </row>
    <row r="4" spans="1:11">
      <c r="A4" s="4" t="s">
        <v>604</v>
      </c>
    </row>
    <row r="5" spans="1:11">
      <c r="A5" s="3" t="s">
        <v>602</v>
      </c>
    </row>
    <row r="6" spans="1:11">
      <c r="A6" s="4" t="s">
        <v>626</v>
      </c>
      <c r="B6" s="5" t="n">
        <v>230862</v>
      </c>
      <c r="C6" s="6" t="n">
        <v>230877</v>
      </c>
      <c r="D6" s="6" t="n">
        <v>230931</v>
      </c>
      <c r="E6" s="6" t="n">
        <v>231058</v>
      </c>
      <c r="F6" s="6" t="n">
        <v>231931</v>
      </c>
      <c r="G6" s="6" t="n">
        <v>231729</v>
      </c>
      <c r="H6" s="6" t="n">
        <v>228716</v>
      </c>
      <c r="I6" s="6" t="n">
        <v>228601</v>
      </c>
      <c r="J6" s="6" t="n">
        <v>230360</v>
      </c>
      <c r="K6" s="6" t="n">
        <v>233004</v>
      </c>
    </row>
    <row r="7" spans="1:11">
      <c r="A7" s="4" t="s">
        <v>627</v>
      </c>
      <c r="B7" s="6" t="n">
        <v>3</v>
      </c>
    </row>
    <row r="8" spans="1:11">
      <c r="A8" s="4" t="s">
        <v>628</v>
      </c>
      <c r="B8" s="5" t="n">
        <v>117206</v>
      </c>
    </row>
    <row r="9" spans="1:11">
      <c r="A9" s="4" t="s">
        <v>605</v>
      </c>
    </row>
    <row r="10" spans="1:11">
      <c r="A10" s="3" t="s">
        <v>602</v>
      </c>
    </row>
    <row r="11" spans="1:11">
      <c r="A11" s="4" t="s">
        <v>626</v>
      </c>
      <c r="B11" s="6" t="n">
        <v>177226</v>
      </c>
      <c r="C11" s="5" t="n">
        <v>177190</v>
      </c>
      <c r="D11" s="5" t="n">
        <v>176947</v>
      </c>
      <c r="E11" s="5" t="n">
        <v>176468</v>
      </c>
      <c r="F11" s="5" t="n">
        <v>175849</v>
      </c>
      <c r="G11" s="5" t="n">
        <v>175044</v>
      </c>
      <c r="H11" s="5" t="n">
        <v>174312</v>
      </c>
      <c r="I11" s="5" t="n">
        <v>174921</v>
      </c>
      <c r="J11" s="6" t="n">
        <v>187583</v>
      </c>
    </row>
    <row r="12" spans="1:11">
      <c r="A12" s="4" t="s">
        <v>627</v>
      </c>
      <c r="B12" s="6" t="n">
        <v>33</v>
      </c>
    </row>
    <row r="13" spans="1:11">
      <c r="A13" s="4" t="s">
        <v>628</v>
      </c>
      <c r="B13" s="5" t="n">
        <v>100188</v>
      </c>
    </row>
    <row r="14" spans="1:11">
      <c r="A14" s="4" t="s">
        <v>606</v>
      </c>
    </row>
    <row r="15" spans="1:11">
      <c r="A15" s="3" t="s">
        <v>602</v>
      </c>
    </row>
    <row r="16" spans="1:11">
      <c r="A16" s="4" t="s">
        <v>626</v>
      </c>
      <c r="B16" s="6" t="n">
        <v>142705</v>
      </c>
      <c r="C16" s="5" t="n">
        <v>142546</v>
      </c>
      <c r="D16" s="5" t="n">
        <v>142772</v>
      </c>
      <c r="E16" s="5" t="n">
        <v>142819</v>
      </c>
      <c r="F16" s="5" t="n">
        <v>141936</v>
      </c>
      <c r="G16" s="5" t="n">
        <v>140501</v>
      </c>
      <c r="H16" s="5" t="n">
        <v>140539</v>
      </c>
      <c r="I16" s="6" t="n">
        <v>146584</v>
      </c>
    </row>
    <row r="17" spans="1:11">
      <c r="A17" s="4" t="s">
        <v>627</v>
      </c>
      <c r="B17" s="6" t="n">
        <v>26</v>
      </c>
    </row>
    <row r="18" spans="1:11">
      <c r="A18" s="4" t="s">
        <v>628</v>
      </c>
      <c r="B18" s="5" t="n">
        <v>78607</v>
      </c>
    </row>
    <row r="19" spans="1:11">
      <c r="A19" s="4" t="s">
        <v>607</v>
      </c>
    </row>
    <row r="20" spans="1:11">
      <c r="A20" s="3" t="s">
        <v>602</v>
      </c>
    </row>
    <row r="21" spans="1:11">
      <c r="A21" s="4" t="s">
        <v>626</v>
      </c>
      <c r="B21" s="6" t="n">
        <v>133983</v>
      </c>
      <c r="C21" s="5" t="n">
        <v>134144</v>
      </c>
      <c r="D21" s="5" t="n">
        <v>134191</v>
      </c>
      <c r="E21" s="5" t="n">
        <v>134446</v>
      </c>
      <c r="F21" s="5" t="n">
        <v>134470</v>
      </c>
      <c r="G21" s="5" t="n">
        <v>133283</v>
      </c>
      <c r="H21" s="6" t="n">
        <v>135458</v>
      </c>
    </row>
    <row r="22" spans="1:11">
      <c r="A22" s="4" t="s">
        <v>627</v>
      </c>
      <c r="B22" s="6" t="n">
        <v>62</v>
      </c>
    </row>
    <row r="23" spans="1:11">
      <c r="A23" s="4" t="s">
        <v>628</v>
      </c>
      <c r="B23" s="5" t="n">
        <v>71008</v>
      </c>
    </row>
    <row r="24" spans="1:11">
      <c r="A24" s="4" t="s">
        <v>608</v>
      </c>
    </row>
    <row r="25" spans="1:11">
      <c r="A25" s="3" t="s">
        <v>602</v>
      </c>
    </row>
    <row r="26" spans="1:11">
      <c r="A26" s="4" t="s">
        <v>626</v>
      </c>
      <c r="B26" s="6" t="n">
        <v>125670</v>
      </c>
      <c r="C26" s="5" t="n">
        <v>125810</v>
      </c>
      <c r="D26" s="5" t="n">
        <v>126373</v>
      </c>
      <c r="E26" s="5" t="n">
        <v>126272</v>
      </c>
      <c r="F26" s="5" t="n">
        <v>126886</v>
      </c>
      <c r="G26" s="6" t="n">
        <v>126384</v>
      </c>
    </row>
    <row r="27" spans="1:11">
      <c r="A27" s="4" t="s">
        <v>627</v>
      </c>
      <c r="B27" s="6" t="n">
        <v>211</v>
      </c>
    </row>
    <row r="28" spans="1:11">
      <c r="A28" s="4" t="s">
        <v>628</v>
      </c>
      <c r="B28" s="5" t="n">
        <v>65831</v>
      </c>
    </row>
    <row r="29" spans="1:11">
      <c r="A29" s="4" t="s">
        <v>609</v>
      </c>
    </row>
    <row r="30" spans="1:11">
      <c r="A30" s="3" t="s">
        <v>602</v>
      </c>
    </row>
    <row r="31" spans="1:11">
      <c r="A31" s="4" t="s">
        <v>626</v>
      </c>
      <c r="B31" s="6" t="n">
        <v>141375</v>
      </c>
      <c r="C31" s="5" t="n">
        <v>140673</v>
      </c>
      <c r="D31" s="5" t="n">
        <v>140249</v>
      </c>
      <c r="E31" s="5" t="n">
        <v>140111</v>
      </c>
      <c r="F31" s="6" t="n">
        <v>144231</v>
      </c>
    </row>
    <row r="32" spans="1:11">
      <c r="A32" s="4" t="s">
        <v>627</v>
      </c>
      <c r="B32" s="6" t="n">
        <v>597</v>
      </c>
    </row>
    <row r="33" spans="1:11">
      <c r="A33" s="4" t="s">
        <v>628</v>
      </c>
      <c r="B33" s="5" t="n">
        <v>73164</v>
      </c>
    </row>
    <row r="34" spans="1:11">
      <c r="A34" s="4" t="s">
        <v>610</v>
      </c>
    </row>
    <row r="35" spans="1:11">
      <c r="A35" s="3" t="s">
        <v>602</v>
      </c>
    </row>
    <row r="36" spans="1:11">
      <c r="A36" s="4" t="s">
        <v>626</v>
      </c>
      <c r="B36" s="6" t="n">
        <v>144076</v>
      </c>
      <c r="C36" s="5" t="n">
        <v>142053</v>
      </c>
      <c r="D36" s="5" t="n">
        <v>140775</v>
      </c>
      <c r="E36" s="6" t="n">
        <v>145878</v>
      </c>
    </row>
    <row r="37" spans="1:11">
      <c r="A37" s="4" t="s">
        <v>627</v>
      </c>
      <c r="B37" s="6" t="n">
        <v>1784</v>
      </c>
    </row>
    <row r="38" spans="1:11">
      <c r="A38" s="4" t="s">
        <v>628</v>
      </c>
      <c r="B38" s="5" t="n">
        <v>73714</v>
      </c>
    </row>
    <row r="39" spans="1:11">
      <c r="A39" s="4" t="s">
        <v>611</v>
      </c>
    </row>
    <row r="40" spans="1:11">
      <c r="A40" s="3" t="s">
        <v>602</v>
      </c>
    </row>
    <row r="41" spans="1:11">
      <c r="A41" s="4" t="s">
        <v>626</v>
      </c>
      <c r="B41" s="6" t="n">
        <v>171827</v>
      </c>
      <c r="C41" s="5" t="n">
        <v>165991</v>
      </c>
      <c r="D41" s="6" t="n">
        <v>166179</v>
      </c>
    </row>
    <row r="42" spans="1:11">
      <c r="A42" s="4" t="s">
        <v>627</v>
      </c>
      <c r="B42" s="6" t="n">
        <v>6003</v>
      </c>
    </row>
    <row r="43" spans="1:11">
      <c r="A43" s="4" t="s">
        <v>628</v>
      </c>
      <c r="B43" s="5" t="n">
        <v>84791</v>
      </c>
    </row>
    <row r="44" spans="1:11">
      <c r="A44" s="4" t="s">
        <v>612</v>
      </c>
    </row>
    <row r="45" spans="1:11">
      <c r="A45" s="3" t="s">
        <v>602</v>
      </c>
    </row>
    <row r="46" spans="1:11">
      <c r="A46" s="4" t="s">
        <v>626</v>
      </c>
      <c r="B46" s="6" t="n">
        <v>240419</v>
      </c>
      <c r="C46" s="6" t="n">
        <v>218186</v>
      </c>
    </row>
    <row r="47" spans="1:11">
      <c r="A47" s="4" t="s">
        <v>627</v>
      </c>
      <c r="B47" s="6" t="n">
        <v>21968</v>
      </c>
    </row>
    <row r="48" spans="1:11">
      <c r="A48" s="4" t="s">
        <v>628</v>
      </c>
      <c r="B48" s="5" t="n">
        <v>108755</v>
      </c>
    </row>
    <row r="49" spans="1:11">
      <c r="A49" s="4" t="s">
        <v>613</v>
      </c>
    </row>
    <row r="50" spans="1:11">
      <c r="A50" s="3" t="s">
        <v>602</v>
      </c>
    </row>
    <row r="51" spans="1:11">
      <c r="A51" s="4" t="s">
        <v>626</v>
      </c>
      <c r="B51" s="6" t="n">
        <v>278366</v>
      </c>
    </row>
    <row r="52" spans="1:11">
      <c r="A52" s="4" t="s">
        <v>627</v>
      </c>
      <c r="B52" s="6" t="n">
        <v>69261</v>
      </c>
    </row>
    <row r="53" spans="1:11">
      <c r="A53" s="4" t="s">
        <v>628</v>
      </c>
      <c r="B53" s="5" t="n">
        <v>1124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29</v>
      </c>
      <c r="B1" s="2" t="s">
        <v>2</v>
      </c>
    </row>
    <row r="2" spans="1:2">
      <c r="A2" s="3" t="s">
        <v>180</v>
      </c>
    </row>
    <row r="3" spans="1:2">
      <c r="A3" s="4" t="s">
        <v>630</v>
      </c>
      <c r="B3" s="4" t="s">
        <v>631</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643</v>
      </c>
    </row>
    <row r="10" spans="1:2">
      <c r="A10" s="4" t="s">
        <v>644</v>
      </c>
      <c r="B10" s="4" t="s">
        <v>645</v>
      </c>
    </row>
    <row r="11" spans="1:2">
      <c r="A11" s="4" t="s">
        <v>646</v>
      </c>
      <c r="B11" s="4" t="s">
        <v>643</v>
      </c>
    </row>
    <row r="12" spans="1:2">
      <c r="A12" s="4" t="s">
        <v>647</v>
      </c>
      <c r="B12" s="4" t="s">
        <v>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0"/>
    <col customWidth="1" max="5" min="5" width="14"/>
    <col customWidth="1" max="6" min="6" width="14"/>
  </cols>
  <sheetData>
    <row r="1" spans="1:6">
      <c r="A1" s="1" t="s">
        <v>649</v>
      </c>
      <c r="B1" s="2" t="s">
        <v>650</v>
      </c>
      <c r="C1" s="2" t="s">
        <v>651</v>
      </c>
      <c r="D1" s="2" t="s">
        <v>2</v>
      </c>
      <c r="E1" s="2" t="s">
        <v>652</v>
      </c>
      <c r="F1" s="2" t="s">
        <v>653</v>
      </c>
    </row>
    <row r="2" spans="1:6">
      <c r="A2" s="3" t="s">
        <v>654</v>
      </c>
    </row>
    <row r="3" spans="1:6">
      <c r="A3" s="4" t="s">
        <v>655</v>
      </c>
      <c r="B3" s="5" t="n">
        <v>40000</v>
      </c>
    </row>
    <row r="4" spans="1:6">
      <c r="A4" s="4" t="s">
        <v>656</v>
      </c>
      <c r="B4" s="5" t="n">
        <v>1240</v>
      </c>
    </row>
    <row r="5" spans="1:6">
      <c r="A5" s="4" t="s">
        <v>657</v>
      </c>
      <c r="B5" s="6" t="n">
        <v>1000</v>
      </c>
    </row>
    <row r="6" spans="1:6">
      <c r="A6" s="4" t="s">
        <v>658</v>
      </c>
      <c r="B6" s="4" t="s">
        <v>358</v>
      </c>
    </row>
    <row r="7" spans="1:6">
      <c r="A7" s="4" t="s">
        <v>659</v>
      </c>
      <c r="D7" s="8" t="n">
        <v>0.9</v>
      </c>
    </row>
    <row r="8" spans="1:6">
      <c r="A8" s="4" t="s">
        <v>660</v>
      </c>
    </row>
    <row r="9" spans="1:6">
      <c r="A9" s="3" t="s">
        <v>654</v>
      </c>
    </row>
    <row r="10" spans="1:6">
      <c r="A10" s="4" t="s">
        <v>661</v>
      </c>
      <c r="F10" s="4" t="s">
        <v>662</v>
      </c>
    </row>
    <row r="11" spans="1:6">
      <c r="A11" s="4" t="s">
        <v>663</v>
      </c>
      <c r="D11" s="4" t="s">
        <v>664</v>
      </c>
    </row>
    <row r="12" spans="1:6">
      <c r="A12" s="4" t="s">
        <v>665</v>
      </c>
      <c r="D12" s="4" t="s">
        <v>666</v>
      </c>
    </row>
    <row r="13" spans="1:6">
      <c r="A13" s="4" t="s">
        <v>667</v>
      </c>
      <c r="B13" s="8" t="n">
        <v>41.2</v>
      </c>
    </row>
    <row r="14" spans="1:6">
      <c r="A14" s="4" t="s">
        <v>668</v>
      </c>
      <c r="D14" s="4" t="s">
        <v>669</v>
      </c>
    </row>
    <row r="15" spans="1:6">
      <c r="A15" s="4" t="s">
        <v>670</v>
      </c>
    </row>
    <row r="16" spans="1:6">
      <c r="A16" s="3" t="s">
        <v>654</v>
      </c>
    </row>
    <row r="17" spans="1:6">
      <c r="A17" s="4" t="s">
        <v>671</v>
      </c>
      <c r="C17" s="4" t="s">
        <v>672</v>
      </c>
    </row>
    <row r="18" spans="1:6">
      <c r="A18" s="4" t="s">
        <v>673</v>
      </c>
    </row>
    <row r="19" spans="1:6">
      <c r="A19" s="3" t="s">
        <v>654</v>
      </c>
    </row>
    <row r="20" spans="1:6">
      <c r="A20" s="4" t="s">
        <v>671</v>
      </c>
      <c r="D20" s="4" t="s">
        <v>674</v>
      </c>
    </row>
    <row r="21" spans="1:6">
      <c r="A21" s="4" t="s">
        <v>675</v>
      </c>
    </row>
    <row r="22" spans="1:6">
      <c r="A22" s="3" t="s">
        <v>654</v>
      </c>
    </row>
    <row r="23" spans="1:6">
      <c r="A23" s="4" t="s">
        <v>671</v>
      </c>
      <c r="D23" s="4" t="s">
        <v>676</v>
      </c>
    </row>
    <row r="24" spans="1:6">
      <c r="A24" s="4" t="s">
        <v>677</v>
      </c>
    </row>
    <row r="25" spans="1:6">
      <c r="A25" s="3" t="s">
        <v>654</v>
      </c>
    </row>
    <row r="26" spans="1:6">
      <c r="A26" s="4" t="s">
        <v>668</v>
      </c>
      <c r="D26" s="4" t="s">
        <v>678</v>
      </c>
    </row>
    <row r="27" spans="1:6">
      <c r="A27" s="4" t="s">
        <v>679</v>
      </c>
      <c r="E27" s="6" t="n">
        <v>30</v>
      </c>
    </row>
    <row r="28" spans="1:6">
      <c r="A28" s="4" t="s">
        <v>680</v>
      </c>
      <c r="E28" s="4" t="s">
        <v>681</v>
      </c>
    </row>
    <row r="29" spans="1:6">
      <c r="A29" s="4" t="s">
        <v>682</v>
      </c>
      <c r="D29" s="8"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3</v>
      </c>
      <c r="B1" s="2" t="s">
        <v>1</v>
      </c>
    </row>
    <row r="2" spans="1:4">
      <c r="B2" s="2" t="s">
        <v>2</v>
      </c>
      <c r="C2" s="2" t="s">
        <v>32</v>
      </c>
      <c r="D2" s="2" t="s">
        <v>74</v>
      </c>
    </row>
    <row r="3" spans="1:4">
      <c r="A3" s="3" t="s">
        <v>684</v>
      </c>
    </row>
    <row r="4" spans="1:4">
      <c r="A4" s="4" t="s">
        <v>685</v>
      </c>
      <c r="C4" s="6" t="n">
        <v>20</v>
      </c>
      <c r="D4" s="6" t="n">
        <v>228</v>
      </c>
    </row>
    <row r="5" spans="1:4">
      <c r="A5" s="4" t="s">
        <v>686</v>
      </c>
      <c r="B5" s="6" t="n">
        <v>-16024</v>
      </c>
      <c r="C5" s="5" t="n">
        <v>-893</v>
      </c>
      <c r="D5" s="5" t="n">
        <v>-19098</v>
      </c>
    </row>
    <row r="6" spans="1:4">
      <c r="A6" s="4" t="s">
        <v>687</v>
      </c>
      <c r="B6" s="5" t="n">
        <v>-16024</v>
      </c>
      <c r="C6" s="5" t="n">
        <v>-873</v>
      </c>
      <c r="D6" s="5" t="n">
        <v>-18870</v>
      </c>
    </row>
    <row r="7" spans="1:4">
      <c r="A7" s="3" t="s">
        <v>688</v>
      </c>
    </row>
    <row r="8" spans="1:4">
      <c r="A8" s="4" t="s">
        <v>685</v>
      </c>
      <c r="B8" s="5" t="n">
        <v>328</v>
      </c>
      <c r="C8" s="5" t="n">
        <v>255</v>
      </c>
      <c r="D8" s="5" t="n">
        <v>650</v>
      </c>
    </row>
    <row r="9" spans="1:4">
      <c r="A9" s="4" t="s">
        <v>686</v>
      </c>
      <c r="B9" s="5" t="n">
        <v>-152</v>
      </c>
      <c r="C9" s="5" t="n">
        <v>-24</v>
      </c>
      <c r="D9" s="5" t="n">
        <v>-125</v>
      </c>
    </row>
    <row r="10" spans="1:4">
      <c r="A10" s="4" t="s">
        <v>689</v>
      </c>
      <c r="B10" s="5" t="n">
        <v>176</v>
      </c>
      <c r="C10" s="5" t="n">
        <v>231</v>
      </c>
      <c r="D10" s="5" t="n">
        <v>525</v>
      </c>
    </row>
    <row r="11" spans="1:4">
      <c r="A11" s="4" t="s">
        <v>690</v>
      </c>
      <c r="B11" s="6" t="n">
        <v>-15848</v>
      </c>
      <c r="C11" s="6" t="n">
        <v>-642</v>
      </c>
      <c r="D11" s="6" t="n">
        <v>-18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8"/>
    <col customWidth="1" max="11" min="11" width="14"/>
    <col customWidth="1" max="12" min="12" width="14"/>
  </cols>
  <sheetData>
    <row r="1" spans="1:12">
      <c r="A1" s="1" t="s">
        <v>691</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00</v>
      </c>
    </row>
    <row r="4" spans="1:12">
      <c r="A4" s="4" t="s">
        <v>698</v>
      </c>
      <c r="J4" s="4" t="s">
        <v>699</v>
      </c>
    </row>
    <row r="5" spans="1:12">
      <c r="A5" s="4" t="s">
        <v>700</v>
      </c>
      <c r="B5" s="6" t="n">
        <v>1872</v>
      </c>
      <c r="F5" s="6" t="n">
        <v>1746</v>
      </c>
      <c r="J5" s="6" t="n">
        <v>1872</v>
      </c>
      <c r="K5" s="6" t="n">
        <v>1746</v>
      </c>
    </row>
    <row r="6" spans="1:12">
      <c r="A6" s="4" t="s">
        <v>701</v>
      </c>
      <c r="B6" s="5" t="n">
        <v>-5822</v>
      </c>
      <c r="C6" s="6" t="n">
        <v>-327</v>
      </c>
      <c r="D6" s="6" t="n">
        <v>-30607</v>
      </c>
      <c r="E6" s="6" t="n">
        <v>-8374</v>
      </c>
      <c r="F6" s="5" t="n">
        <v>458</v>
      </c>
      <c r="G6" s="6" t="n">
        <v>-4524</v>
      </c>
      <c r="H6" s="6" t="n">
        <v>690</v>
      </c>
      <c r="I6" s="6" t="n">
        <v>804</v>
      </c>
      <c r="J6" s="5" t="n">
        <v>-45130</v>
      </c>
      <c r="K6" s="5" t="n">
        <v>-2572</v>
      </c>
      <c r="L6" s="6" t="n">
        <v>9723</v>
      </c>
    </row>
    <row r="7" spans="1:12">
      <c r="A7" s="4" t="s">
        <v>702</v>
      </c>
      <c r="B7" s="5" t="n">
        <v>24208</v>
      </c>
      <c r="F7" s="5" t="n">
        <v>6859</v>
      </c>
      <c r="J7" s="6" t="n">
        <v>24208</v>
      </c>
      <c r="K7" s="5" t="n">
        <v>6859</v>
      </c>
    </row>
    <row r="8" spans="1:12">
      <c r="A8" s="4" t="s">
        <v>703</v>
      </c>
      <c r="J8" s="4" t="s">
        <v>704</v>
      </c>
    </row>
    <row r="9" spans="1:12">
      <c r="A9" s="4" t="s">
        <v>705</v>
      </c>
      <c r="B9" s="6" t="n">
        <v>2015</v>
      </c>
      <c r="F9" s="6" t="n">
        <v>2015</v>
      </c>
      <c r="J9" s="6" t="n">
        <v>2015</v>
      </c>
      <c r="K9" s="6" t="n">
        <v>2015</v>
      </c>
    </row>
    <row r="10" spans="1:12">
      <c r="A10" s="4" t="s">
        <v>706</v>
      </c>
      <c r="L10" s="6" t="n">
        <v>224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4</v>
      </c>
    </row>
    <row r="3" spans="1:4">
      <c r="A3" s="3" t="s">
        <v>200</v>
      </c>
    </row>
    <row r="4" spans="1:4">
      <c r="A4" s="4" t="s">
        <v>708</v>
      </c>
      <c r="B4" s="6" t="n">
        <v>-15796</v>
      </c>
      <c r="C4" s="6" t="n">
        <v>-900</v>
      </c>
      <c r="D4" s="6" t="n">
        <v>3403</v>
      </c>
    </row>
    <row r="5" spans="1:4">
      <c r="A5" s="3" t="s">
        <v>709</v>
      </c>
    </row>
    <row r="6" spans="1:4">
      <c r="A6" s="4" t="s">
        <v>710</v>
      </c>
      <c r="B6" s="5" t="n">
        <v>-48</v>
      </c>
      <c r="C6" s="5" t="n">
        <v>-22</v>
      </c>
      <c r="D6" s="5" t="n">
        <v>-21</v>
      </c>
    </row>
    <row r="7" spans="1:4">
      <c r="A7" s="4" t="s">
        <v>711</v>
      </c>
      <c r="B7" s="5" t="n">
        <v>-157</v>
      </c>
      <c r="C7" s="5" t="n">
        <v>9</v>
      </c>
      <c r="D7" s="5" t="n">
        <v>-22427</v>
      </c>
    </row>
    <row r="8" spans="1:4">
      <c r="A8" s="4" t="s">
        <v>87</v>
      </c>
      <c r="B8" s="5" t="n">
        <v>64</v>
      </c>
      <c r="C8" s="5" t="n">
        <v>22</v>
      </c>
      <c r="D8" s="5" t="n">
        <v>137</v>
      </c>
    </row>
    <row r="9" spans="1:4">
      <c r="A9" s="4" t="s">
        <v>712</v>
      </c>
      <c r="B9" s="5" t="n">
        <v>60</v>
      </c>
      <c r="C9" s="5" t="n">
        <v>142</v>
      </c>
      <c r="D9" s="5" t="n">
        <v>525</v>
      </c>
    </row>
    <row r="10" spans="1:4">
      <c r="A10" s="4" t="s">
        <v>713</v>
      </c>
      <c r="B10" s="5" t="n">
        <v>29</v>
      </c>
      <c r="C10" s="5" t="n">
        <v>107</v>
      </c>
      <c r="D10" s="5" t="n">
        <v>38</v>
      </c>
    </row>
    <row r="11" spans="1:4">
      <c r="A11" s="4" t="s">
        <v>690</v>
      </c>
      <c r="B11" s="6" t="n">
        <v>-15848</v>
      </c>
      <c r="C11" s="6" t="n">
        <v>-642</v>
      </c>
      <c r="D11" s="6" t="n">
        <v>-183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24208</v>
      </c>
      <c r="C3" s="6" t="n">
        <v>6859</v>
      </c>
    </row>
    <row r="4" spans="1:3">
      <c r="A4" s="4" t="s">
        <v>87</v>
      </c>
      <c r="B4" s="5" t="n">
        <v>404</v>
      </c>
      <c r="C4" s="5" t="n">
        <v>421</v>
      </c>
    </row>
    <row r="5" spans="1:3">
      <c r="A5" s="4" t="s">
        <v>717</v>
      </c>
      <c r="B5" s="5" t="n">
        <v>6752</v>
      </c>
      <c r="C5" s="5" t="n">
        <v>6797</v>
      </c>
    </row>
    <row r="6" spans="1:3">
      <c r="A6" s="4" t="s">
        <v>718</v>
      </c>
      <c r="B6" s="5" t="n">
        <v>2832</v>
      </c>
      <c r="C6" s="5" t="n">
        <v>4252</v>
      </c>
    </row>
    <row r="7" spans="1:3">
      <c r="A7" s="4" t="s">
        <v>719</v>
      </c>
      <c r="B7" s="5" t="n">
        <v>2015</v>
      </c>
      <c r="C7" s="5" t="n">
        <v>2015</v>
      </c>
    </row>
    <row r="8" spans="1:3">
      <c r="A8" s="4" t="s">
        <v>720</v>
      </c>
      <c r="B8" s="5" t="n">
        <v>1345</v>
      </c>
      <c r="C8" s="5" t="n">
        <v>1551</v>
      </c>
    </row>
    <row r="9" spans="1:3">
      <c r="A9" s="4" t="s">
        <v>148</v>
      </c>
      <c r="B9" s="5" t="n">
        <v>3619</v>
      </c>
      <c r="C9" s="5" t="n">
        <v>3528</v>
      </c>
    </row>
    <row r="10" spans="1:3">
      <c r="A10" s="4" t="s">
        <v>721</v>
      </c>
      <c r="B10" s="5" t="n">
        <v>41175</v>
      </c>
      <c r="C10" s="5" t="n">
        <v>25423</v>
      </c>
    </row>
    <row r="11" spans="1:3">
      <c r="A11" s="3" t="s">
        <v>722</v>
      </c>
    </row>
    <row r="12" spans="1:3">
      <c r="A12" s="4" t="s">
        <v>41</v>
      </c>
      <c r="B12" s="5" t="n">
        <v>-1698</v>
      </c>
      <c r="C12" s="5" t="n">
        <v>-1928</v>
      </c>
    </row>
    <row r="13" spans="1:3">
      <c r="A13" s="4" t="s">
        <v>723</v>
      </c>
      <c r="B13" s="5" t="n">
        <v>-1872</v>
      </c>
      <c r="C13" s="5" t="n">
        <v>-1872</v>
      </c>
    </row>
    <row r="14" spans="1:3">
      <c r="A14" s="4" t="s">
        <v>724</v>
      </c>
      <c r="B14" s="5" t="n">
        <v>-73</v>
      </c>
      <c r="C14" s="5" t="n">
        <v>-1244</v>
      </c>
    </row>
    <row r="15" spans="1:3">
      <c r="A15" s="4" t="s">
        <v>148</v>
      </c>
      <c r="B15" s="5" t="n">
        <v>-19</v>
      </c>
      <c r="C15" s="5" t="n">
        <v>-332</v>
      </c>
    </row>
    <row r="16" spans="1:3">
      <c r="A16" s="4" t="s">
        <v>725</v>
      </c>
      <c r="B16" s="5" t="n">
        <v>-3662</v>
      </c>
      <c r="C16" s="5" t="n">
        <v>-5376</v>
      </c>
    </row>
    <row r="17" spans="1:3">
      <c r="A17" s="4" t="s">
        <v>726</v>
      </c>
      <c r="B17" s="5" t="n">
        <v>37513</v>
      </c>
      <c r="C17" s="5" t="n">
        <v>20047</v>
      </c>
    </row>
    <row r="18" spans="1:3">
      <c r="A18" s="4" t="s">
        <v>727</v>
      </c>
      <c r="B18" s="5" t="n">
        <v>-1872</v>
      </c>
      <c r="C18" s="5" t="n">
        <v>-1746</v>
      </c>
    </row>
    <row r="19" spans="1:3">
      <c r="A19" s="4" t="s">
        <v>728</v>
      </c>
      <c r="B19" s="6" t="n">
        <v>35641</v>
      </c>
      <c r="C19" s="6" t="n">
        <v>183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03</v>
      </c>
    </row>
    <row r="4" spans="1:12">
      <c r="A4" s="4" t="s">
        <v>94</v>
      </c>
      <c r="B4" s="6" t="n">
        <v>-3545</v>
      </c>
      <c r="C4" s="6" t="n">
        <v>-333</v>
      </c>
      <c r="D4" s="6" t="n">
        <v>-19899</v>
      </c>
      <c r="E4" s="6" t="n">
        <v>-5505</v>
      </c>
      <c r="F4" s="6" t="n">
        <v>287</v>
      </c>
      <c r="G4" s="6" t="n">
        <v>-3018</v>
      </c>
      <c r="H4" s="6" t="n">
        <v>315</v>
      </c>
      <c r="I4" s="6" t="n">
        <v>486</v>
      </c>
      <c r="J4" s="6" t="n">
        <v>-29282</v>
      </c>
      <c r="K4" s="6" t="n">
        <v>-1930</v>
      </c>
      <c r="L4" s="6" t="n">
        <v>28068</v>
      </c>
    </row>
    <row r="5" spans="1:12">
      <c r="A5" s="4" t="s">
        <v>730</v>
      </c>
      <c r="J5" s="5" t="n">
        <v>41085</v>
      </c>
      <c r="K5" s="5" t="n">
        <v>41030</v>
      </c>
      <c r="L5" s="5" t="n">
        <v>40985</v>
      </c>
    </row>
    <row r="6" spans="1:12">
      <c r="A6" s="4" t="s">
        <v>731</v>
      </c>
      <c r="L6" s="5" t="n">
        <v>298</v>
      </c>
    </row>
    <row r="7" spans="1:12">
      <c r="A7" s="4" t="s">
        <v>732</v>
      </c>
      <c r="J7" s="5" t="n">
        <v>41085</v>
      </c>
      <c r="K7" s="5" t="n">
        <v>41030</v>
      </c>
      <c r="L7" s="5" t="n">
        <v>41283</v>
      </c>
    </row>
    <row r="8" spans="1:12">
      <c r="A8" s="4" t="s">
        <v>733</v>
      </c>
      <c r="B8" s="7" t="n">
        <v>-0.09</v>
      </c>
      <c r="C8" s="7" t="n">
        <v>-0.01</v>
      </c>
      <c r="D8" s="7" t="n">
        <v>-0.48</v>
      </c>
      <c r="E8" s="7" t="n">
        <v>-0.13</v>
      </c>
      <c r="G8" s="7" t="n">
        <v>-0.07000000000000001</v>
      </c>
      <c r="H8" s="7" t="n">
        <v>0.01</v>
      </c>
      <c r="I8" s="7" t="n">
        <v>0.01</v>
      </c>
      <c r="J8" s="7" t="n">
        <v>-0.71</v>
      </c>
      <c r="K8" s="7" t="n">
        <v>-0.05</v>
      </c>
      <c r="L8" s="7" t="n">
        <v>0.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4</v>
      </c>
    </row>
    <row r="3" spans="1:4">
      <c r="A3" s="4" t="s">
        <v>735</v>
      </c>
    </row>
    <row r="4" spans="1:4">
      <c r="A4" s="3" t="s">
        <v>736</v>
      </c>
    </row>
    <row r="5" spans="1:4">
      <c r="A5" s="4" t="s">
        <v>737</v>
      </c>
      <c r="B5" s="5" t="n">
        <v>750</v>
      </c>
      <c r="C5" s="5" t="n">
        <v>825</v>
      </c>
      <c r="D5" s="5" t="n">
        <v>800</v>
      </c>
    </row>
    <row r="6" spans="1:4">
      <c r="A6" s="4" t="s">
        <v>738</v>
      </c>
      <c r="B6" s="5" t="n">
        <v>127</v>
      </c>
      <c r="C6" s="5" t="n">
        <v>319</v>
      </c>
      <c r="D6" s="5" t="n">
        <v>298</v>
      </c>
    </row>
    <row r="7" spans="1:4">
      <c r="A7" s="4" t="s">
        <v>739</v>
      </c>
      <c r="B7" s="5" t="n">
        <v>220</v>
      </c>
      <c r="C7" s="5" t="n">
        <v>260</v>
      </c>
      <c r="D7" s="5" t="n">
        <v>295</v>
      </c>
    </row>
    <row r="8" spans="1:4">
      <c r="A8" s="4" t="s">
        <v>740</v>
      </c>
    </row>
    <row r="9" spans="1:4">
      <c r="A9" s="3" t="s">
        <v>736</v>
      </c>
    </row>
    <row r="10" spans="1:4">
      <c r="A10" s="4" t="s">
        <v>737</v>
      </c>
      <c r="B10" s="5" t="n">
        <v>169</v>
      </c>
      <c r="C10" s="5" t="n">
        <v>141</v>
      </c>
    </row>
    <row r="11" spans="1:4">
      <c r="A11" s="4" t="s">
        <v>738</v>
      </c>
      <c r="B11" s="5" t="n">
        <v>17</v>
      </c>
      <c r="C11" s="5"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4</v>
      </c>
    </row>
    <row r="3" spans="1:4">
      <c r="A3" s="3" t="s">
        <v>141</v>
      </c>
    </row>
    <row r="4" spans="1:4">
      <c r="A4" s="4" t="s">
        <v>94</v>
      </c>
      <c r="B4" s="6" t="n">
        <v>-29282000</v>
      </c>
      <c r="C4" s="6" t="n">
        <v>-1930000</v>
      </c>
      <c r="D4" s="6" t="n">
        <v>28068000</v>
      </c>
    </row>
    <row r="5" spans="1:4">
      <c r="A5" s="3" t="s">
        <v>142</v>
      </c>
    </row>
    <row r="6" spans="1:4">
      <c r="A6" s="4" t="s">
        <v>88</v>
      </c>
      <c r="B6" s="5" t="n">
        <v>2540000</v>
      </c>
      <c r="C6" s="5" t="n">
        <v>1751000</v>
      </c>
      <c r="D6" s="5" t="n">
        <v>1767000</v>
      </c>
    </row>
    <row r="7" spans="1:4">
      <c r="A7" s="4" t="s">
        <v>89</v>
      </c>
      <c r="B7" s="5" t="n">
        <v>956000</v>
      </c>
      <c r="C7" s="5" t="n">
        <v>514000</v>
      </c>
    </row>
    <row r="8" spans="1:4">
      <c r="A8" s="4" t="s">
        <v>87</v>
      </c>
      <c r="B8" s="5" t="n">
        <v>207000</v>
      </c>
      <c r="C8" s="5" t="n">
        <v>144000</v>
      </c>
      <c r="D8" s="5" t="n">
        <v>185000</v>
      </c>
    </row>
    <row r="9" spans="1:4">
      <c r="A9" s="4" t="s">
        <v>143</v>
      </c>
      <c r="B9" s="5" t="n">
        <v>-16176000</v>
      </c>
      <c r="C9" s="5" t="n">
        <v>-917000</v>
      </c>
      <c r="D9" s="5" t="n">
        <v>-19223000</v>
      </c>
    </row>
    <row r="10" spans="1:4">
      <c r="A10" s="4" t="s">
        <v>144</v>
      </c>
      <c r="B10" s="5" t="n">
        <v>147000</v>
      </c>
      <c r="C10" s="5" t="n">
        <v>0</v>
      </c>
      <c r="D10" s="5" t="n">
        <v>0</v>
      </c>
    </row>
    <row r="11" spans="1:4">
      <c r="A11" s="4" t="s">
        <v>145</v>
      </c>
      <c r="B11" s="5" t="n">
        <v>-4960000</v>
      </c>
      <c r="C11" s="5" t="n">
        <v>11000</v>
      </c>
      <c r="D11" s="5" t="n">
        <v>-23000</v>
      </c>
    </row>
    <row r="12" spans="1:4">
      <c r="A12" s="4" t="s">
        <v>146</v>
      </c>
      <c r="B12" s="5" t="n">
        <v>-427000</v>
      </c>
      <c r="C12" s="5" t="n">
        <v>-396000</v>
      </c>
      <c r="D12" s="5" t="n">
        <v>-85000</v>
      </c>
    </row>
    <row r="13" spans="1:4">
      <c r="A13" s="4" t="s">
        <v>147</v>
      </c>
      <c r="B13" s="5" t="n">
        <v>-1237000</v>
      </c>
    </row>
    <row r="14" spans="1:4">
      <c r="A14" s="4" t="s">
        <v>148</v>
      </c>
      <c r="B14" s="5" t="n">
        <v>108000</v>
      </c>
      <c r="C14" s="5" t="n">
        <v>261000</v>
      </c>
      <c r="D14" s="5" t="n">
        <v>224000</v>
      </c>
    </row>
    <row r="15" spans="1:4">
      <c r="A15" s="3" t="s">
        <v>149</v>
      </c>
    </row>
    <row r="16" spans="1:4">
      <c r="A16" s="4" t="s">
        <v>150</v>
      </c>
      <c r="B16" s="5" t="n">
        <v>3663000</v>
      </c>
      <c r="C16" s="5" t="n">
        <v>-13457000</v>
      </c>
      <c r="D16" s="5" t="n">
        <v>-10197000</v>
      </c>
    </row>
    <row r="17" spans="1:4">
      <c r="A17" s="4" t="s">
        <v>46</v>
      </c>
      <c r="B17" s="5" t="n">
        <v>39008000</v>
      </c>
      <c r="C17" s="5" t="n">
        <v>25458000</v>
      </c>
      <c r="D17" s="5" t="n">
        <v>12327000</v>
      </c>
    </row>
    <row r="18" spans="1:4">
      <c r="A18" s="4" t="s">
        <v>47</v>
      </c>
      <c r="B18" s="5" t="n">
        <v>-4565000</v>
      </c>
      <c r="C18" s="5" t="n">
        <v>15484000</v>
      </c>
      <c r="D18" s="5" t="n">
        <v>11959000</v>
      </c>
    </row>
    <row r="19" spans="1:4">
      <c r="A19" s="4" t="s">
        <v>51</v>
      </c>
      <c r="B19" s="5" t="n">
        <v>-5130000</v>
      </c>
      <c r="C19" s="5" t="n">
        <v>1500000</v>
      </c>
      <c r="D19" s="5" t="n">
        <v>510000</v>
      </c>
    </row>
    <row r="20" spans="1:4">
      <c r="A20" s="4" t="s">
        <v>148</v>
      </c>
      <c r="B20" s="5" t="n">
        <v>1520000</v>
      </c>
      <c r="C20" s="5" t="n">
        <v>884000</v>
      </c>
      <c r="D20" s="5" t="n">
        <v>1497000</v>
      </c>
    </row>
    <row r="21" spans="1:4">
      <c r="A21" s="4" t="s">
        <v>151</v>
      </c>
      <c r="B21" s="5" t="n">
        <v>-13628000</v>
      </c>
      <c r="C21" s="5" t="n">
        <v>29307000</v>
      </c>
      <c r="D21" s="5" t="n">
        <v>27009000</v>
      </c>
    </row>
    <row r="22" spans="1:4">
      <c r="A22" s="3" t="s">
        <v>152</v>
      </c>
    </row>
    <row r="23" spans="1:4">
      <c r="A23" s="4" t="s">
        <v>153</v>
      </c>
      <c r="B23" s="5" t="n">
        <v>-62982000</v>
      </c>
      <c r="C23" s="5" t="n">
        <v>-25383000</v>
      </c>
      <c r="D23" s="5" t="n">
        <v>-12314000</v>
      </c>
    </row>
    <row r="24" spans="1:4">
      <c r="A24" s="4" t="s">
        <v>154</v>
      </c>
      <c r="B24" s="5" t="n">
        <v>11028000</v>
      </c>
      <c r="C24" s="5" t="n">
        <v>15988000</v>
      </c>
      <c r="D24" s="5" t="n">
        <v>19941000</v>
      </c>
    </row>
    <row r="25" spans="1:4">
      <c r="A25" s="4" t="s">
        <v>155</v>
      </c>
      <c r="B25" s="5" t="n">
        <v>66880000</v>
      </c>
    </row>
    <row r="26" spans="1:4">
      <c r="A26" s="4" t="s">
        <v>156</v>
      </c>
      <c r="B26" s="5" t="n">
        <v>-957000</v>
      </c>
      <c r="C26" s="5" t="n">
        <v>-2190000</v>
      </c>
      <c r="D26" s="5" t="n">
        <v>-3080000</v>
      </c>
    </row>
    <row r="27" spans="1:4">
      <c r="A27" s="4" t="s">
        <v>157</v>
      </c>
      <c r="B27" s="5" t="n">
        <v>3270000</v>
      </c>
      <c r="C27" s="5" t="n">
        <v>2088000</v>
      </c>
      <c r="D27" s="5" t="n">
        <v>195000</v>
      </c>
    </row>
    <row r="28" spans="1:4">
      <c r="A28" s="4" t="s">
        <v>158</v>
      </c>
      <c r="B28" s="5" t="n">
        <v>-2263000</v>
      </c>
      <c r="C28" s="5" t="n">
        <v>-2768000</v>
      </c>
      <c r="D28" s="5" t="n">
        <v>-1427000</v>
      </c>
    </row>
    <row r="29" spans="1:4">
      <c r="A29" s="4" t="s">
        <v>159</v>
      </c>
      <c r="B29" s="5" t="n">
        <v>-91000</v>
      </c>
      <c r="C29" s="5" t="n">
        <v>-205000</v>
      </c>
      <c r="D29" s="5" t="n">
        <v>-2000</v>
      </c>
    </row>
    <row r="30" spans="1:4">
      <c r="A30" s="4" t="s">
        <v>160</v>
      </c>
      <c r="B30" s="5" t="n">
        <v>1769000</v>
      </c>
    </row>
    <row r="31" spans="1:4">
      <c r="A31" s="4" t="s">
        <v>161</v>
      </c>
      <c r="C31" s="5" t="n">
        <v>-33770000</v>
      </c>
    </row>
    <row r="32" spans="1:4">
      <c r="A32" s="4" t="s">
        <v>162</v>
      </c>
      <c r="B32" s="5" t="n">
        <v>16654000</v>
      </c>
      <c r="C32" s="5" t="n">
        <v>-46240000</v>
      </c>
      <c r="D32" s="5" t="n">
        <v>3313000</v>
      </c>
    </row>
    <row r="33" spans="1:4">
      <c r="A33" s="3" t="s">
        <v>163</v>
      </c>
    </row>
    <row r="34" spans="1:4">
      <c r="A34" s="4" t="s">
        <v>164</v>
      </c>
      <c r="C34" s="5" t="n">
        <v>30000000</v>
      </c>
    </row>
    <row r="35" spans="1:4">
      <c r="A35" s="4" t="s">
        <v>165</v>
      </c>
      <c r="B35" s="5" t="n">
        <v>68000</v>
      </c>
      <c r="C35" s="5" t="n">
        <v>91000</v>
      </c>
      <c r="D35" s="5" t="n">
        <v>74000</v>
      </c>
    </row>
    <row r="36" spans="1:4">
      <c r="A36" s="4" t="s">
        <v>166</v>
      </c>
      <c r="B36" s="5" t="n">
        <v>68000</v>
      </c>
      <c r="C36" s="5" t="n">
        <v>30091000</v>
      </c>
      <c r="D36" s="5" t="n">
        <v>74000</v>
      </c>
    </row>
    <row r="37" spans="1:4">
      <c r="A37" s="4" t="s">
        <v>167</v>
      </c>
      <c r="B37" s="5" t="n">
        <v>3094000</v>
      </c>
      <c r="C37" s="5" t="n">
        <v>13158000</v>
      </c>
      <c r="D37" s="5" t="n">
        <v>30396000</v>
      </c>
    </row>
    <row r="38" spans="1:4">
      <c r="A38" s="4" t="s">
        <v>168</v>
      </c>
      <c r="B38" s="5" t="n">
        <v>115587000</v>
      </c>
      <c r="C38" s="5" t="n">
        <v>102429000</v>
      </c>
      <c r="D38" s="5" t="n">
        <v>72033000</v>
      </c>
    </row>
    <row r="39" spans="1:4">
      <c r="A39" s="4" t="s">
        <v>169</v>
      </c>
      <c r="B39" s="6" t="n">
        <v>118681000</v>
      </c>
      <c r="C39" s="6" t="n">
        <v>115587000</v>
      </c>
      <c r="D39" s="6" t="n">
        <v>10242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41</v>
      </c>
      <c r="B1" s="2" t="s">
        <v>109</v>
      </c>
    </row>
    <row r="2" spans="1:2">
      <c r="A2" s="3" t="s">
        <v>206</v>
      </c>
    </row>
    <row r="3" spans="1:2">
      <c r="A3" s="4" t="s">
        <v>35</v>
      </c>
      <c r="B3" s="8" t="n">
        <v>11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5"/>
  </cols>
  <sheetData>
    <row r="1" spans="1:3">
      <c r="A1" s="1" t="s">
        <v>742</v>
      </c>
      <c r="B1" s="2" t="s">
        <v>692</v>
      </c>
      <c r="C1" s="2" t="s">
        <v>1</v>
      </c>
    </row>
    <row r="2" spans="1:3">
      <c r="B2" s="2" t="s">
        <v>743</v>
      </c>
      <c r="C2" s="2" t="s">
        <v>744</v>
      </c>
    </row>
    <row r="3" spans="1:3">
      <c r="A3" s="3" t="s">
        <v>745</v>
      </c>
    </row>
    <row r="4" spans="1:3">
      <c r="A4" s="4" t="s">
        <v>746</v>
      </c>
      <c r="B4" s="8" t="n">
        <v>3.4</v>
      </c>
      <c r="C4" s="8" t="n">
        <v>3.2</v>
      </c>
    </row>
    <row r="5" spans="1:3">
      <c r="A5" s="4" t="s">
        <v>747</v>
      </c>
    </row>
    <row r="6" spans="1:3">
      <c r="A6" s="3" t="s">
        <v>745</v>
      </c>
    </row>
    <row r="7" spans="1:3">
      <c r="A7" s="4" t="s">
        <v>748</v>
      </c>
      <c r="C7"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9</v>
      </c>
      <c r="B1" s="2" t="s">
        <v>1</v>
      </c>
    </row>
    <row r="2" spans="1:2">
      <c r="B2" s="2" t="s">
        <v>750</v>
      </c>
    </row>
    <row r="3" spans="1:2">
      <c r="A3" s="3" t="s">
        <v>212</v>
      </c>
    </row>
    <row r="4" spans="1:2">
      <c r="A4" s="4" t="s">
        <v>751</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753</v>
      </c>
    </row>
    <row r="4" spans="1:12">
      <c r="A4" s="4" t="s">
        <v>754</v>
      </c>
      <c r="B4" s="6" t="n">
        <v>87806</v>
      </c>
      <c r="C4" s="6" t="n">
        <v>102115</v>
      </c>
      <c r="D4" s="6" t="n">
        <v>102754</v>
      </c>
      <c r="E4" s="6" t="n">
        <v>96948</v>
      </c>
      <c r="F4" s="6" t="n">
        <v>88536</v>
      </c>
      <c r="G4" s="6" t="n">
        <v>87620</v>
      </c>
      <c r="H4" s="6" t="n">
        <v>80631</v>
      </c>
      <c r="I4" s="6" t="n">
        <v>75105</v>
      </c>
      <c r="J4" s="6" t="n">
        <v>389623</v>
      </c>
      <c r="K4" s="6" t="n">
        <v>331892</v>
      </c>
      <c r="L4" s="6" t="n">
        <v>263194</v>
      </c>
    </row>
    <row r="5" spans="1:12">
      <c r="A5" s="4" t="s">
        <v>92</v>
      </c>
      <c r="B5" s="5" t="n">
        <v>-5822</v>
      </c>
      <c r="C5" s="6" t="n">
        <v>-327</v>
      </c>
      <c r="D5" s="6" t="n">
        <v>-30607</v>
      </c>
      <c r="E5" s="6" t="n">
        <v>-8374</v>
      </c>
      <c r="F5" s="5" t="n">
        <v>458</v>
      </c>
      <c r="G5" s="6" t="n">
        <v>-4524</v>
      </c>
      <c r="H5" s="6" t="n">
        <v>690</v>
      </c>
      <c r="I5" s="6" t="n">
        <v>804</v>
      </c>
      <c r="J5" s="5" t="n">
        <v>-45130</v>
      </c>
      <c r="K5" s="5" t="n">
        <v>-2572</v>
      </c>
      <c r="L5" s="5" t="n">
        <v>9723</v>
      </c>
    </row>
    <row r="6" spans="1:12">
      <c r="A6" s="4" t="s">
        <v>755</v>
      </c>
      <c r="B6" s="5" t="n">
        <v>400074</v>
      </c>
      <c r="F6" s="5" t="n">
        <v>402127</v>
      </c>
      <c r="J6" s="5" t="n">
        <v>400074</v>
      </c>
      <c r="K6" s="5" t="n">
        <v>402127</v>
      </c>
    </row>
    <row r="7" spans="1:12">
      <c r="A7" s="4" t="s">
        <v>756</v>
      </c>
    </row>
    <row r="8" spans="1:12">
      <c r="A8" s="3" t="s">
        <v>753</v>
      </c>
    </row>
    <row r="9" spans="1:12">
      <c r="A9" s="4" t="s">
        <v>754</v>
      </c>
      <c r="J9" s="5" t="n">
        <v>388323</v>
      </c>
      <c r="K9" s="5" t="n">
        <v>331828</v>
      </c>
      <c r="L9" s="5" t="n">
        <v>263133</v>
      </c>
    </row>
    <row r="10" spans="1:12">
      <c r="A10" s="4" t="s">
        <v>92</v>
      </c>
      <c r="J10" s="5" t="n">
        <v>-40685</v>
      </c>
      <c r="K10" s="5" t="n">
        <v>338</v>
      </c>
      <c r="L10" s="5" t="n">
        <v>12549</v>
      </c>
    </row>
    <row r="11" spans="1:12">
      <c r="A11" s="4" t="s">
        <v>755</v>
      </c>
      <c r="B11" s="5" t="n">
        <v>354008</v>
      </c>
      <c r="F11" s="5" t="n">
        <v>373475</v>
      </c>
      <c r="J11" s="5" t="n">
        <v>354008</v>
      </c>
      <c r="K11" s="5" t="n">
        <v>373475</v>
      </c>
    </row>
    <row r="12" spans="1:12">
      <c r="A12" s="4" t="s">
        <v>757</v>
      </c>
    </row>
    <row r="13" spans="1:12">
      <c r="A13" s="3" t="s">
        <v>753</v>
      </c>
    </row>
    <row r="14" spans="1:12">
      <c r="A14" s="4" t="s">
        <v>754</v>
      </c>
      <c r="J14" s="5" t="n">
        <v>1300</v>
      </c>
      <c r="K14" s="5" t="n">
        <v>64</v>
      </c>
      <c r="L14" s="5" t="n">
        <v>61</v>
      </c>
    </row>
    <row r="15" spans="1:12">
      <c r="A15" s="4" t="s">
        <v>92</v>
      </c>
      <c r="J15" s="5" t="n">
        <v>-4445</v>
      </c>
      <c r="K15" s="5" t="n">
        <v>-2910</v>
      </c>
      <c r="L15" s="6" t="n">
        <v>-2826</v>
      </c>
    </row>
    <row r="16" spans="1:12">
      <c r="A16" s="4" t="s">
        <v>755</v>
      </c>
      <c r="B16" s="6" t="n">
        <v>46066</v>
      </c>
      <c r="F16" s="6" t="n">
        <v>28652</v>
      </c>
      <c r="J16" s="6" t="n">
        <v>46066</v>
      </c>
      <c r="K16" s="6" t="n">
        <v>286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4</v>
      </c>
    </row>
    <row r="3" spans="1:4">
      <c r="A3" s="3" t="s">
        <v>180</v>
      </c>
    </row>
    <row r="4" spans="1:4">
      <c r="A4" s="4" t="s">
        <v>759</v>
      </c>
      <c r="B4" s="6" t="n">
        <v>58900000</v>
      </c>
      <c r="C4" s="6" t="n">
        <v>98800000</v>
      </c>
    </row>
    <row r="5" spans="1:4">
      <c r="A5" s="4" t="s">
        <v>760</v>
      </c>
      <c r="B5" s="6" t="n">
        <v>-52000000</v>
      </c>
      <c r="C5" s="6" t="n">
        <v>-7300000</v>
      </c>
      <c r="D5" s="6" t="n">
        <v>1000000</v>
      </c>
    </row>
    <row r="6" spans="1:4">
      <c r="A6" s="4" t="s">
        <v>761</v>
      </c>
      <c r="B6" s="4" t="s">
        <v>762</v>
      </c>
    </row>
    <row r="7" spans="1:4">
      <c r="A7" s="4" t="s">
        <v>763</v>
      </c>
      <c r="B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64</v>
      </c>
      <c r="B1" s="2" t="s">
        <v>765</v>
      </c>
      <c r="C1" s="2" t="s">
        <v>1</v>
      </c>
    </row>
    <row r="2" spans="1:4">
      <c r="B2" s="2" t="s">
        <v>766</v>
      </c>
      <c r="C2" s="2" t="s">
        <v>2</v>
      </c>
      <c r="D2" s="2" t="s">
        <v>652</v>
      </c>
    </row>
    <row r="3" spans="1:4">
      <c r="A3" s="3" t="s">
        <v>767</v>
      </c>
    </row>
    <row r="4" spans="1:4">
      <c r="A4" s="4" t="s">
        <v>768</v>
      </c>
      <c r="B4" s="4" t="s">
        <v>528</v>
      </c>
    </row>
    <row r="5" spans="1:4">
      <c r="A5" s="4" t="s">
        <v>677</v>
      </c>
    </row>
    <row r="6" spans="1:4">
      <c r="A6" s="3" t="s">
        <v>767</v>
      </c>
    </row>
    <row r="7" spans="1:4">
      <c r="A7" s="4" t="s">
        <v>679</v>
      </c>
      <c r="D7" s="6" t="n">
        <v>30000</v>
      </c>
    </row>
    <row r="8" spans="1:4">
      <c r="A8" s="4" t="s">
        <v>769</v>
      </c>
    </row>
    <row r="9" spans="1:4">
      <c r="A9" s="3" t="s">
        <v>767</v>
      </c>
    </row>
    <row r="10" spans="1:4">
      <c r="A10" s="4" t="s">
        <v>770</v>
      </c>
      <c r="C10" s="6" t="n">
        <v>1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71</v>
      </c>
      <c r="B1" s="2" t="s">
        <v>772</v>
      </c>
      <c r="C1" s="2" t="s">
        <v>773</v>
      </c>
      <c r="D1" s="2" t="s">
        <v>109</v>
      </c>
    </row>
    <row r="2" spans="1:4">
      <c r="A2" s="3" t="s">
        <v>774</v>
      </c>
    </row>
    <row r="3" spans="1:4">
      <c r="A3" s="4" t="s">
        <v>775</v>
      </c>
      <c r="D3" s="6" t="n">
        <v>2</v>
      </c>
    </row>
    <row r="4" spans="1:4">
      <c r="A4" s="4" t="s">
        <v>776</v>
      </c>
      <c r="C4" s="8" t="n">
        <v>0.8</v>
      </c>
    </row>
    <row r="5" spans="1:4">
      <c r="A5" s="4" t="s">
        <v>777</v>
      </c>
    </row>
    <row r="6" spans="1:4">
      <c r="A6" s="3" t="s">
        <v>774</v>
      </c>
    </row>
    <row r="7" spans="1:4">
      <c r="A7" s="4" t="s">
        <v>778</v>
      </c>
      <c r="B7" s="4" t="s">
        <v>779</v>
      </c>
    </row>
    <row r="8" spans="1:4">
      <c r="A8" s="4" t="s">
        <v>780</v>
      </c>
      <c r="B8" s="6" t="n">
        <v>36</v>
      </c>
    </row>
    <row r="9" spans="1:4">
      <c r="A9" s="4" t="s">
        <v>781</v>
      </c>
      <c r="B9" s="5" t="n">
        <v>83</v>
      </c>
    </row>
    <row r="10" spans="1:4">
      <c r="A10" s="4" t="s">
        <v>782</v>
      </c>
      <c r="B10" s="8"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6" t="n">
        <v>70</v>
      </c>
    </row>
    <row r="5" spans="1:3">
      <c r="A5" s="4" t="s">
        <v>786</v>
      </c>
      <c r="B5" s="10" t="n">
        <v>58.9</v>
      </c>
      <c r="C5" s="8" t="n">
        <v>98.8</v>
      </c>
    </row>
    <row r="6" spans="1:3">
      <c r="A6" s="4" t="s">
        <v>787</v>
      </c>
      <c r="B6" s="8" t="n">
        <v>39.9</v>
      </c>
    </row>
    <row r="7" spans="1:3">
      <c r="A7" s="4" t="s">
        <v>788</v>
      </c>
      <c r="B7" s="4" t="s">
        <v>789</v>
      </c>
    </row>
    <row r="8" spans="1:3">
      <c r="A8" s="4" t="s">
        <v>354</v>
      </c>
    </row>
    <row r="9" spans="1:3">
      <c r="A9" s="3" t="s">
        <v>784</v>
      </c>
    </row>
    <row r="10" spans="1:3">
      <c r="A10" s="4" t="s">
        <v>788</v>
      </c>
      <c r="B10" s="4" t="s">
        <v>559</v>
      </c>
    </row>
    <row r="11" spans="1:3">
      <c r="A11" s="4" t="s">
        <v>790</v>
      </c>
    </row>
    <row r="12" spans="1:3">
      <c r="A12" s="3" t="s">
        <v>784</v>
      </c>
    </row>
    <row r="13" spans="1:3">
      <c r="A13" s="4" t="s">
        <v>785</v>
      </c>
      <c r="B13" s="6" t="n">
        <v>40</v>
      </c>
    </row>
    <row r="14" spans="1:3">
      <c r="A14" s="4" t="s">
        <v>791</v>
      </c>
    </row>
    <row r="15" spans="1:3">
      <c r="A15" s="3" t="s">
        <v>784</v>
      </c>
    </row>
    <row r="16" spans="1:3">
      <c r="A16" s="4" t="s">
        <v>785</v>
      </c>
      <c r="B16" s="6" t="n">
        <v>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26</v>
      </c>
    </row>
    <row r="4" spans="1:12">
      <c r="A4" s="4" t="s">
        <v>793</v>
      </c>
      <c r="B4" s="6" t="n">
        <v>87806</v>
      </c>
      <c r="C4" s="6" t="n">
        <v>102115</v>
      </c>
      <c r="D4" s="6" t="n">
        <v>102754</v>
      </c>
      <c r="E4" s="6" t="n">
        <v>96948</v>
      </c>
      <c r="F4" s="6" t="n">
        <v>88536</v>
      </c>
      <c r="G4" s="6" t="n">
        <v>87620</v>
      </c>
      <c r="H4" s="6" t="n">
        <v>80631</v>
      </c>
      <c r="I4" s="6" t="n">
        <v>75105</v>
      </c>
      <c r="J4" s="6" t="n">
        <v>389623</v>
      </c>
      <c r="K4" s="6" t="n">
        <v>331892</v>
      </c>
      <c r="L4" s="6" t="n">
        <v>263194</v>
      </c>
    </row>
    <row r="5" spans="1:12">
      <c r="A5" s="4" t="s">
        <v>92</v>
      </c>
      <c r="B5" s="5" t="n">
        <v>-5822</v>
      </c>
      <c r="C5" s="5" t="n">
        <v>-327</v>
      </c>
      <c r="D5" s="5" t="n">
        <v>-30607</v>
      </c>
      <c r="E5" s="5" t="n">
        <v>-8374</v>
      </c>
      <c r="F5" s="5" t="n">
        <v>458</v>
      </c>
      <c r="G5" s="5" t="n">
        <v>-4524</v>
      </c>
      <c r="H5" s="5" t="n">
        <v>690</v>
      </c>
      <c r="I5" s="5" t="n">
        <v>804</v>
      </c>
      <c r="J5" s="5" t="n">
        <v>-45130</v>
      </c>
      <c r="K5" s="5" t="n">
        <v>-2572</v>
      </c>
      <c r="L5" s="5" t="n">
        <v>9723</v>
      </c>
    </row>
    <row r="6" spans="1:12">
      <c r="A6" s="4" t="s">
        <v>94</v>
      </c>
      <c r="B6" s="6" t="n">
        <v>-3545</v>
      </c>
      <c r="C6" s="6" t="n">
        <v>-333</v>
      </c>
      <c r="D6" s="6" t="n">
        <v>-19899</v>
      </c>
      <c r="E6" s="6" t="n">
        <v>-5505</v>
      </c>
      <c r="F6" s="6" t="n">
        <v>287</v>
      </c>
      <c r="G6" s="6" t="n">
        <v>-3018</v>
      </c>
      <c r="H6" s="6" t="n">
        <v>315</v>
      </c>
      <c r="I6" s="6" t="n">
        <v>486</v>
      </c>
      <c r="J6" s="6" t="n">
        <v>-29282</v>
      </c>
      <c r="K6" s="6" t="n">
        <v>-1930</v>
      </c>
      <c r="L6" s="6" t="n">
        <v>28068</v>
      </c>
    </row>
    <row r="7" spans="1:12">
      <c r="A7" s="4" t="s">
        <v>261</v>
      </c>
      <c r="B7" s="7" t="n">
        <v>-0.09</v>
      </c>
      <c r="C7" s="7" t="n">
        <v>-0.01</v>
      </c>
      <c r="D7" s="7" t="n">
        <v>-0.48</v>
      </c>
      <c r="E7" s="7" t="n">
        <v>-0.13</v>
      </c>
      <c r="G7" s="7" t="n">
        <v>-0.07000000000000001</v>
      </c>
      <c r="H7" s="7" t="n">
        <v>0.01</v>
      </c>
      <c r="I7" s="7" t="n">
        <v>0.01</v>
      </c>
      <c r="J7" s="7" t="n">
        <v>-0.71</v>
      </c>
      <c r="K7" s="7" t="n">
        <v>-0.05</v>
      </c>
      <c r="L7" s="7" t="n">
        <v>0.6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4</v>
      </c>
      <c r="B1" s="2" t="s">
        <v>692</v>
      </c>
      <c r="D1" s="2" t="s">
        <v>1</v>
      </c>
    </row>
    <row r="2" spans="1:6">
      <c r="B2" s="2" t="s">
        <v>4</v>
      </c>
      <c r="C2" s="2" t="s">
        <v>695</v>
      </c>
      <c r="D2" s="2" t="s">
        <v>2</v>
      </c>
      <c r="E2" s="2" t="s">
        <v>32</v>
      </c>
      <c r="F2" s="2" t="s">
        <v>74</v>
      </c>
    </row>
    <row r="3" spans="1:6">
      <c r="A3" s="3" t="s">
        <v>226</v>
      </c>
    </row>
    <row r="4" spans="1:6">
      <c r="A4" s="4" t="s">
        <v>795</v>
      </c>
      <c r="B4" s="6" t="n">
        <v>25800</v>
      </c>
      <c r="D4" s="6" t="n">
        <v>309002</v>
      </c>
      <c r="E4" s="6" t="n">
        <v>219031</v>
      </c>
      <c r="F4" s="6" t="n">
        <v>161302</v>
      </c>
    </row>
    <row r="5" spans="1:6">
      <c r="A5" s="4" t="s">
        <v>796</v>
      </c>
      <c r="C5" s="6" t="n">
        <v>3400</v>
      </c>
      <c r="E5" s="6" t="n">
        <v>32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32</v>
      </c>
      <c r="D1" s="2" t="s">
        <v>74</v>
      </c>
      <c r="E1" s="2" t="s">
        <v>365</v>
      </c>
    </row>
    <row r="2" spans="1:5">
      <c r="A2" s="3" t="s">
        <v>33</v>
      </c>
    </row>
    <row r="3" spans="1:5">
      <c r="A3" s="4" t="s">
        <v>798</v>
      </c>
      <c r="B3" s="6" t="n">
        <v>35641</v>
      </c>
      <c r="C3" s="6" t="n">
        <v>18301</v>
      </c>
    </row>
    <row r="4" spans="1:5">
      <c r="A4" s="4" t="s">
        <v>39</v>
      </c>
      <c r="B4" s="5" t="n">
        <v>6078</v>
      </c>
      <c r="C4" s="5" t="n">
        <v>6950</v>
      </c>
    </row>
    <row r="5" spans="1:5">
      <c r="A5" s="4" t="s">
        <v>44</v>
      </c>
      <c r="B5" s="5" t="n">
        <v>400074</v>
      </c>
      <c r="C5" s="5" t="n">
        <v>402127</v>
      </c>
    </row>
    <row r="6" spans="1:5">
      <c r="A6" s="3" t="s">
        <v>362</v>
      </c>
    </row>
    <row r="7" spans="1:5">
      <c r="A7" s="4" t="s">
        <v>48</v>
      </c>
      <c r="B7" s="5" t="n">
        <v>40302</v>
      </c>
      <c r="C7" s="5" t="n">
        <v>40256</v>
      </c>
    </row>
    <row r="8" spans="1:5">
      <c r="A8" s="4" t="s">
        <v>49</v>
      </c>
      <c r="B8" s="5" t="n">
        <v>29779</v>
      </c>
      <c r="C8" s="5" t="n">
        <v>29753</v>
      </c>
    </row>
    <row r="9" spans="1:5">
      <c r="A9" s="4" t="s">
        <v>51</v>
      </c>
      <c r="B9" s="5" t="n">
        <v>10476</v>
      </c>
      <c r="C9" s="5" t="n">
        <v>15606</v>
      </c>
    </row>
    <row r="10" spans="1:5">
      <c r="A10" s="4" t="s">
        <v>799</v>
      </c>
      <c r="B10" s="5" t="n">
        <v>72488</v>
      </c>
      <c r="C10" s="5" t="n">
        <v>103670</v>
      </c>
      <c r="D10" s="6" t="n">
        <v>106964</v>
      </c>
      <c r="E10" s="6" t="n">
        <v>76932</v>
      </c>
    </row>
    <row r="11" spans="1:5">
      <c r="A11" s="4" t="s">
        <v>61</v>
      </c>
      <c r="B11" s="5" t="n">
        <v>400074</v>
      </c>
      <c r="C11" s="5" t="n">
        <v>402127</v>
      </c>
    </row>
    <row r="12" spans="1:5">
      <c r="A12" s="4" t="s">
        <v>800</v>
      </c>
    </row>
    <row r="13" spans="1:5">
      <c r="A13" s="3" t="s">
        <v>33</v>
      </c>
    </row>
    <row r="14" spans="1:5">
      <c r="A14" s="4" t="s">
        <v>801</v>
      </c>
      <c r="B14" s="5" t="n">
        <v>112479</v>
      </c>
      <c r="C14" s="5" t="n">
        <v>132430</v>
      </c>
    </row>
    <row r="15" spans="1:5">
      <c r="A15" s="4" t="s">
        <v>367</v>
      </c>
      <c r="B15" s="5" t="n">
        <v>3457</v>
      </c>
      <c r="C15" s="5" t="n">
        <v>8095</v>
      </c>
      <c r="D15" s="6" t="n">
        <v>15836</v>
      </c>
      <c r="E15" s="6" t="n">
        <v>8578</v>
      </c>
    </row>
    <row r="16" spans="1:5">
      <c r="A16" s="4" t="s">
        <v>802</v>
      </c>
      <c r="B16" s="5" t="n">
        <v>23610</v>
      </c>
      <c r="C16" s="5" t="n">
        <v>30010</v>
      </c>
    </row>
    <row r="17" spans="1:5">
      <c r="A17" s="4" t="s">
        <v>798</v>
      </c>
      <c r="B17" s="5" t="n">
        <v>25828</v>
      </c>
      <c r="C17" s="5" t="n">
        <v>8649</v>
      </c>
    </row>
    <row r="18" spans="1:5">
      <c r="A18" s="4" t="s">
        <v>39</v>
      </c>
      <c r="B18" s="5" t="n">
        <v>1655</v>
      </c>
      <c r="C18" s="5" t="n">
        <v>2142</v>
      </c>
    </row>
    <row r="19" spans="1:5">
      <c r="A19" s="4" t="s">
        <v>44</v>
      </c>
      <c r="B19" s="5" t="n">
        <v>167029</v>
      </c>
      <c r="C19" s="5" t="n">
        <v>181326</v>
      </c>
    </row>
    <row r="20" spans="1:5">
      <c r="A20" s="3" t="s">
        <v>362</v>
      </c>
    </row>
    <row r="21" spans="1:5">
      <c r="A21" s="4" t="s">
        <v>48</v>
      </c>
      <c r="B21" s="5" t="n">
        <v>40302</v>
      </c>
      <c r="C21" s="5" t="n">
        <v>40256</v>
      </c>
    </row>
    <row r="22" spans="1:5">
      <c r="A22" s="4" t="s">
        <v>49</v>
      </c>
      <c r="B22" s="5" t="n">
        <v>29779</v>
      </c>
      <c r="C22" s="5" t="n">
        <v>29753</v>
      </c>
    </row>
    <row r="23" spans="1:5">
      <c r="A23" s="4" t="s">
        <v>51</v>
      </c>
      <c r="B23" s="5" t="n">
        <v>24460</v>
      </c>
      <c r="C23" s="5" t="n">
        <v>7647</v>
      </c>
    </row>
    <row r="24" spans="1:5">
      <c r="A24" s="4" t="s">
        <v>799</v>
      </c>
      <c r="B24" s="5" t="n">
        <v>72488</v>
      </c>
      <c r="C24" s="5" t="n">
        <v>103670</v>
      </c>
    </row>
    <row r="25" spans="1:5">
      <c r="A25" s="4" t="s">
        <v>61</v>
      </c>
      <c r="B25" s="6" t="n">
        <v>167029</v>
      </c>
      <c r="C25" s="6" t="n">
        <v>1813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804</v>
      </c>
    </row>
    <row r="4" spans="1:12">
      <c r="A4" s="4" t="s">
        <v>805</v>
      </c>
      <c r="J4" s="6" t="n">
        <v>4649</v>
      </c>
      <c r="K4" s="6" t="n">
        <v>5024</v>
      </c>
      <c r="L4" s="6" t="n">
        <v>5123</v>
      </c>
    </row>
    <row r="5" spans="1:12">
      <c r="A5" s="4" t="s">
        <v>806</v>
      </c>
      <c r="J5" s="5" t="n">
        <v>427</v>
      </c>
      <c r="K5" s="5" t="n">
        <v>396</v>
      </c>
      <c r="L5" s="5" t="n">
        <v>85</v>
      </c>
    </row>
    <row r="6" spans="1:12">
      <c r="A6" s="4" t="s">
        <v>92</v>
      </c>
      <c r="B6" s="6" t="n">
        <v>-5822</v>
      </c>
      <c r="C6" s="6" t="n">
        <v>-327</v>
      </c>
      <c r="D6" s="6" t="n">
        <v>-30607</v>
      </c>
      <c r="E6" s="6" t="n">
        <v>-8374</v>
      </c>
      <c r="F6" s="6" t="n">
        <v>458</v>
      </c>
      <c r="G6" s="6" t="n">
        <v>-4524</v>
      </c>
      <c r="H6" s="6" t="n">
        <v>690</v>
      </c>
      <c r="I6" s="6" t="n">
        <v>804</v>
      </c>
      <c r="J6" s="5" t="n">
        <v>-45130</v>
      </c>
      <c r="K6" s="5" t="n">
        <v>-2572</v>
      </c>
      <c r="L6" s="5" t="n">
        <v>9723</v>
      </c>
    </row>
    <row r="7" spans="1:12">
      <c r="A7" s="4" t="s">
        <v>93</v>
      </c>
      <c r="J7" s="5" t="n">
        <v>-15848</v>
      </c>
      <c r="K7" s="5" t="n">
        <v>-642</v>
      </c>
      <c r="L7" s="5" t="n">
        <v>-18345</v>
      </c>
    </row>
    <row r="8" spans="1:12">
      <c r="A8" s="4" t="s">
        <v>94</v>
      </c>
      <c r="B8" s="6" t="n">
        <v>-3545</v>
      </c>
      <c r="C8" s="6" t="n">
        <v>-333</v>
      </c>
      <c r="D8" s="6" t="n">
        <v>-19899</v>
      </c>
      <c r="E8" s="6" t="n">
        <v>-5505</v>
      </c>
      <c r="F8" s="6" t="n">
        <v>287</v>
      </c>
      <c r="G8" s="6" t="n">
        <v>-3018</v>
      </c>
      <c r="H8" s="6" t="n">
        <v>315</v>
      </c>
      <c r="I8" s="6" t="n">
        <v>486</v>
      </c>
      <c r="J8" s="5" t="n">
        <v>-29282</v>
      </c>
      <c r="K8" s="5" t="n">
        <v>-1930</v>
      </c>
      <c r="L8" s="5" t="n">
        <v>28068</v>
      </c>
    </row>
    <row r="9" spans="1:12">
      <c r="A9" s="4" t="s">
        <v>800</v>
      </c>
    </row>
    <row r="10" spans="1:12">
      <c r="A10" s="3" t="s">
        <v>804</v>
      </c>
    </row>
    <row r="11" spans="1:12">
      <c r="A11" s="4" t="s">
        <v>805</v>
      </c>
      <c r="J11" s="5" t="n">
        <v>2283</v>
      </c>
      <c r="K11" s="5" t="n">
        <v>1328</v>
      </c>
      <c r="L11" s="5" t="n">
        <v>61</v>
      </c>
    </row>
    <row r="12" spans="1:12">
      <c r="A12" s="4" t="s">
        <v>806</v>
      </c>
      <c r="J12" s="5" t="n">
        <v>-27428</v>
      </c>
      <c r="K12" s="5" t="n">
        <v>-441</v>
      </c>
      <c r="L12" s="5" t="n">
        <v>23804</v>
      </c>
    </row>
    <row r="13" spans="1:12">
      <c r="A13" s="4" t="s">
        <v>807</v>
      </c>
      <c r="J13" s="5" t="n">
        <v>-4508</v>
      </c>
      <c r="K13" s="5" t="n">
        <v>-4238</v>
      </c>
      <c r="L13" s="5" t="n">
        <v>-2887</v>
      </c>
    </row>
    <row r="14" spans="1:12">
      <c r="A14" s="4" t="s">
        <v>92</v>
      </c>
      <c r="J14" s="5" t="n">
        <v>-29653</v>
      </c>
      <c r="K14" s="5" t="n">
        <v>-3351</v>
      </c>
      <c r="L14" s="5" t="n">
        <v>20978</v>
      </c>
    </row>
    <row r="15" spans="1:12">
      <c r="A15" s="4" t="s">
        <v>93</v>
      </c>
      <c r="J15" s="5" t="n">
        <v>-371</v>
      </c>
      <c r="K15" s="5" t="n">
        <v>-1421</v>
      </c>
      <c r="L15" s="5" t="n">
        <v>-7090</v>
      </c>
    </row>
    <row r="16" spans="1:12">
      <c r="A16" s="4" t="s">
        <v>94</v>
      </c>
      <c r="J16" s="6" t="n">
        <v>-29282</v>
      </c>
      <c r="K16" s="6" t="n">
        <v>-1930</v>
      </c>
      <c r="L16" s="6" t="n">
        <v>2806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141</v>
      </c>
    </row>
    <row r="4" spans="1:12">
      <c r="A4" s="4" t="s">
        <v>94</v>
      </c>
      <c r="B4" s="6" t="n">
        <v>-3545000</v>
      </c>
      <c r="C4" s="6" t="n">
        <v>-333000</v>
      </c>
      <c r="D4" s="6" t="n">
        <v>-19899000</v>
      </c>
      <c r="E4" s="6" t="n">
        <v>-5505000</v>
      </c>
      <c r="F4" s="6" t="n">
        <v>287000</v>
      </c>
      <c r="G4" s="6" t="n">
        <v>-3018000</v>
      </c>
      <c r="H4" s="6" t="n">
        <v>315000</v>
      </c>
      <c r="I4" s="6" t="n">
        <v>486000</v>
      </c>
      <c r="J4" s="6" t="n">
        <v>-29282000</v>
      </c>
      <c r="K4" s="6" t="n">
        <v>-1930000</v>
      </c>
      <c r="L4" s="6" t="n">
        <v>28068000</v>
      </c>
    </row>
    <row r="5" spans="1:12">
      <c r="A5" s="4" t="s">
        <v>809</v>
      </c>
      <c r="J5" s="5" t="n">
        <v>-427000</v>
      </c>
      <c r="K5" s="5" t="n">
        <v>-396000</v>
      </c>
      <c r="L5" s="5" t="n">
        <v>-85000</v>
      </c>
    </row>
    <row r="6" spans="1:12">
      <c r="A6" s="4" t="s">
        <v>87</v>
      </c>
      <c r="J6" s="5" t="n">
        <v>207000</v>
      </c>
      <c r="K6" s="5" t="n">
        <v>144000</v>
      </c>
      <c r="L6" s="5" t="n">
        <v>185000</v>
      </c>
    </row>
    <row r="7" spans="1:12">
      <c r="A7" s="4" t="s">
        <v>143</v>
      </c>
      <c r="J7" s="5" t="n">
        <v>-16176000</v>
      </c>
      <c r="K7" s="5" t="n">
        <v>-917000</v>
      </c>
      <c r="L7" s="5" t="n">
        <v>-19223000</v>
      </c>
    </row>
    <row r="8" spans="1:12">
      <c r="A8" s="4" t="s">
        <v>148</v>
      </c>
      <c r="J8" s="5" t="n">
        <v>108000</v>
      </c>
      <c r="K8" s="5" t="n">
        <v>261000</v>
      </c>
      <c r="L8" s="5" t="n">
        <v>224000</v>
      </c>
    </row>
    <row r="9" spans="1:12">
      <c r="A9" s="4" t="s">
        <v>151</v>
      </c>
      <c r="J9" s="5" t="n">
        <v>-13628000</v>
      </c>
      <c r="K9" s="5" t="n">
        <v>29307000</v>
      </c>
      <c r="L9" s="5" t="n">
        <v>27009000</v>
      </c>
    </row>
    <row r="10" spans="1:12">
      <c r="A10" s="3" t="s">
        <v>152</v>
      </c>
    </row>
    <row r="11" spans="1:12">
      <c r="A11" s="4" t="s">
        <v>810</v>
      </c>
      <c r="J11" s="5" t="n">
        <v>0</v>
      </c>
    </row>
    <row r="12" spans="1:12">
      <c r="A12" s="4" t="s">
        <v>162</v>
      </c>
      <c r="J12" s="5" t="n">
        <v>16654000</v>
      </c>
      <c r="K12" s="5" t="n">
        <v>-46240000</v>
      </c>
      <c r="L12" s="5" t="n">
        <v>3313000</v>
      </c>
    </row>
    <row r="13" spans="1:12">
      <c r="A13" s="3" t="s">
        <v>163</v>
      </c>
    </row>
    <row r="14" spans="1:12">
      <c r="A14" s="4" t="s">
        <v>164</v>
      </c>
      <c r="K14" s="5" t="n">
        <v>30000000</v>
      </c>
    </row>
    <row r="15" spans="1:12">
      <c r="A15" s="4" t="s">
        <v>165</v>
      </c>
      <c r="J15" s="5" t="n">
        <v>68000</v>
      </c>
      <c r="K15" s="5" t="n">
        <v>91000</v>
      </c>
      <c r="L15" s="5" t="n">
        <v>74000</v>
      </c>
    </row>
    <row r="16" spans="1:12">
      <c r="A16" s="4" t="s">
        <v>166</v>
      </c>
      <c r="J16" s="5" t="n">
        <v>68000</v>
      </c>
      <c r="K16" s="5" t="n">
        <v>30091000</v>
      </c>
      <c r="L16" s="5" t="n">
        <v>74000</v>
      </c>
    </row>
    <row r="17" spans="1:12">
      <c r="A17" s="4" t="s">
        <v>800</v>
      </c>
    </row>
    <row r="18" spans="1:12">
      <c r="A18" s="3" t="s">
        <v>141</v>
      </c>
    </row>
    <row r="19" spans="1:12">
      <c r="A19" s="4" t="s">
        <v>94</v>
      </c>
      <c r="J19" s="5" t="n">
        <v>-29282000</v>
      </c>
      <c r="K19" s="5" t="n">
        <v>-1930000</v>
      </c>
      <c r="L19" s="5" t="n">
        <v>28068000</v>
      </c>
    </row>
    <row r="20" spans="1:12">
      <c r="A20" s="4" t="s">
        <v>809</v>
      </c>
      <c r="J20" s="5" t="n">
        <v>27428000</v>
      </c>
      <c r="K20" s="5" t="n">
        <v>441000</v>
      </c>
      <c r="L20" s="5" t="n">
        <v>-23804000</v>
      </c>
    </row>
    <row r="21" spans="1:12">
      <c r="A21" s="4" t="s">
        <v>87</v>
      </c>
      <c r="J21" s="5" t="n">
        <v>207000</v>
      </c>
      <c r="K21" s="5" t="n">
        <v>144000</v>
      </c>
      <c r="L21" s="5" t="n">
        <v>185000</v>
      </c>
    </row>
    <row r="22" spans="1:12">
      <c r="A22" s="4" t="s">
        <v>143</v>
      </c>
      <c r="J22" s="5" t="n">
        <v>-17179000</v>
      </c>
      <c r="K22" s="5" t="n">
        <v>-684000</v>
      </c>
      <c r="L22" s="5" t="n">
        <v>-7871000</v>
      </c>
    </row>
    <row r="23" spans="1:12">
      <c r="A23" s="4" t="s">
        <v>148</v>
      </c>
      <c r="J23" s="5" t="n">
        <v>95000</v>
      </c>
      <c r="K23" s="5" t="n">
        <v>-203000</v>
      </c>
      <c r="L23" s="5" t="n">
        <v>28000</v>
      </c>
    </row>
    <row r="24" spans="1:12">
      <c r="A24" s="4" t="s">
        <v>811</v>
      </c>
      <c r="J24" s="5" t="n">
        <v>17300000</v>
      </c>
      <c r="K24" s="5" t="n">
        <v>2385000</v>
      </c>
      <c r="L24" s="5" t="n">
        <v>3197000</v>
      </c>
    </row>
    <row r="25" spans="1:12">
      <c r="A25" s="4" t="s">
        <v>151</v>
      </c>
      <c r="J25" s="5" t="n">
        <v>-1431000</v>
      </c>
      <c r="K25" s="5" t="n">
        <v>153000</v>
      </c>
      <c r="L25" s="5" t="n">
        <v>-197000</v>
      </c>
    </row>
    <row r="26" spans="1:12">
      <c r="A26" s="3" t="s">
        <v>152</v>
      </c>
    </row>
    <row r="27" spans="1:12">
      <c r="A27" s="4" t="s">
        <v>810</v>
      </c>
      <c r="J27" s="5" t="n">
        <v>1225000</v>
      </c>
      <c r="K27" s="5" t="n">
        <v>2025000</v>
      </c>
      <c r="L27" s="5" t="n">
        <v>7425000</v>
      </c>
    </row>
    <row r="28" spans="1:12">
      <c r="A28" s="4" t="s">
        <v>802</v>
      </c>
      <c r="J28" s="5" t="n">
        <v>6400000</v>
      </c>
      <c r="K28" s="5" t="n">
        <v>-30010000</v>
      </c>
    </row>
    <row r="29" spans="1:12">
      <c r="A29" s="4" t="s">
        <v>812</v>
      </c>
      <c r="J29" s="5" t="n">
        <v>-10900000</v>
      </c>
      <c r="K29" s="5" t="n">
        <v>-10000000</v>
      </c>
      <c r="L29" s="5" t="n">
        <v>-44000</v>
      </c>
    </row>
    <row r="30" spans="1:12">
      <c r="A30" s="4" t="s">
        <v>162</v>
      </c>
      <c r="J30" s="5" t="n">
        <v>-3275000</v>
      </c>
      <c r="K30" s="5" t="n">
        <v>-37985000</v>
      </c>
      <c r="L30" s="5" t="n">
        <v>7381000</v>
      </c>
    </row>
    <row r="31" spans="1:12">
      <c r="A31" s="3" t="s">
        <v>163</v>
      </c>
    </row>
    <row r="32" spans="1:12">
      <c r="A32" s="4" t="s">
        <v>164</v>
      </c>
      <c r="K32" s="5" t="n">
        <v>30000000</v>
      </c>
    </row>
    <row r="33" spans="1:12">
      <c r="A33" s="4" t="s">
        <v>165</v>
      </c>
      <c r="J33" s="5" t="n">
        <v>68000</v>
      </c>
      <c r="K33" s="5" t="n">
        <v>91000</v>
      </c>
      <c r="L33" s="5" t="n">
        <v>74000</v>
      </c>
    </row>
    <row r="34" spans="1:12">
      <c r="A34" s="4" t="s">
        <v>166</v>
      </c>
      <c r="J34" s="5" t="n">
        <v>68000</v>
      </c>
      <c r="K34" s="5" t="n">
        <v>30091000</v>
      </c>
      <c r="L34" s="5" t="n">
        <v>74000</v>
      </c>
    </row>
    <row r="35" spans="1:12">
      <c r="A35" s="4" t="s">
        <v>813</v>
      </c>
      <c r="J35" s="5" t="n">
        <v>-4638000</v>
      </c>
      <c r="K35" s="5" t="n">
        <v>-7741000</v>
      </c>
      <c r="L35" s="5" t="n">
        <v>7258000</v>
      </c>
    </row>
    <row r="36" spans="1:12">
      <c r="A36" s="4" t="s">
        <v>814</v>
      </c>
      <c r="E36" s="6" t="n">
        <v>8095000</v>
      </c>
      <c r="I36" s="6" t="n">
        <v>15836000</v>
      </c>
      <c r="J36" s="5" t="n">
        <v>8095000</v>
      </c>
      <c r="K36" s="5" t="n">
        <v>15836000</v>
      </c>
      <c r="L36" s="5" t="n">
        <v>8578000</v>
      </c>
    </row>
    <row r="37" spans="1:12">
      <c r="A37" s="4" t="s">
        <v>815</v>
      </c>
      <c r="B37" s="6" t="n">
        <v>3457000</v>
      </c>
      <c r="F37" s="6" t="n">
        <v>8095000</v>
      </c>
      <c r="J37" s="6" t="n">
        <v>3457000</v>
      </c>
      <c r="K37" s="6" t="n">
        <v>8095000</v>
      </c>
      <c r="L37" s="6" t="n">
        <v>15836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2:30Z</dcterms:created>
  <dcterms:modified xmlns:dcterms="http://purl.org/dc/terms/" xmlns:xsi="http://www.w3.org/2001/XMLSchema-instance" xsi:type="dcterms:W3CDTF">2017-03-14T16:12:30Z</dcterms:modified>
</cp:coreProperties>
</file>